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ACCOUNTS RECEIVABLE, NET OF ALL" sheetId="7" state="visible" r:id="rId7"/>
    <sheet xmlns:r="http://schemas.openxmlformats.org/officeDocument/2006/relationships" name="CEMETERY PROPERTY" sheetId="8" state="visible" r:id="rId8"/>
    <sheet xmlns:r="http://schemas.openxmlformats.org/officeDocument/2006/relationships" name="PROPERTY AND EQUIPMENT" sheetId="9" state="visible" r:id="rId9"/>
    <sheet xmlns:r="http://schemas.openxmlformats.org/officeDocument/2006/relationships" name="MERCHANDISE TRUSTS" sheetId="10" state="visible" r:id="rId10"/>
    <sheet xmlns:r="http://schemas.openxmlformats.org/officeDocument/2006/relationships" name="PERPETUAL CARE TRUSTS" sheetId="11" state="visible" r:id="rId11"/>
    <sheet xmlns:r="http://schemas.openxmlformats.org/officeDocument/2006/relationships" name="LONG-TERM DEBT" sheetId="12" state="visible" r:id="rId12"/>
    <sheet xmlns:r="http://schemas.openxmlformats.org/officeDocument/2006/relationships" name="DEFERRED REVENUES"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SUPPLEMENTAL CONDENSED CONSOLID" sheetId="16" state="visible" r:id="rId16"/>
    <sheet xmlns:r="http://schemas.openxmlformats.org/officeDocument/2006/relationships" name="ISSUANCES OF LIMITED PARTNER UN" sheetId="17" state="visible" r:id="rId17"/>
    <sheet xmlns:r="http://schemas.openxmlformats.org/officeDocument/2006/relationships" name="SEGMENT INFORMATION" sheetId="18" state="visible" r:id="rId18"/>
    <sheet xmlns:r="http://schemas.openxmlformats.org/officeDocument/2006/relationships" name="SUPPLEMENTAL CONDENSED CONSOL19"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COUNTS RECEIVABLE, NET OF A23" sheetId="23" state="visible" r:id="rId23"/>
    <sheet xmlns:r="http://schemas.openxmlformats.org/officeDocument/2006/relationships" name="CEMETERY PROPERTY (Tables)" sheetId="24" state="visible" r:id="rId24"/>
    <sheet xmlns:r="http://schemas.openxmlformats.org/officeDocument/2006/relationships" name="PROPERTY AND EQUIPMENT (Tables)" sheetId="25" state="visible" r:id="rId25"/>
    <sheet xmlns:r="http://schemas.openxmlformats.org/officeDocument/2006/relationships" name="MERCHANDISE TRUSTS (Tables)" sheetId="26" state="visible" r:id="rId26"/>
    <sheet xmlns:r="http://schemas.openxmlformats.org/officeDocument/2006/relationships" name="PERPETUAL CARE TRUSTS (Tables)" sheetId="27" state="visible" r:id="rId27"/>
    <sheet xmlns:r="http://schemas.openxmlformats.org/officeDocument/2006/relationships" name="LONG-TERM DEBT (Tables)" sheetId="28" state="visible" r:id="rId28"/>
    <sheet xmlns:r="http://schemas.openxmlformats.org/officeDocument/2006/relationships" name="DEFERRED REVENUES (Tables)" sheetId="29" state="visible" r:id="rId29"/>
    <sheet xmlns:r="http://schemas.openxmlformats.org/officeDocument/2006/relationships" name="COMMITMENTS AND CONTINGENCIES (" sheetId="30" state="visible" r:id="rId30"/>
    <sheet xmlns:r="http://schemas.openxmlformats.org/officeDocument/2006/relationships" name="SUPPLEMENTAL CONDENSED CONSOL31" sheetId="31" state="visible" r:id="rId31"/>
    <sheet xmlns:r="http://schemas.openxmlformats.org/officeDocument/2006/relationships" name="SEGMENT INFORMATION (Tables)" sheetId="32" state="visible" r:id="rId32"/>
    <sheet xmlns:r="http://schemas.openxmlformats.org/officeDocument/2006/relationships" name="SUPPLEMENTAL CONDENSED CONSOL33" sheetId="33" state="visible" r:id="rId33"/>
    <sheet xmlns:r="http://schemas.openxmlformats.org/officeDocument/2006/relationships" name="GENERAL - Additional Informatio" sheetId="34" state="visible" r:id="rId34"/>
    <sheet xmlns:r="http://schemas.openxmlformats.org/officeDocument/2006/relationships" name="GENERAL - Restatement Adjustmen" sheetId="35" state="visible" r:id="rId35"/>
    <sheet xmlns:r="http://schemas.openxmlformats.org/officeDocument/2006/relationships" name="GENERAL - Restatement Adjustm36" sheetId="36" state="visible" r:id="rId36"/>
    <sheet xmlns:r="http://schemas.openxmlformats.org/officeDocument/2006/relationships" name="GENERAL - Reconciliation of Net" sheetId="37" state="visible" r:id="rId37"/>
    <sheet xmlns:r="http://schemas.openxmlformats.org/officeDocument/2006/relationships" name="GENERAL - Reconciliation of Par" sheetId="38" state="visible" r:id="rId38"/>
    <sheet xmlns:r="http://schemas.openxmlformats.org/officeDocument/2006/relationships" name="ACCOUNTS RECEIVABLE, NET OF A39" sheetId="39" state="visible" r:id="rId39"/>
    <sheet xmlns:r="http://schemas.openxmlformats.org/officeDocument/2006/relationships" name="ACCOUNTS RECEIVABLE, NET OF A40" sheetId="40" state="visible" r:id="rId40"/>
    <sheet xmlns:r="http://schemas.openxmlformats.org/officeDocument/2006/relationships" name="CEMETERY PROPERTY (Detail)" sheetId="41" state="visible" r:id="rId41"/>
    <sheet xmlns:r="http://schemas.openxmlformats.org/officeDocument/2006/relationships" name="PROPERTY AND EQUIPMENT (Detail)" sheetId="42" state="visible" r:id="rId42"/>
    <sheet xmlns:r="http://schemas.openxmlformats.org/officeDocument/2006/relationships" name="MERCHANDISE TRUSTS -  Additiona" sheetId="43" state="visible" r:id="rId43"/>
    <sheet xmlns:r="http://schemas.openxmlformats.org/officeDocument/2006/relationships" name="MERCHANDISE TRUSTS - Reconcilia" sheetId="44" state="visible" r:id="rId44"/>
    <sheet xmlns:r="http://schemas.openxmlformats.org/officeDocument/2006/relationships" name="MERCHANDISE TRUSTS - Cost and M" sheetId="45" state="visible" r:id="rId45"/>
    <sheet xmlns:r="http://schemas.openxmlformats.org/officeDocument/2006/relationships" name="MERCHANDISE TRUSTS - Contractua" sheetId="46" state="visible" r:id="rId46"/>
    <sheet xmlns:r="http://schemas.openxmlformats.org/officeDocument/2006/relationships" name="MERCHANDISE TRUSTS - Aging of U" sheetId="47" state="visible" r:id="rId47"/>
    <sheet xmlns:r="http://schemas.openxmlformats.org/officeDocument/2006/relationships" name="PERPETUAL CARE TRUSTS - Reconci" sheetId="48" state="visible" r:id="rId48"/>
    <sheet xmlns:r="http://schemas.openxmlformats.org/officeDocument/2006/relationships" name="PERPETUAL CARE TRUSTS - Additio" sheetId="49" state="visible" r:id="rId49"/>
    <sheet xmlns:r="http://schemas.openxmlformats.org/officeDocument/2006/relationships" name="PERPETUAL CARE TRUSTS - Cost an" sheetId="50" state="visible" r:id="rId50"/>
    <sheet xmlns:r="http://schemas.openxmlformats.org/officeDocument/2006/relationships" name="PERPETUAL CARE TRUSTS - Contrac" sheetId="51" state="visible" r:id="rId51"/>
    <sheet xmlns:r="http://schemas.openxmlformats.org/officeDocument/2006/relationships" name="PERPETUAL CARE TRUSTS - Aging o" sheetId="52" state="visible" r:id="rId52"/>
    <sheet xmlns:r="http://schemas.openxmlformats.org/officeDocument/2006/relationships" name="LONG-TERM DEBT - Outstanding De" sheetId="53" state="visible" r:id="rId53"/>
    <sheet xmlns:r="http://schemas.openxmlformats.org/officeDocument/2006/relationships" name="LONG-TERM DEBT - Additional Inf" sheetId="54" state="visible" r:id="rId54"/>
    <sheet xmlns:r="http://schemas.openxmlformats.org/officeDocument/2006/relationships" name="LONG-TERM DEBT - Redemption Pri" sheetId="55" state="visible" r:id="rId55"/>
    <sheet xmlns:r="http://schemas.openxmlformats.org/officeDocument/2006/relationships" name="DEFERRED REVENUES (Detail)"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FAIR VALUE OF FINANCIAL INSTR59" sheetId="59" state="visible" r:id="rId59"/>
    <sheet xmlns:r="http://schemas.openxmlformats.org/officeDocument/2006/relationships" name="SUPPLEMENTAL CONDENSED CONSOL60" sheetId="60" state="visible" r:id="rId60"/>
    <sheet xmlns:r="http://schemas.openxmlformats.org/officeDocument/2006/relationships" name="SUPPLEMENTAL CONDENSED CONSOL61" sheetId="61" state="visible" r:id="rId61"/>
    <sheet xmlns:r="http://schemas.openxmlformats.org/officeDocument/2006/relationships" name="SUPPLEMENTAL CONDENSED CONSOL62" sheetId="62" state="visible" r:id="rId62"/>
    <sheet xmlns:r="http://schemas.openxmlformats.org/officeDocument/2006/relationships" name="ISSUANCES OF LIMITED PARTNER 63" sheetId="63" state="visible" r:id="rId63"/>
    <sheet xmlns:r="http://schemas.openxmlformats.org/officeDocument/2006/relationships" name="SEGMENT INFORMATION (Detail)" sheetId="64" state="visible" r:id="rId64"/>
    <sheet xmlns:r="http://schemas.openxmlformats.org/officeDocument/2006/relationships" name="SUPPLEMENTAL CONDENSED CONSOL65" sheetId="65" state="visible" r:id="rId65"/>
    <sheet xmlns:r="http://schemas.openxmlformats.org/officeDocument/2006/relationships" name="SUBSEQUENT EVENTS (Detail)" sheetId="66" state="visible" r:id="rId66"/>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7</t>
  </si>
  <si>
    <t>Oct. 1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TON</t>
  </si>
  <si>
    <t>Entity Registrant Name</t>
  </si>
  <si>
    <t>STONEMOR PARTNERS L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Partners' capital (deficit):</t>
  </si>
  <si>
    <t>General partner interest</t>
  </si>
  <si>
    <t>Common limited partners' interest</t>
  </si>
  <si>
    <t>Total partners' capital</t>
  </si>
  <si>
    <t>Total liabilities and partners' capital</t>
  </si>
  <si>
    <t>CONDENSED CONSOLIDATED STATEMENTS OF OPERATIONS (UNAUDITED) - USD ($) shares in Thousands, $ in Thousands</t>
  </si>
  <si>
    <t>Mar. 31, 2016</t>
  </si>
  <si>
    <t>Revenues:</t>
  </si>
  <si>
    <t>Total revenues</t>
  </si>
  <si>
    <t>Costs and Expenses:</t>
  </si>
  <si>
    <t>Cost of goods sold</t>
  </si>
  <si>
    <t>Selling expense</t>
  </si>
  <si>
    <t>General and administrative expense</t>
  </si>
  <si>
    <t>Corporate overhead</t>
  </si>
  <si>
    <t>Depreciation and amortization</t>
  </si>
  <si>
    <t>Total costs and expenses</t>
  </si>
  <si>
    <t>Other gains (losses), net</t>
  </si>
  <si>
    <t>Interest expense</t>
  </si>
  <si>
    <t>Loss from continuing operations before income taxes</t>
  </si>
  <si>
    <t>Income tax expense</t>
  </si>
  <si>
    <t>Net loss</t>
  </si>
  <si>
    <t>General partner's interest</t>
  </si>
  <si>
    <t>Limited partners' interest</t>
  </si>
  <si>
    <t>Net loss per limited partner unit (basic and diluted) (in USD per unit)</t>
  </si>
  <si>
    <t>Weighted average number of limited partners' units outstanding (basic and diluted) (in shares)</t>
  </si>
  <si>
    <t>Cemetery</t>
  </si>
  <si>
    <t>Merchandise</t>
  </si>
  <si>
    <t>Services</t>
  </si>
  <si>
    <t>Investment and other</t>
  </si>
  <si>
    <t>Cemetery expense</t>
  </si>
  <si>
    <t>Funeral Home</t>
  </si>
  <si>
    <t>Other</t>
  </si>
  <si>
    <t>CONDENSED CONSOLIDATED STATEMENT OF PARTNERS' CAPITAL (UNAUDITED) - 3 months ended Mar. 31, 2017 - USD ($) $ in Thousands</t>
  </si>
  <si>
    <t>Total</t>
  </si>
  <si>
    <t>Outstanding Common Units</t>
  </si>
  <si>
    <t>Common Limited Partners</t>
  </si>
  <si>
    <t>General Partner</t>
  </si>
  <si>
    <t>Beginning Balance at Dec. 31, 2016</t>
  </si>
  <si>
    <t>Beginning Balance (in units) at Dec. 31, 2016</t>
  </si>
  <si>
    <t>Increase (Decrease) in Stockholders' Equity [Roll Forward]</t>
  </si>
  <si>
    <t>Issuance of common units</t>
  </si>
  <si>
    <t>Common unit awards under incentive plans</t>
  </si>
  <si>
    <t>Common unit awards under incentive plans (in units)</t>
  </si>
  <si>
    <t>Cash distributions</t>
  </si>
  <si>
    <t>Unit distributions paid in kind</t>
  </si>
  <si>
    <t>Unit distributions paid in kind (in units)</t>
  </si>
  <si>
    <t>Ending Balance at Mar. 31, 2017</t>
  </si>
  <si>
    <t>Ending Balance (in units) at Mar. 31, 2017</t>
  </si>
  <si>
    <t>CONDENSED CONSOLIDATED STATEMENTS OF CASH FLOWS (UNAUDITED) - USD ($) $ in Thousands</t>
  </si>
  <si>
    <t>Cash Flows From Operating Activities:</t>
  </si>
  <si>
    <t>Adjustments to reconcile net loss to net cash provided by operating activities:</t>
  </si>
  <si>
    <t>Cost of lots sold</t>
  </si>
  <si>
    <t>Provision for cancellations</t>
  </si>
  <si>
    <t>Non-cash compensation expense</t>
  </si>
  <si>
    <t>Non-cash interest expense</t>
  </si>
  <si>
    <t>Other (gains) losses, net</t>
  </si>
  <si>
    <t>Changes in assets and liabilities:</t>
  </si>
  <si>
    <t>Merchandise trust fund</t>
  </si>
  <si>
    <t>Deferred taxes, net</t>
  </si>
  <si>
    <t>Payables and other liabilities</t>
  </si>
  <si>
    <t>Net cash provided by operating activities</t>
  </si>
  <si>
    <t>Cash Flows From Investing Activities:</t>
  </si>
  <si>
    <t>Cash paid for capital expenditures</t>
  </si>
  <si>
    <t>Proceeds from asset sales</t>
  </si>
  <si>
    <t>Net cash used in investing activities</t>
  </si>
  <si>
    <t>Cash Flows From Financing Activities:</t>
  </si>
  <si>
    <t>Proceeds from borrowings</t>
  </si>
  <si>
    <t>Repayments of debt</t>
  </si>
  <si>
    <t>Proceeds from issuance of common units, net of costs</t>
  </si>
  <si>
    <t>Cost of financing activities</t>
  </si>
  <si>
    <t>Net cash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GENERAL</t>
  </si>
  <si>
    <t>Accounting Policies [Abstract]</t>
  </si>
  <si>
    <t>1. GENERAL Nature of Operations StoneMor Partners L.P. (the “Partnership”) is a provider of funeral and cemetery products and services in the death care industry in the United States. As of March 31, 2017 , the Partnership operated 316 cemeteries in 27 states and Puerto Rico, of which 285 are owned and 31 are operated under lease, management or operating agreements. The Partnership also owned and operated 99 funeral homes, including 45 located on the grounds of cemetery properties that we own, in 18 states and Puerto Rico. Basis of Presentation The accompanying condensed consolidated financial statements, which are unaudited except for the balance sheet at December 31, 2016, which is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financial statements and the related notes thereto presented in the Partnership’s Annual Report on Form 10-K for the year ended December 31, 2016. The results of operations for the three months ended March 31, 2017 may not necessarily be indicative of the results of operations for the full year ending December 31, 2017 .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Restatement of Previously Issued Unaudited Condensed Consolidated Financial Statements On September 18, 2017, the Partnership filed its Annual Report on Form 10-K for the year ended December 31, 2016, which amended the Partnership's audited consolidated financial statements as of December 31, 2015, and for each of the two years in the period ended December 31, 2015 and the related notes thereto. This Form 10-Q amends the Partnership’s unaudited condensed consolidated financial statements for the three months ended March 31, 2016 and the related notes thereto, included on Form 10-Q/A filed on November 9, 2016 ("Original Filing"). The Restatement reflects the correction of the following errors identified subsequent to the Original Filing: A. The Partnership understated recognized revenues from the satisfaction of cemetery and funeral home performance obligations in its condensed consolidated statement of operations. The understatement was primarily due to lags in or omissions of the data entry of a contract servicing event. The adjustments to correct these accounting errors resulted in a net increase of $1.2 million in revenues, of which $1.0 million related to merchandise revenues, for the three months ended March 31, 2016. B. In conjunction with the foregoing revenue recognition errors, on its condensed consolidated balance sheet, the Partnership had historically (i) deferred incorrect and imprecise amounts of investment revenues and expenses related to its merchandise trusts, (ii) reserved incorrect amounts for future cancellations related to its cemetery and funeral home performance obligations, and (iii) deferred incorrect amounts of selling costs. The correction of these accounting errors resulted in a net increase in “Cemetery investment and other revenues” of $0.1 million for the three months ended March 31, 2016 due to changes in the inputs used to calculate trust income recognition. This also resulted in a decrease in “Cemetery merchandise revenues” of $0.1 million for the three months ended March 31, 2016 due to an increase in cancellation reserve expense, and an increase in “Selling expense” of $0.2 million for the three months ended March 31, 2016. C. Certain components of “Other current assets” and “Accounts payable and accrued liabilities” on its condensed consolidated balance sheet were determined to be inappropriate in the Partnership’s review of accounting policies during its ongoing remediation. The Partnership had historically presented intercompany deposits due to its merchandise and perpetual care trust funds within “Other current assets” and presented intercompany payables to its merchandise and perpetual care trusts in “Accounts payable and accrued liabilities”. The Partnership has determined the intercompany payables and liabilities to its consolidated trust funds should be eliminated. The correction of the error resulted in a reclassification of $0.4 million in the condensed consolidated statements of cash flows between "Other assets" and "Payables and other liabilities" for the three months ended March 31, 2016. D. Specific to the Partnership’s disclosure in Note 11, Supplemental Condensed Consolidating Financial Information , (“Note 11”) the Partnership recorded incorrect amounts for its individual cemetery and funeral home location-level equity and intercompany balances at its formation and in subsequent acquisitions. Additionally, the Partnership presented certain managed locations as guarantor subsidiaries instead of non-guarantor subsidiaries in Note 11. Note that this error had no impact to amounts presented on the face of the condensed consolidated financial statements. E. The Partnership incorrectly presented the changes in “Accounts receivable, net of allowance” net of the income statement “Provision for cancellations” and omitted certain disclosures regarding the components of the changes in “Accounts receivable, net of allowance” and “Deferred revenues” in its condensed consolidated statement of cash flows. Additionally, specific to the Partnership’s related disclosure in Note 2, Accounts Receivable, Net of Allowance , the Partnership presented activity in the allowance for cancellations that related to deferred revenues on a gross basis instead of on a net basis. The correction of the error resulted in a reclassification of $2.7 million in the condensed consolidated statement of cash flows between "Provision for cancellations" and "Accounts receivable, net of allowance" for the three months ended March 31, 2016. The effect of these adjustments on the Partnership’s condensed consolidated statements of operations and cash flows for the three months ended March 31, 2016 is summarized below for each affected caption (in thousands, except per unit data): CONDENSED CONSOLIDATED STATEMENT OF OPERATIONS Three Months Ended March 31, 2016 Reference As Filed Restatement As Restated Cemetery revenues: Merchandise A, B $ 32,768 $ 922 $ 33,690 Services A 13,463 256 13,719 Investment and other B 14,375 39 14,414 Funeral home revenues: Merchandise A 7,456 26 7,482 Total revenues 76,929 1,243 78,172 Selling expense B 14,576 157 14,733 Funeral home expenses: Services B 6,451 4 6,455 Total costs and expenses 77,472 161 77,633 Net loss (7,475 ) 1,082 (6,393 ) General partner's interest for the period 1,088 13 1,101 Limited partners' interest for the period (8,563 ) 1,069 (7,494 ) Net loss per limited partner unit (basic and diluted) $ (0.26 ) $ 0.03 $ (0.23 ) CONDENSED CONSOLIDATED STATEMENT OF CASH FLOWS Three Months Ended March 31, 2016 Reference As Filed Restatement As Restated Net loss $ (7,475 ) $ 1,082 $ (6,393 ) Provision for cancellations E — 2,718 2,718 Changes in assets and liabilities: Accounts receivable, net of allowance E (1,227 ) (2,718 ) (3,945 ) Other assets B, C (2,847 ) 378 (2,469 ) Deferred selling and obtaining costs B (3,379 ) 159 (3,220 ) Deferred revenues A, B 16,952 (1,241 ) 15,711 Payables and other liabilities C 7,689 (378 ) 7,311 Net cash provided by operating activities $ 5,234 $ — $ 5,234 As shown above, the adjustments affecting the condensed consolidated statement of cash flows for the period noted are included in the Partnership’s net loss from operations and offset by changes in operating assets and liabilities. There were no adjustments related to cash provided by (used in) investing and financing activities. Uses and Sources of Liquidity Our primary use of liquidity is to fund working capital requirements of our businesses, capital expenditures and for general corporate purposes, including debt repayment and distributions. As more fully discussed in Note 7, the terms of the Partnership's senior credit facility, as amended, place certain restrictions on the Partnership’s ability to increase and make distributions and obtain additional debt. Finally, the Partnership has incurred net losses for the reporting periods in this Form 10-Q, and the Consolidated Leverage Ratio under the credit facility has been nearing the maximum allowed ratio under existing covenants as disclosed in Note 7. During 2016 and 2017, the Partnership completed various financing transactions to provide supplemental liquidity necessary to achieve management’s strategic objectives, including issuance of common units, utilization of the at-the-market equity program and establishment of a new credit facility which, as discussed more fully in Note 7 and Note 15, was further amended during 2017. The Partnership acknowledges that it continues to face a challenging competitive environment, and while the Partnership continues to focus on its overall profitability, including managing expenses, the Partnership reported a loss for the three months ended March 31, 2017 . The Partnership expects that the actions taken in 2016 and 2017 will enhance its liquidity and financial flexibility. The Partnership will likely seek to continue to supplement cash generation with proceeds from financing activities, including borrowings under the credit facility and other borrowings, the issuance of additional limited partner units, capital contributions from the general partner and the sale of assets and other transactions. As of March 31, 2017 , the Partnership had $12.8 million of total available borrowing capacity under its revolving credit facility. If the Partnership continues to experience operating losses and is not able to generate additional liquidity through the mechanisms described above or through some combination of other actions, while not expected, the Partnership may be in breach of its covenants under the credit facility, and may not be able to access additional funds and the Partnership might need to secure additional sources of funds, which may or may not be available to the Partnership. Additionally, a failure to generate additional liquidity could negatively impact our access to inventory or services that are important to the operation of our business. Moreover, our ability to declare or pay future distributions may be impacted. Summary of Significant Accounting Policies Refer to Note 1 to the Partnership's audited consolidated financial statements included in Item 8 of its Annual Report on Form 10-K for the year ended December 31, 2016 for the complete summary of significant accounting policies. Use of Estimates The preparation of the Partnership’s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s well as the reported amounts of revenue and expense during the reporting periods. The Partnership’s unaudited condensed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and income taxes. As a result, actual results could differ from those estimates. Goodwill Goodwill represents the excess of the purchase price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7 . Goodwill totaled approximately $70.4 million as of both March 31, 2017 and December 31, 2016 .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densed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The change in the deferred tax liability during the three months ended March 31, 2017 was caused by an increase in deferred tax liabilities associated with long-lived intangibles that will reverse after the expiration of the existing deferred tax asset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Three Months Ended March 31, 2017 2016 (As restated - see above) Net loss $ (8,561 ) $ (6,393 ) Less: Incentive distribution right (“IDR”) payments to general partner — 1,192 Net loss to allocate to general and common limited partners (8,561 ) (7,585 ) Less: General partner’s interest excluding IDRs (89 ) (91 ) Net loss attributable to common limited partners $ (8,472 ) $ (7,494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March 31, 2017 2016 Weighted average number of common limited partner units - basic 37,918 32,539 Add effect of dilutive incentive awards (1) — — Weighted average number of common limited partner units - diluted 37,918 32,539 _____________________________ (1) The diluted weighted average number of limited partners’ units outstanding presented on the condensed consolidated statement of operations does not include 328,914 units and 292,670 units for the three months ended March 31, 2017 and 2016 , respectively, as their effects would be anti-dilutive. Recently Issued Accounting Standard Updates - Not Yet Effective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a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which provides additional clarification and implementation guidance on ASU 2014-09 and is effective consistent with the adoption schedule for ASU 2014-09. The new guidance in ASU 2014-09, as well as all amendments discussed above, is effective for fiscal years, and interim periods within those years, beginning after December 15, 2017. The new guidance permits two methods of adoption, full retrospective or modified retrospective and we intend to implement the standard with the modified retrospective approach, which recognizes the cumulative effect of application recognized on that date. Management has developed an implementation plan and is continuing to evaluate the impact that the adoption of this guidance will have on the financial statements of the Partnership. Management is in the midst of assessing the impact of the guidance on our contracts in all our revenue streams by reviewing our current accounting policies and practices to identify potential differences that would result from applying the new requirements to our revenue contracts. Management continues to monitor modifications, clarifications and interpretations issued by the FASB. Part of the implementation plan includes performing a detailed review of contracts and also evaluating the impact, if any, on changes to business processes, systems and controls to support recognition and disclosure under the new guidance. Although the Partnership has not yet fully determined the scope of the impact of the new standard on our consolidated results of operations, financial position, cash flows and financial statement disclosures, management expects that there will be an impact to the financial reporting disclosures and internal control over financial reporting. The Partnership will adopt the requirements of the new standard upon its effective date of January 1, 2018.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the third quarter of 2016, the FASB issued Update No. 2016-15, Statement of Cash Flows (Topic 230): Classification of Certain Cash Receipts and Cash Payments (“ASU 2016-15”). The core principle of ASU 2016-15 is to provide cash flow statement classification guidance. The amendment is effective for annual reporting periods beginning after December 15, 2017, including interim periods within those fiscal years. Early application is permitted. The Partnership plans to adopt the requirements of ASU 2016-15 upon its effective date of January 1, 2018, and is evaluating the potential impact of the adoption on its financial position, results of operations and related disclosures. In the fourth quarter of 2016, the FASB issued Update No. 2016-18, Statement of Cash Flows (Topic 230): Restricted Cash (“ASU 2016-18”). The core principle of ASU 2016-18 is to provide guidance on the presentation of restricted cash or restricted cash equivalents in the statement of cash flows. The amendment is effective for annual reporting periods beginning after December 15, 2017, including interim periods within those fiscal years. Early application is permitted. The Partnership plans to adopt the requirements of ASU 2016-18 upon its effective date of January 1, 2018, and is evaluating the potential impact of the adoption on its financial position, results of operations and related disclosures. In the first quarter of 2017, the FASB issued Update No. 2017-01, Business Combinations (Topic 805): Clarifying the Definition of a Business , which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annual periods beginning after December 15, 2017, including interim periods within those periods. The Partnership is evaluating the potential impact of the adoption on its financial position, results of operations and related disclosures. In the first quarter of 2017, the FASB also issued Update No. 2017-04, Intangibles-Goodwill and Other (Topic 350) (“ASU 2017-04”) to simplify the subsequent measurement of goodwill. ASU 2017-04 eliminates Step 2 from the goodwill impairment test. Instead, impairment is defined as the amount by which the carrying value of the reporting unit exceeds its fair value, up to the total amount of goodwill. The Partnership plans to adopt the requirements of ASU 2017-04 upon its effective date of January 1, 2020, and is evaluating the impact, if any, on its financial position, results of operations and related disclosures.</t>
  </si>
  <si>
    <t>ACCOUNTS RECEIVABLE, NET OF ALLOWANCE</t>
  </si>
  <si>
    <t>Receivables [Abstract]</t>
  </si>
  <si>
    <t>2. ACCOUNTS RECEIVABLE, NET OF ALLOWANCE Long-term accounts receivable, net, consisted of the following at the dates indicated (in thousands): March 31, 2017 December 31, 2016 Customer receivables $ 223,113 $ 223,326 Unearned finance income (20,803 ) (21,034 ) Allowance for contract cancellations (27,001 ) (26,153 ) Accounts receivable, net of allowance 175,309 176,139 Less: Current portion, net of allowance 76,430 77,253 Long-term portion, net of allowance $ 98,879 $ 98,886 Activity in the allowance for contract cancellations was as follows (in thousands): Three Months Ended March 31, 2017 2016 (As restated - see Note 1) Balance, beginning of period $ 26,153 $ 23,985 Provision for cancellations 1,828 2,718 Cancellations (980 ) (1,682 ) Balance, end of period $ 27,001 $ 25,021 As noted in Note 1, the Partnership has changed its presentation herein to focus only on the provision and cancellations of amounts recognized. The allowance for contract cancellations included $18.5 million and $17.4 million related to deferred revenues as of March 31, 2017 and December 31, 2016 , respectively.</t>
  </si>
  <si>
    <t>CEMETERY PROPERTY</t>
  </si>
  <si>
    <t>Property, Plant and Equipment [Abstract]</t>
  </si>
  <si>
    <t>3. CEMETERY PROPERTY Cemetery property consisted of the following at the dates indicated (in thousands): March 31, 2017 December 31, 2016 Cemetery land $ 256,482 $ 257,914 Mausoleum crypts and lawn crypts 78,808 79,401 Cemetery property $ 335,290 $ 337,315</t>
  </si>
  <si>
    <t>PROPERTY AND EQUIPMENT</t>
  </si>
  <si>
    <t>4. PROPERTY AND EQUIPMENT Property and equipment consisted of the following at the dates indicated (in thousands): March 31, 2017 December 31, 2016 Buildings and improvements $ 126,025 $ 125,442 Furniture and equipment 56,106 56,408 Funeral home land 11,505 11,527 Property and equipment, gross 193,636 193,377 Less: Accumulated depreciation (76,730 ) (75,096 ) Property and equipment, net of accumulated depreciation $ 116,906 $ 118,281 Depreciation expense was $2.9 million and $2.5 million for the three months ended March 31, 2017 and 2016 , respectively.</t>
  </si>
  <si>
    <t>MERCHANDISE TRUSTS</t>
  </si>
  <si>
    <t>Investments, Debt and Equity Securities [Abstract]</t>
  </si>
  <si>
    <t>5. MERCHANDISE TRUSTS At March 31, 2017 and December 31, 2016 , the Partnership’s merchandis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 investments subject to the fair value hierarchy are considered either Level 1 or Level 2 assets pursuant to the three-level hierarchy described in Note 10. There were no Level 3 assets. The merchandise trusts are variable interest entities ("VIE") of which the Partnership is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7 million and $8.6 million of investments held in trust by the West Virginia Funeral Directors Association at March 31, 2017 and December 31, 2016 ,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three months ended March 31, 2017 and 2016 is presented below (in thousands): Three Months Ended March 31, 2017 2016 Balance, beginning of period $ 507,079 $ 464,676 Contributions 14,916 13,305 Distributions (16,728 ) (7,797 ) Interest and dividends 6,284 5,773 Capital gain distributions 237 219 Realized gains and losses 1,810 1,270 Taxes (1,675 ) (37 ) Fees (708 ) (383 ) Unrealized change in fair value 12,643 2,982 Balance, end of period $ 523,858 $ 480,008 During the three months ended March 31, 2017 and 2016 , purchases of available for sale securities were $22.1 million and $6.4 million , respectively, while sales, maturities and paydowns of available for sale securities were $27.1 million and $12.6 million , respectively. Cash flows from pre-need customer contracts are presented as operating cash flows in our condensed consolidated statement of cash flows. The cost and market value associated with the assets held in the merchandise trusts as of March 31, 2017 and December 31, 2016 were as follows (in thousands): March 31, 2017 Fair Value Cost Gross Gross Fair Short-term investments 1 $ 26,925 $ — $ — $ 26,925 Fixed maturities: U.S. governmental securities 2 172 1 (52 ) 121 Corporate debt securities 2 5,673 306 (303 ) 5,676 Total fixed maturities 5,845 307 (355 ) 5,797 Mutual funds - debt securities 1 229,609 4,845 (133 ) 234,321 Mutual funds - equity securities 1 111,335 11,349 (160 ) 122,524 Other investment funds (1) 75,498 597 (564 ) 75,531 Equity securities 1 35,203 5,047 (289 ) 39,961 Other invested assets 2 10,100 — — 10,100 Total investments $ 494,515 $ 22,145 $ (1,501 ) $ 515,159 West Virginia Trust Receivable 8,699 — — 8,699 Total $ 503,214 $ 22,145 $ (1,501 ) $ 523,858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and private credit funds, which have lockup periods of five years with two potential one year extensions at the discretion of the funds’ general partners. As of March 31, 2017 , there were $3.7 million in unfunded commitments to the private credit funds, which are callable at any time. December 31, 2016 Fair Value Cost Gross Gross Fair Short-term investments 1 $ 17,317 $ — $ — $ 17,317 Fixed maturities: U.S. governmental securities 2 172 2 (44 ) 130 Corporate debt securities 2 6,311 269 (202 ) 6,378 Total fixed maturities 6,483 271 (246 ) 6,508 Mutual funds - debt securities 1 236,159 1,580 (96 ) 237,643 Mutual funds - equity securities 1 126,215 3,361 (533 ) 129,043 Other investment funds (1) 60,017 603 (387 ) 60,233 Equity securities 1 35,079 3,640 (192 ) 38,527 Other invested assets 2 9,239 — — 9,239 Total investments $ 490,509 $ 9,455 (1,454 ) $ 498,510 West Virginia Trust Receivable 8,569 — — 8,569 Total $ 499,078 $ 9,455 $ (1,454 ) $ 507,079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The contractual maturities of debt securities as of March 31, 2017 were as follows (in thousands): Less than 1 year 1 year through 5 years 6 years through 10 years More than 10 years U.S. governmental securities $ — $ 56 $ 65 $ — Corporate debt securities 369 4,547 746 14 Total fixed maturities $ 369 $ 4,603 $ 811 $ 14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March 31, 2017 and December 31, 2016 is presented below (in thousands): Less than 12 months 12 months or more Total March 31, 2017 Fair Value Unrealized Losses Fair Unrealized Fair Unrealized Fixed maturities: U.S. governmental securities $ — $ — $ 102 $ 52 $ 102 $ 52 Corporate debt securities 1,040 116 370 187 1,410 303 Total fixed maturities 1,040 116 472 239 1,512 355 Mutual funds - debt securities 9,529 126 20 7 9,549 133 Mutual funds - equity securities 15,641 127 1,287 33 16,928 160 Other investment funds 33,259 564 — — 33,259 564 Equity securities 3,278 216 429 73 3,707 289 Total $ 62,747 $ 1,149 $ 2,208 $ 352 $ 64,955 $ 1,501 Less than 12 months 12 months or more Total December 31, 2016 Fair Unrealized Fair Unrealized Fair Unrealized Fixed maturities: U.S. governmental securities $ — $ — $ 87 $ 44 $ 87 $ 44 Corporate debt securities 556 6 871 196 1,427 202 Total fixed maturities 556 6 958 240 1,514 246 Mutual funds - debt securities 6,040 61 754 35 6,794 96 Mutual funds - equity securities 7,475 357 2,578 176 10,053 533 Other investment funds 37,357 387 — — 37,357 387 Equity securities 1,292 89 413 103 1,705 192 Total $ 52,720 $ 900 $ 4,703 $ 554 $ 57,423 $ 1,454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three months ended March 31, 2017 and 2016 , the Partnership determined that there were no other than temporary impairments to the investment portfolio in the merchandise trusts.</t>
  </si>
  <si>
    <t>PERPETUAL CARE TRUSTS</t>
  </si>
  <si>
    <t>6. PERPETUAL CARE TRUSTS At March 31, 2017 and December 31, 2016 , the Partnership’s perpetual car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 investments subject to the fair value hierarchy are considered either Level 1 or Level 2 assets pursuant to the three-level hierarchy described in Note 10. There were no Level 3 assets. The perpetual care trusts are VIEs of which the Partnership is the primary beneficiary. A reconciliation of the Partnership’s perpetual care trust activities for the three months ended March 31, 2017 and 2016 is presented below (in thousands): Three Months Ended March 31, 2017 2016 Balance, beginning of period $ 333,780 $ 307,804 Contributions 2,115 2,474 Distributions (3,031 ) (3,723 ) Interest and dividends 3,871 4,149 Capital gain distributions 216 81 Realized gains and losses 2,065 74 Taxes (165 ) (97 ) Fees (608 ) (287 ) Unrealized change in fair value 3,236 (268 ) Balance, end of period $ 341,479 $ 310,207 During the three months ended March 31, 2017 and 2016 , purchases of available for sale securities were $69.5 million and $5.5 million , respectively, while sales, maturities and paydowns of available for sale securities were $64.1 million and $0.3 million , respectively. Cash flows from perpetual care trust related contracts are presented as operating cash flows in our condensed consolidated statement of cash flows. The cost and market value associated with the assets held in the perpetual care trusts as of March 31, 2017 and December 31, 2016 were as follows (in thousands): March 31, 2017 Fair Value Cost Gross Gross Fair Short-term investments 1 $ 9,671 $ — $ — $ 9,671 Fixed maturities: U.S. governmental securities 2 457 5 (27 ) 435 Corporate debt securities 2 6,785 214 (190 ) 6,809 Total fixed maturities 7,242 219 (217 ) 7,244 Mutual funds - debt securities 1 145,648 1,962 (658 ) 146,952 Mutual funds - equity securities 1 17,800 3,296 (21 ) 21,075 Other investment funds (1) 127,371 3,463 (720 ) 130,114 Equity securities 1 24,007 2,782 (451 ) 26,338 Other invested assets 2 85 — — 85 Total investments $ 331,824 $ 11,722 $ (2,067 ) $ 341,479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five to ten years with three potential one year extensions at the discretion of the funds’ general partners. As of March 31, 2017 , there were $56.2 million in unfunded commitments to the private credit funds, which are callable at any time. December 31, 2016 Fair Value Cost Gross Gross Fair Short-term investments 1 $ 16,113 $ — $ — $ 16,113 Fixed maturities: U.S. governmental securities 2 483 14 (23 ) 474 Corporate debt securities 2 12,598 380 (152 ) 12,826 Total fixed maturities 13,081 394 (175 ) 13,300 Mutual funds - debt securities 1 127,033 1,187 (669 ) 127,551 Mutual funds - equity securities 1 30,708 1,940 (26 ) 32,622 Other investment funds (1) 119,196 2,672 (622 ) 121,246 Equity securities 1 20,978 2,150 (432 ) 22,696 Other invested assets 2 252 — — 252 Total investments $ 327,361 $ 8,343 $ (1,924 ) $ 333,780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 there were $45.1 million in unfunded commitments to the private credit funds, which are callable at any time. The contractual maturities of debt securities as of March 31, 2017 were as follows (in thousands): Less than 1 year through 6 years through More than U.S. governmental securities $ — $ 226 $ 165 $ 44 Corporate debt securities 633 5,319 783 74 Total fixed maturities $ 633 $ 5,545 $ 948 $ 118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March 31, 2017 and December 31, 2016 is presented below (in thousands): Less than 12 months 12 months or more Total March 31, 2017 Fair Unrealized Fair Unrealized Fair Unrealized Fixed maturities: U.S. governmental securities $ — $ — $ 363 $ 27 $ 363 $ 27 Corporate debt securities 960 67 2,388 123 3,348 190 Total fixed maturities 960 67 2,751 150 3,711 217 Mutual funds - debt securities 43,199 631 536 27 43,735 658 Mutual funds - equity securities 1,168 17 113 4 1,281 21 Other investment funds 39,059 720 — — 39,059 720 Equity securities 6,880 438 156 13 7,036 451 Total $ 91,266 $ 1,873 $ 3,556 $ 194 $ 94,822 $ 2,067 Less than 12 months 12 months or more Total December 31, 2016 Fair Unrealized Fair Unrealized Fair Unrealized Fixed maturities: U.S. governmental securities $ — $ — $ 283 $ 23 $ 283 $ 23 Corporate debt securities 747 10 2,980 142 3,727 152 Total fixed maturities 747 10 3,263 165 4,010 175 Mutual funds - debt securities 24,026 620 1,908 49 25,934 669 Mutual funds - equity securities 3,836 16 452 10 4,288 26 Other investment funds 37,577 622 — — 37,577 622 Equity securities 4,532 409 145 23 4,677 432 Total $ 70,718 $ 1,677 $ 5,768 $ 247 $ 76,486 $ 1,924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three months ended March 31, 2017 and 2016 , the Partnership determined that there were no other than temporary impairments to the investment portfolio in the perpetual care trusts.</t>
  </si>
  <si>
    <t>LONG-TERM DEBT</t>
  </si>
  <si>
    <t>Debt Disclosure [Abstract]</t>
  </si>
  <si>
    <t>7. LONG-TERM DEBT Total debt consisted of the following at the dates indicated (in thousands): March 31, 2017 December 31, 2016 Credit facility $ 140,625 $ 137,125 7.875% Senior Notes, due June 2021 172,738 172,623 Notes payable - acquisition debt 453 502 Notes payable - acquisition non-competes 721 928 Insurance and vehicle financing 1,657 1,807 Less deferred financing costs, net of accumulated amortization (10,959 ) (10,859 ) Total debt 305,235 302,126 Less current maturities (1,617 ) (1,775 ) Total long-term debt $ 303,618 $ 300,351 Credit Facility On August 4, 2016, StoneMor Operating LLC (the “Operating Company”), a 100% owned subsidiary of the Partnership, entered into the Credit Agreement (the “Credit Agreement”) among each of the Subsidiaries of the Operating Company (together with the Operating Company, “Borrowers”), the Lenders identified therein, Capital One, National Association (“Capital One”), as Administrative Agent, Issuing Bank and Swingline Lender, Citizens Bank of Pennsylvani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as amended. On March 15, 2017 , the Borrowers, Capital One, as Administrative Agent and acting in accordance with the written consent of the Required Lenders, entered into the First Amendment to Credit Agreement (as so amended, the "Original Credit Agreement"). The Original Credit Agreement provided for up to $210.0 million initial aggregate amount of Revolving Commitments, which may be increased, from time to time, in minimum increments of $5.0 million so long as the aggregate amount of such increases does not exceed $100.0 million . The Operating Company may also request the issuance of Letters of Credit for up to $15.0 million in the aggregate, of which there were $8.1 million outstanding at March 31, 2017 and $6.8 million outstanding at December 31, 2016. The Maturity Date under the Original Credit Agreement is the earlier of (i) August 4, 2021 and (ii) the date that is six months prior to the earliest scheduled maturity date of any outstanding Permitted Unsecured Indebtedness (at present, such date is December 1, 2020 , which is six months prior to June 1, 2021 maturity date of outstanding 7.875% senior notes). As of March 31, 2017 , the outstanding amount of borrowings under the Original Credit Agreement was $140.6 million , which was used to pay down outstanding obligations under the Partnership's prior credit agreement, to pay fees, costs and expenses related to the New Agreements and to fund working capital needs. Generally, proceeds of the Loans under the Original Credit Agreement can be used to finance the working capital needs and for other general corporate purposes of the Borrowers and Guarantors, including acquisitions and distributions permitted under the Original Credit Agreement. As of March 31, 2017 , the Partnership had $12.8 million of total available borrowing capacity under its revolving credit facility. Each Borrowing under the Original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The Applicable Rate is determined based on the Consolidated Leverage Ratio of the Partnership and its Subsidiaries and ranges from 1.75% to 3.75% for Eurodollar Rate Loans and 0.75% to 2.75% for Base Rate Loans. Based on our Consolidated Leverage Ratio for the compliance period ended March 31, 2017 , the Applicable Rate for Eurodollar Rate Loans was 3.75% and for Base Rate Loans was 2.75% . The Original Credit Agreement also requires the Borrowers to pay a quarterly unused commitment fee, which accrues at the Applicable Rate on the amount by which the commitments under the Original Credit Agreement exceed the usage of such commitments, and which is included within interest expense on the Partnership’s condensed consolidated statements of operations. On March 31, 2017 , the weighted average interest rate on outstanding borrowings under the Original Credit Agreement was 4.9% . The Original Credit Agreement contains financial covenants, pursuant to which the Partnership will not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25 to 1.0 for periods ended through September 30, 2017, and 4.00 to 1.0 for periods thereafter, which may be increased to 4.25 to 1.0 (in case of a Designated Acquisition made subsequent to the last day of the immediately preceding fiscal quarter) as of the last day of the fiscal quarter in which such Designated Acquisition occurs and as of the last day of the immediately succeeding fiscal quarter; and • the ratio of Consolidated EBITDA to Consolidated Debt Service, or the Consolidated Debt Service Coverage Ratio, as of the last day of any fiscal quarter, commencing on September 30, 2016 to be less than 2.50 to 1.0 for any Measurement Period. On March 31, 2017 , the Partnership’s Consolidated Leverage Ratio and the Consolidated Debt Service Coverage Ratio were 4.09 and 3.51 , respectively. The Original Credit Agreement prohibits the Partnership from increasing its regularly scheduled quarterly cash distributions otherwise permitted under the Original Credit Agreement until January 1, 2018 unless at the time such distribution is declared and on a pro forma basis after giving effect to the payment of any such distribution the Consolidated Leverage Ratio is no greater than 3.75 :1.00.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and (viii) Sale and Leaseback Transactions. The Partnership was in compliance with the Original Credit Agreement covenants as of March 31, 2017 . The Borrowers’ obligations under the Original Credit Agreement are guaranteed by the Partnership and the Borrowers. Pursuant to the Guaranty Agreement, the Borrowers’ obligations under the Original Credit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On July 26, 2017, StoneMor Operating LLC (the “Operating Company”), a 100% owned subsidiary of StoneMor Partners L.P. (the “Partnership”), the Subsidiaries (as defined in the Amended Credit Agreement) of the Operating Company (together with the Operating Company, “Borrowers”), the Lenders party thereto and Capital One, National Association (“Capital One”), as Administrative Agent (in such capacity, the “Administrative Agent”), entered into a Second Amendment and Limited Waiver (the "Second Amendment") and those parties subsequently entered into a Third Amendment and Limited Waiver effective as of August 15, 2017 (the "Third Amendment") and a Fourth Amendment to Credit Agreement dated September 29, 2017 (the “Fourth Amendment”). The cumulative effect of the Second Amendment, Third Amendment and Fourth Amendment was to modify the Original Credit Agreement to: • increase the facility’s Consolidated Leverage Ratio to 4.5 0:1.00 for the period ended September 30, 2017 and the period ending December 31, 2017 , stepping down to 4.25 :1.00 for periods ending in fiscal 2018, and then reverting back to 4.0 0:1.00; • provide that, in calculating Consolidated EBITDA for purposes of various financial covenants: ◦ the Partnership is entitled to add back: ▪ non-cash compensation or other expense attributable to equity compensation awards and certain other non-cash expenses; ▪ unrealized losses (less unrealized gains) and non-cash expenses arising from or attributable to the early termination of any swap agreement; ▪ other non-recurring cash expenses, losses, costs and charges subject to a limit of $14.3 million for the period ended June 30, 2017, $12.0 million for the period ended September 30, 2017 and periods ending December 31, 2017 , March 31, 2018 and June 30, 2018 , $4.0 million for the period ending September 30, 2018 and $2.0 million for periods thereafter; ▪ non-recurring cash expenses, costs and charges relating to the previously announced Securities and Exchange Commission investigation and related actions, ongoing class action litigation and any other non-ordinary course of business legal matters in an aggregate amount for all periods not to exceed $5.0 million ; and ▪ certain cash expenses, costs and charges with respect to liability or casualty events to the extent insurance or indemnity recovery from a third party is actually received or is reasonably expected to be received within 90 days following the end of the applicable period; and ◦ require the Partnership to subtract the following: ▪ non-cash items increasing Consolidated Net Income for the applicable period; ▪ federal, state, local and foreign income tax credits or refunds during such period; ▪ certain cash payments made during the applicable period in respect of any noncash accrual, reserve or other non-cash charge that is accounted for in a prior period which was added to Consolidated Net Income to determine Consolidated EBITDA for such prior period and which does not otherwise reduce Consolidated Net Income for the current period; and ▪ the amount of any insurance or indemnity recovery not so received within the 90 day period (or such longer period) set forth above and any recovery payments which are made by third parties within the 90 day period (or such longer period) set forth above, in each case to the extent added back to consolidated net income in the prior period; • amend the definition of “Consolidated Leverage Ratio” to permit the Partnership to deduct from Indebtedness the aggregate amount of all unrestricted cash and Cash Equivalents of the Partnership and its Subsidiaries in accounts subject to a first priority, perfected lien (subject to certain permitted liens) in favor of the Administrative Agent in an amount not to exceed $5,000,000 ; • reduce the revolver commitment to $200.0 million ; • add provisions relating to a Fixed Charge Coverage Ratio that: ◦ establish a minimum Consolidated Fixed Charge Coverage Ratio (as described below), as of the last day of any fiscal quarter, commencing on September 30, 2017, determined for the period of four ( 4 ) consecutive fiscal quarters ending on such date, of 1.20 :1.00 for the four fiscal quarter period ending on such measurement date; ◦ define “Consolidated Fixed Charge Ratio” as the ratio of (i) Consolidated EBITDA for the four fiscal quarter period ending on the applicable measurement date, minus (x) the aggregate of all expenditures by the Partnership and its Subsidiaries for a specified period which are included in “Maintenance Capital Expenditures” or “Growth Capital Expenditures” reflected in the consolidated statement of cash flows of the Partnership, but excluding any such expenditures to the extent financed from the proceeds of Indebtedness (other than Revolving Loans) or insurance proceeds or other similar recoveries paid on account of the loss of or damage to the assets being replaced or restored or other assets and that are made during such period, (y) any federal, state, local and foreign taxes paid by the Partnership and its Subsidiaries during such period (net of any tax credits or refunds during such period), and (z) all Restricted Payments (which includes distributions) paid in cash by the Partnership during such period, to (ii) Consolidated Fixed Charges for the four fiscal quarter period ending on such measurement date; and ◦ define “Consolidated Fixed Charges” as the sum of (i) Consolidated Interest Expense paid or payable in cash plus (ii) the aggregate amount of all scheduled principal payments with respect to all Consolidated Funded Indebtedness, but excluding any such payments to the extent refinanced through the incurrence of additional Indebtedness permitted under the Amended Credit Agreement; • prior to the date on which the Partnership shall have achieved, as of the last day of any fiscal quarter after September 29, 2017, a Consolidated Leverage Ratio of less than 4.00 :1.00 for the four consecutive fiscal quarters ending on such date: (a) limit Revolving Credit Availability to (i) the lesser of the Borrowing Base, which is equal to the sum of 80% of accounts receivable outstanding less than 120 days plus 40% of the book value, net of depreciation, of property, plant and equipment, and the aggregate Revolving Commitments of the Lenders at such time, minus (ii) the aggregate outstanding amount of Revolving Credit Exposures of the Lenders and (b) in the event the sum of the aggregate principal amount of all of the Revolving Credit Exposures of the Lenders exceeds the Borrowing Base then in effect, require the Borrowers to immediately prepay borrowings in an amount so that the Revolving Credit Availability is at least $0 ; and • extend the deadline for filing the Partnership’s Form 10-Q for the period ended September 30, 2017 to forty-five days following the filing of its Form 10-Q for the period ended June 30, 2017 , but not later than January 31, 2018 .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 The Partnership incurred debt issuance costs and fees of approximately $4.6 million . These costs and fees are deferred and are being amortized over the life of the Senior Notes. The Senior Notes mature on June 1, 2021 . At any time on or after June 1, 2016, we may redeem the Senior Notes,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7 103.938% 2018 101.969% 2019 and thereafter 100.000%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certain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March 31, 2017 , the Partnership was in compliance with these covenants.</t>
  </si>
  <si>
    <t>DEFERRED REVENUES</t>
  </si>
  <si>
    <t>Deferred Revenue Disclosure [Abstract]</t>
  </si>
  <si>
    <t>8. DEFERRED REVENUES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densed consolidated balance sheet. The Partnership recognizes deferred direct costs associated with pre-need cemetery merchandise and service revenues as deferred selling and obtaining costs within long-term assets on its condensed consolidated balance sheet. The Partnership also defers the costs to obtain new pre-need cemetery and new prearranged funeral business as well as the investment earnings on the prearranged services and merchandise trusts. Deferred revenues and related costs consisted of the following at the dates indicated (in thousands): March 31, 2017 December 31, 2016 Deferred contract revenues $ 788,477 $ 782,120 Deferred merchandise trust revenue 82,235 76,512 Deferred merchandise trust unrealized gains 20,644 8,001 Deferred revenues $ 891,356 $ 866,633 Deferred selling and obtaining costs $ 120,113 $ 116,890 Deferred revenues presented in the table above are net of the allowance for contract cancellations disclosed in Note 2.</t>
  </si>
  <si>
    <t>COMMITMENTS AND CONTINGENCIES</t>
  </si>
  <si>
    <t>Commitments and Contingencies Disclosure [Abstract]</t>
  </si>
  <si>
    <t xml:space="preserve">9.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06111 pending in the United States District Court for the Eastern District of Pennsylvania, and filed on November 21, 2016. The plaintiffs in this case (as well as Klein v. StoneMor Partners, LP, et al., No. 2:16-cv-0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Lead plaintiffs have been appointed in this case, and filed a Consolidated Amended Class Action Complaint on April 24, 2017. Defendants filed a motion to dismiss that Consolidated Amended Complaint on June 8, 2017; the motion is pending. Plaintiffs seek damages from the Partnership and certain of its officers and directors on behalf of the class of Partnership unitholders, as well as costs and attorneys’ fees. • Bunim v. Miller, et al., No. 2:17-cv-00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the resolution of the motion to dismiss filed in the Anderson case. • Muth v. StoneMor G.P. LLC, et al., December Term, 2016, No. 01196 and Binder v. StoneMor G.P. LLC, et al., January Term, 2017, No. 0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the resolution of the motion to dismiss filed in the Anderson case. The Partnership has received two subpoenas from the Philadelphia Regional Office of the Securities and Exchange Commission, Enforcement Division, in connection with a fact-finding as to whether violations of federal securities laws have occurred. The subpoenas themselves state that the fact-finding should not be construed as an indication that any violations of securities laws occurred. The first subpoena, received on April 25, 2017, sought information from us relating to, among other things, our prior restatements, financial statements, internal control over financial reporting, public disclosures, use of non-GAAP financial measures and matters pertaining to unitholder distributions and the sources of funds therefor. The second subpoena, received on July 13, 2017, sought information relating to protection of our confidential information and our policies regarding insider trading. We are cooperating with the SEC staff, have begun to deliver information requested in the first subpoena and have delivered all information requested in the second, more limited, subpoena. The Partnership is party to other legal proceedings in the ordinary course of its business but does not expect the outcome of any such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During the first quarter of 2016, the Partnership moved its corporate headquarters to Trevose, Pennsylvania. Due to the relocation, a cease-use expense of $2.4 million , of which $0.5 million was incurred in the first quarter of 2016, was recorded in “Other gains (losses), net” on the unaudited condensed consolidated statement of operations. This charge represents the net recognition of the discounted liability for future rent payments due under the lease on the previous headquarters, net of estimated sublease collections and deferred rent and lease incentives pertaining to the previous corporate office location. In connection with the Partnership’s lease and management agreements with the Archdiocese of Philadelphia, it has committed to pay aggregate fixed rent of $36.0 million in the following amounts: Lease Years 1-5 (May 28, 2014 - May 31, 2019) None Lease Years 6-20 (June 1, 2019 - May 31, 2034) $1,000,000 per Lease Year Lease Years 21-25 (June 1, 2034 - May 31, 2039) $1,200,000 per Lease Year Lease Years 26-35 (June 1, 2039 - May 31, 2049) $1,500,000 per Lease Year Lease Years 36-60 (June 1, 2049 - May 31, 2074) None The fixed rent for lease years 6 through 11 , an aggregate of $6.0 million , is deferred. If, prior to May 31, 2024, the Archdiocese exercises its right in its sole discretion to terminate the agreements during lease year 11 or the Partnership terminates the agreements as a result of a default by the Archdiocese, the Partnership is entitled to retain the deferred fixed rent. If the agreements are not terminated, the deferred fixed rent will become due and payable on or before June 30, 2024. </t>
  </si>
  <si>
    <t>FAIR VALUE OF FINANCIAL INSTRUMENTS</t>
  </si>
  <si>
    <t>Fair Value Disclosures [Abstract]</t>
  </si>
  <si>
    <t>10.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condensed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s 5 and 6). Where quoted prices are available in active markets,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The Partnership’s other financial instruments as of March 31, 2017 and December 31, 2016 consist of its Senior Notes and outstanding borrowings under its revolving credit facility (see Note 7). The estimated fair values of the Partnership’s Senior Notes as of March 31, 2017 and December 31, 2016 were $174.3 million and $168.0 million , respectively, based on trades made on those dates, compared with the carrying amounts of $172.7 million and $172.6 million , respectively. As of March 31, 2017 and December 31, 2016 , the carrying values of outstanding borrowings under the Partnership’s revolving credit facility (see Note 7), which bears interest at variable interest rates with maturities of 90 days or less, approximated their estimated fair values. The Senior Notes and the credit facility are valued using Level 2 inputs.</t>
  </si>
  <si>
    <t>SUPPLEMENTAL CONDENSED CONSOLIDATING FINANCIAL INFORMATION</t>
  </si>
  <si>
    <t>Organization, Consolidation and Presentation of Financial Statements [Abstract]</t>
  </si>
  <si>
    <t>11. SUPPLEMENTAL CONDENSED CONSOLIDATING FINANCIAL INFORMATION The Partnership’s Senior Notes are guaranteed by StoneMor Operating LLC and its 100% owned subsidiaries, other than the co-issuer, as described below. The guarantees are full, unconditional, joint and several. The Partnership, or the “Parent”, and its 100% owned subsidiary, Cornerstone Family Services of West Virginia Subsidiary Inc., are the co-issuers of the Senior Notes. The Partnership’s unaudited condensed consolidated financial statements as of March 31, 2017 and December 31, 2016 and for the three months ended March 31, 2017 and 2016 include the accounts of cemeteries owned by other entities but which we operate under long-term lease, operating or management agreements. For the purposes of this note, these entities are deemed non-guarantor subsidiaries, as they are not 100% owned by the Partnership. The Partnership’s unaudited condensed consolidated financial statements also contain merchandise and perpetual care trusts that are also non-guarantor subsidiaries for the purposes of this note. The following unaudited supplemental condensed consolidating financial information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March 31, 2017 and December 31, 2016 and for the three months ended March 31, 2017 and 2016 . For the purpose of the following financial information, the Partnership’s investments in its subsidiaries and the guarantor subsidiaries’ investments in their respective subsidiaries are presented in accordance with the equity method of accounting: CONDENSED CONSOLIDATING BALANCE SHEETS (in thousands) March 31, 2017 Parent Subsidiary Guarantor Non-Guarantor Eliminations Consolidated Assets Current assets: Cash and cash equivalents $ — $ — $ 10,531 $ 3,192 $ — $ 13,723 Other current assets — 3,325 83,711 17,205 — 104,241 Total current assets — 3,325 94,242 20,397 — 117,964 Long-term accounts receivable — 1,886 83,847 13,146 — 98,879 Cemetery property and equipment — 925 417,124 34,147 — 452,196 Merchandise trusts — — — 523,858 — 523,858 Perpetual care trusts — — — 341,479 — 341,479 Deferred selling and obtaining costs — 5,843 93,754 20,516 — 120,113 Goodwill and intangible assets — — 72,665 62,623 — 135,288 Other assets — — 18,665 2,828 — 21,493 Investments in and amounts due from affiliates eliminated upon consolidation 238,255 159,173 577,374 — (974,802 ) — Total assets $ 238,255 $ 171,152 $ 1,357,671 $ 1,018,994 $ (974,802 ) $ 1,811,270 Liabilities and Equity Current liabilities $ — $ 474 $ 45,455 $ 166 $ — $ 46,095 Long-term debt, net of deferred financing costs 68,108 104,630 130,880 — — 303,618 Deferred revenues — 30,182 764,839 96,335 — 891,356 Perpetual care trust corpus — — — 341,479 — 341,479 Other long-term liabilities — — 47,191 11,384 — 58,575 Due to affiliates — — 172,738 598,250 (770,988 ) — Total liabilities 68,108 135,286 1,161,103 1,047,614 (770,988 ) 1,641,123 Partners' capital 170,147 35,866 196,568 (28,620 ) (203,814 ) 170,147 Total liabilities and partners' capital $ 238,255 $ 171,152 $ 1,357,671 $ 1,018,994 $ (974,802 ) $ 1,811,270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Equity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 CONDENSED CONSOLIDATING STATEMENTS OF OPERATIONS (in thousands) Three Months Ended March 31, 2017 Parent Subsidiary Guarantor Non-Guarantor Eliminations Consolidated Total revenues $ — $ 2,045 $ 68,642 $ 14,942 $ (2,683 ) $ 82,946 Total costs and expenses — (3,404 ) (69,482 ) (13,792 ) 2,683 (83,995 ) Net loss from equity investment in subsidiaries (7,203 ) (8,214 ) — — 15,417 — Interest expense (1,358 ) (2,087 ) (3,036 ) (225 ) — (6,706 ) Net income (loss) before income taxes (8,561 ) (11,660 ) (3,876 ) 925 15,417 (7,755 ) Income tax benefit (expense) — — (806 ) — — (806 ) Net income (loss) $ (8,561 ) $ (11,660 ) $ (4,682 ) $ 925 $ 15,417 $ (8,561 ) Three Months Ended March 31, 2016 Parent Subsidiary Guarantor Non-Guarantor Eliminations Consolidated B B Total revenues $ — $ 1,269 $ 64,346 $ 14,921 $ (2,364 ) $ 78,172 Total costs and expenses — (2,526 ) (65,023 ) (12,448 ) 2,364 (77,633 ) Other income (loss) — — (882 ) — — (882 ) Net loss from equity investment in subsidiaries (5,035 ) (6,252 ) — — 11,287 — Interest expense (1,358 ) (2,087 ) (2,154 ) (191 ) — (5,790 ) Net income (loss) before income taxes (6,393 ) (9,596 ) (3,713 ) 2,282 11,287 (6,133 ) Income tax benefit (expense) — — (260 ) — — (260 ) Net income (loss) $ (6,393 ) $ (9,596 ) $ (3,973 ) $ 2,282 $ 11,287 $ (6,393 ) A. See Note 1 for a summary of those accounting adjustments and the impact on the unaudited condensed consolidated financial statements for the three months ended March 31, 2016.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1.0 million increase in non-guarantor revenues and a $0.8 million increase in non-guarantor costs and expenses and corresponding reductions to guarantor revenues and costs and expenses. CONDENSED CONSOLIDATING STATEMENTS OF CASH FLOWS (in thousands) Three Months Ended March 31, 2017 Parent Subsidiary Guarantor Non-Guarantor Eliminations Consolidated Net cash provided by (used in) operating activities $ 11,887 $ 11 $ 15,826 $ (41 ) $ (15,332 ) $ 12,351 Cash Flows From Investing Activities: Cash paid for acquisitions and capital expenditures — (11 ) (1,293 ) (192 ) — (1,496 ) Net cash used in investing activities — (11 ) (1,293 ) (192 ) — (1,496 ) Cash Flows From Financing Activities: Cash distributions (11,887 ) — — — — (11,887 ) Payments to affiliates — — (15,332 ) — 15,332 — Net borrowings and repayments of debt — — 2,928 — — 2,928 Other financing activities — — (743 ) — — (743 ) Net cash provided by (used in) financing activities (11,887 ) — (13,147 ) — 15,332 (9,702 ) Net increase (decrease) in cash and cash equivalents — — 1,386 (233 ) — 1,153 Cash and cash equivalents - Beginning of period — — 9,145 3,425 — 12,570 Cash and cash equivalents - End of period $ — $ — $ 10,531 $ 3,192 $ — $ 13,723 Three Months Ended March 31, 2016 Parent Subsidiary Guarantor Non-Guarantor Eliminations Consolidated B B Net cash provided by (used in) operating activities $ 2,624 $ 5 $ 7,950 $ 724 $ (6,069 ) $ 5,234 Cash Flows From Investing Activities: Cash paid for acquisitions and capital expenditures, net of proceeds from asset sales — (5 ) (3,774 ) (643 ) — (4,422 ) Net cash used in investing activities — (5 ) (3,774 ) (643 ) — (4,422 ) Cash Flows From Financing Activities: Cash distributions (21,387 ) — — — — (21,387 ) Payments to affiliates — — (6,069 ) — 6,069 — Net borrowings and repayments of debt — — 145 — — 145 Proceeds from issuance of common units 18,763 — — — — 18,763 Net cash provided by (used in) financing activities (2,624 ) — (5,924 ) — 6,069 (2,479 ) Net increase (decrease) in cash and cash equivalents — — (1,748 ) 81 — (1,667 ) Cash and cash equivalents - Beginning of period — — 11,809 3,344 — 15,153 Cash and cash equivalents - End of period $ — $ — $ 10,061 $ 3,425 $ — $ 13,486 A. See Note 1 for a summary of those accounting adjustments and the impact on the unaudited condensed consolidated financial statements for the three months ended March 31, 2016.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0.2 million decrease in non-guarantor cash provided by operating activities, with a corresponding increase in guarantor cash provided by operating activities.</t>
  </si>
  <si>
    <t>ISSUANCES OF LIMITED PARTNER UNITS</t>
  </si>
  <si>
    <t>Equity [Abstract]</t>
  </si>
  <si>
    <t xml:space="preserve">12. ISSUANCES OF LIMITED PARTNER UNITS Pursuant to a Common Unit Purchase Agreement, dated May 19, 2014, by and between the Partnership and American Cemeteries Infrastructure Investors, LLC, a Delaware limited liability company (“ACII”), the Partnership issued 78,342 paid-in-kind units to ACII in lieu of cash distributions of $0.7 million during the three months ended March 31, 2017 . </t>
  </si>
  <si>
    <t>SEGMENT INFORMATION</t>
  </si>
  <si>
    <t>Segment Reporting [Abstract]</t>
  </si>
  <si>
    <t>13. SEGMENT INFORMATION The Partnership’s operations include two reportable operating segments, Cemetery Operations and Funeral Home Operations. These operating segments reflect the way the Partnership managed its operations and made business decisions as of March 31, 2017 . Operating segment data for and as of the periods indicated were as follows (in thousands): Three Months Ended March 31, STATEMENT OF OPERATIONS DATA: 2017 2016 (As restated - see Note 1) Cemetery Operations: Revenues $ 65,527 $ 61,823 Operating costs and expenses (56,632 ) (50,513 ) Depreciation and amortization (2,261 ) (1,970 ) Segment income $ 6,634 $ 9,340 Funeral Home Operations: Revenues $ 17,419 $ 16,349 Operating costs and expenses (12,804 ) (13,744 ) Depreciation and amortization (806 ) (877 ) Segment income $ 3,809 $ 1,728 Reconciliation of segment income to net loss: Cemetery Operations $ 6,634 $ 9,340 Funeral Home Operations 3,809 1,728 Total segment income 10,443 11,068 Corporate overhead (11,104 ) (10,311 ) Corporate depreciation and amortization (388 ) (218 ) Other gains (losses), net — (882 ) Interest expense (6,706 ) (5,790 ) Income tax benefit (expense) (806 ) (260 ) Net loss $ (8,561 ) $ (6,393 ) CASH FLOW DATA: Capital expenditures: Cemetery Operations $ 1,309 $ 1,941 Funeral Home Operations 47 451 Corporate 140 2,168 Total capital expenditures $ 1,496 $ 4,560 BALANCE SHEET DATA March 31, 2017 December 31, 2016 Assets: Cemetery Operations $ 1,596,167 $ 1,573,494 Funeral Home Operations 200,127 198,200 Corporate 14,976 15,319 Total assets $ 1,811,270 $ 1,787,013 Goodwill: Cemetery Operations $ 24,862 $ 24,862 Funeral Home Operations 45,574 45,574 Total goodwill $ 70,436 $ 70,436</t>
  </si>
  <si>
    <t>SUPPLEMENTAL CONDENSED CONSOLIDATED CASH FLOW INFORMATION</t>
  </si>
  <si>
    <t>Supplemental Cash Flow Elements [Abstract]</t>
  </si>
  <si>
    <t>14. SUPPLEMENTAL CONDENSED CONSOLIDATED CASH FLOW INFORMATION 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Three Months Ended March 31, 2017 2016 Pre-need/at-need contract originations (sales on credit) $ (26,911 ) $ (26,220 ) Cash receipts from sales on credit (post-origination) 25,627 22,275 Changes in Accounts receivable, net of allowance $ (1,284 ) $ (3,945 ) Deferrals: Cash receipts from customer deposits at origination, net of refunds $ 37,342 $ 35,950 Withdrawals of realized income from merchandise trusts during the period 3,608 3,130 Pre-need/at-need contract originations (sales on credit) 26,911 26,220 Undistributed merchandise trust investment earnings, net 3,310 3,488 Recognition: Merchandise trust investment income, net withdrawn as of end of period (1,900 ) (2,022 ) Recognized maturities of customer contracts collected as of end of period (46,179 ) (42,079 ) Recognized maturities of customer contracts uncollected as of end of period (10,290 ) (8,976 ) Changes in Deferred revenues $ 12,802 $ 15,711</t>
  </si>
  <si>
    <t>SUBSEQUENT EVENTS</t>
  </si>
  <si>
    <t>Subsequent Events [Abstract]</t>
  </si>
  <si>
    <t>15. SUBSEQUENT EVENTS On April 28, 2017, we announced a quarterly cash distribution of $0.33 per common unit pertaining to the results for the first quarter of 2017. The distribution was paid on May 15, 2017 to common unit holders of record as of the close of business on May 8, 2017 . A part of or all of this quarterly cash distribution may be deemed to be a return of capital for our limited partners if such quarterly cash distribution, when combined with all other cash distributions made during the calendar year, exceeds the partner’s share of taxable income for the corresponding period, depending upon the individual limited partner’s specific tax position. Because the Partnership’s general and limited partner interests have cumulative net losses as of the end of the period, the distribution represented a return of capital to those interests in accordance with US GAAP. On July 26, 2017 , the Borrowers, Capital One, as Administrative Agent and acting in accordance with the written consent of the Required Lenders, entered into the Second Amendment and Limited Waiver. Those parties subsequently entered into a Third Amendment and Limited Waiver effective as of August 15, 2017 and a Fourth Amendment to Credit Agreement dated September 29, 2017. See Note 7 for a discussion of the cumulative effect of these amendments.</t>
  </si>
  <si>
    <t>GENERAL (Policies)</t>
  </si>
  <si>
    <t>Nature of Operations</t>
  </si>
  <si>
    <t>Nature of Operations StoneMor Partners L.P. (the “Partnership”) is a provider of funeral and cemetery products and services in the death care industry in the United States. As of March 31, 2017 , the Partnership operated 316 cemeteries in 27 states and Puerto Rico, of which 285 are owned and 31 are operated under lease, management or operating agreements. The Partnership also owned and operated 99 funeral homes, including 45 located on the grounds of cemetery properties that we own, in 18 states and Puerto Rico.</t>
  </si>
  <si>
    <t>Principles of Consolidation</t>
  </si>
  <si>
    <t>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t>
  </si>
  <si>
    <t>Basis of Presentation</t>
  </si>
  <si>
    <t>Basis of Presentation The accompanying condensed consolidated financial statements, which are unaudited except for the balance sheet at December 31, 2016, which is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financial statements and the related notes thereto presented in the Partnership’s Annual Report on Form 10-K for the year ended December 31, 2016. The results of operations for the three months ended March 31, 2017 may not necessarily be indicative of the results of operations for the full year ending December 31, 2017 .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Restatement of Previously Issued Unaudited Condensed Consolidated Financial Statements On September 18, 2017, the Partnership filed its Annual Report on Form 10-K for the year ended December 31, 2016, which amended the Partnership's audited consolidated financial statements as of December 31, 2015, and for each of the two years in the period ended December 31, 2015 and the related notes thereto. This Form 10-Q amends the Partnership’s unaudited condensed consolidated financial statements for the three months ended March 31, 2016 and the related notes thereto, included on Form 10-Q/A filed on November 9, 2016 ("Original Filing"). The Restatement reflects the correction of the following errors identified subsequent to the Original Filing: A. The Partnership understated recognized revenues from the satisfaction of cemetery and funeral home performance obligations in its condensed consolidated statement of operations. The understatement was primarily due to lags in or omissions of the data entry of a contract servicing event. The adjustments to correct these accounting errors resulted in a net increase of $1.2 million in revenues, of which $1.0 million related to merchandise revenues, for the three months ended March 31, 2016. B. In conjunction with the foregoing revenue recognition errors, on its condensed consolidated balance sheet, the Partnership had historically (i) deferred incorrect and imprecise amounts of investment revenues and expenses related to its merchandise trusts, (ii) reserved incorrect amounts for future cancellations related to its cemetery and funeral home performance obligations, and (iii) deferred incorrect amounts of selling costs. The correction of these accounting errors resulted in a net increase in “Cemetery investment and other revenues” of $0.1 million for the three months ended March 31, 2016 due to changes in the inputs used to calculate trust income recognition. This also resulted in a decrease in “Cemetery merchandise revenues” of $0.1 million for the three months ended March 31, 2016 due to an increase in cancellation reserve expense, and an increase in “Selling expense” of $0.2 million for the three months ended March 31, 2016. C. Certain components of “Other current assets” and “Accounts payable and accrued liabilities” on its condensed consolidated balance sheet were determined to be inappropriate in the Partnership’s review of accounting policies during its ongoing remediation. The Partnership had historically presented intercompany deposits due to its merchandise and perpetual care trust funds within “Other current assets” and presented intercompany payables to its merchandise and perpetual care trusts in “Accounts payable and accrued liabilities”. The Partnership has determined the intercompany payables and liabilities to its consolidated trust funds should be eliminated. The correction of the error resulted in a reclassification of $0.4 million in the condensed consolidated statements of cash flows between "Other assets" and "Payables and other liabilities" for the three months ended March 31, 2016. D. Specific to the Partnership’s disclosure in Note 11, Supplemental Condensed Consolidating Financial Information , (“Note 11”) the Partnership recorded incorrect amounts for its individual cemetery and funeral home location-level equity and intercompany balances at its formation and in subsequent acquisitions. Additionally, the Partnership presented certain managed locations as guarantor subsidiaries instead of non-guarantor subsidiaries in Note 11. Note that this error had no impact to amounts presented on the face of the condensed consolidated financial statements. E. The Partnership incorrectly presented the changes in “Accounts receivable, net of allowance” net of the income statement “Provision for cancellations” and omitted certain disclosures regarding the components of the changes in “Accounts receivable, net of allowance” and “Deferred revenues” in its condensed consolidated statement of cash flows. Additionally, specific to the Partnership’s related disclosure in Note 2, Accounts Receivable, Net of Allowance , the Partnership presented activity in the allowance for cancellations that related to deferred revenues on a gross basis instead of on a net basis. The correction of the error resulted in a reclassification of $2.7 million in the condensed consolidated statement of cash flows between "Provision for cancellations" and "Accounts receivable, net of allowance" for the three months ended March 31, 2016. The effect of these adjustments on the Partnership’s condensed consolidated statements of operations and cash flows for the three months ended March 31, 2016 is summarized below for each affected caption (in thousands, except per unit data): CONDENSED CONSOLIDATED STATEMENT OF OPERATIONS Three Months Ended March 31, 2016 Reference As Filed Restatement As Restated Cemetery revenues: Merchandise A, B $ 32,768 $ 922 $ 33,690 Services A 13,463 256 13,719 Investment and other B 14,375 39 14,414 Funeral home revenues: Merchandise A 7,456 26 7,482 Total revenues 76,929 1,243 78,172 Selling expense B 14,576 157 14,733 Funeral home expenses: Services B 6,451 4 6,455 Total costs and expenses 77,472 161 77,633 Net loss (7,475 ) 1,082 (6,393 ) General partner's interest for the period 1,088 13 1,101 Limited partners' interest for the period (8,563 ) 1,069 (7,494 ) Net loss per limited partner unit (basic and diluted) $ (0.26 ) $ 0.03 $ (0.23 ) CONDENSED CONSOLIDATED STATEMENT OF CASH FLOWS Three Months Ended March 31, 2016 Reference As Filed Restatement As Restated Net loss $ (7,475 ) $ 1,082 $ (6,393 ) Provision for cancellations E — 2,718 2,718 Changes in assets and liabilities: Accounts receivable, net of allowance E (1,227 ) (2,718 ) (3,945 ) Other assets B, C (2,847 ) 378 (2,469 ) Deferred selling and obtaining costs B (3,379 ) 159 (3,220 ) Deferred revenues A, B 16,952 (1,241 ) 15,711 Payables and other liabilities C 7,689 (378 ) 7,311 Net cash provided by operating activities $ 5,234 $ — $ 5,234 As shown above, the adjustments affecting the condensed consolidated statement of cash flows for the period noted are included in the Partnership’s net loss from operations and offset by changes in operating assets and liabilities. There were no adjustments related to cash provided by (used in) investing and financing activities.</t>
  </si>
  <si>
    <t>Summary of Significant Accounting Policies</t>
  </si>
  <si>
    <t>Summary of Significant Accounting Policies Refer to Note 1 to the Partnership's audited consolidated financial statements included in Item 8 of its Annual Report on Form 10-K for the year ended December 31, 2016 for the complete summary of significant accounting policies.</t>
  </si>
  <si>
    <t>Use of Estimates</t>
  </si>
  <si>
    <t>Use of Estimates The preparation of the Partnership’s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s well as the reported amounts of revenue and expense during the reporting periods. The Partnership’s unaudited condensed consolidated financial statements are based on a number of significant estimates, including revenue and expense accruals, depreciation and amortization, merchandise trust and perpetual care trust asset valuation, allowance for cancellations, unit-based compensation, deferred revenues, deferred merchandise trust investment earnings, deferred selling and obtaining costs, assets and liabilities obtained through business combinations and income taxes. As a result, actual results could differ from those estimates.</t>
  </si>
  <si>
    <t>Goodwill Goodwill represents the excess of the purchase price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densed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The change in the deferred tax liability during the three months ended March 31, 2017 was caused by an increase in deferred tax liabilities associated with long-lived intangibles that will reverse after the expiration of the existing deferred tax asset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income (loss) allocated to the common limited partners for purposes of calculating net income (loss) attributable to common limited partners per unit (in thousands): Three Months Ended March 31, 2017 2016 (As restated - see above) Net loss $ (8,561 ) $ (6,393 ) Less: Incentive distribution right (“IDR”) payments to general partner — 1,192 Net loss to allocate to general and common limited partners (8,561 ) (7,585 ) Less: General partner’s interest excluding IDRs (89 ) (91 ) Net loss attributable to common limited partners $ (8,472 ) $ (7,494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March 31, 2017 2016 Weighted average number of common limited partner units - basic 37,918 32,539 Add effect of dilutive incentive awards (1) — — Weighted average number of common limited partner units - diluted 37,918 32,539 _____________________________ (1) The diluted weighted average number of limited partners’ units outstanding presented on the condensed consolidated statement of operations does not include 328,914 units and 292,670 units for the three months ended March 31, 2017 and 2016 , respectively, as their effects would be anti-dilutive.</t>
  </si>
  <si>
    <t>New Accounting Pronouncements</t>
  </si>
  <si>
    <t xml:space="preserve"> Accounting Standard Updates - Not Yet Effective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a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which provides additional clarification and implementation guidance on ASU 2014-09 and is effective consistent with the adoption schedule for ASU 2014-09. The new guidance in ASU 2014-09, as well as all amendments discussed above, is effective for fiscal years, and interim periods within those years, beginning after December 15, 2017. The new guidance permits two methods of adoption, full retrospective or modified retrospective and we intend to implement the standard with the modified retrospective approach, which recognizes the cumulative effect of application recognized on that date. Management has developed an implementation plan and is continuing to evaluate the impact that the adoption of this guidance will have on the financial statements of the Partnership. Management is in the midst of assessing the impact of the guidance on our contracts in all our revenue streams by reviewing our current accounting policies and practices to identify potential differences that would result from applying the new requirements to our revenue contracts. Management continues to monitor modifications, clarifications and interpretations issued by the FASB. Part of the implementation plan includes performing a detailed review of contracts and also evaluating the impact, if any, on changes to business processes, systems and controls to support recognition and disclosure under the new guidance. Although the Partnership has not yet fully determined the scope of the impact of the new standard on our consolidated results of operations, financial position, cash flows and financial statement disclosures, management expects that there will be an impact to the financial reporting disclosures and internal control over financial reporting. The Partnership will adopt the requirements of the new standard upon its effective date of January 1, 2018. In the first quarter of 2016, the FASB issued Update No. 2016-01, Financial Instruments (Subtopic 825-10) (“ASU 2016-01”). The core principle of ASU 2016-01 is that all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In the second quarter of 2016, the FASB issued Update No. 2016-13, Credit Losses (Topic 326) (“ASU 2016-13”). The core principle of ASU 2016-13 is that all assets measured at amortized cost basis should be presented at the net amount expected to be collected using historical experience, current conditions and reasonable and supportable forecasts as a basis for credit loss estimates, instead of the probable initial recognition threshold used under current GAAP. The amendment is effective for annual reporting periods beginning after December 15, 2019, including interim periods within those fiscal years. Early application is permitted. The Partnership plans to adopt the requirements of ASU 2016-13 upon its effective date of January 1, 2020, and is evaluating the potential impact of the adoption on its financial position, results of operations and related disclosures. In the third quarter of 2016, the FASB issued Update No. 2016-15, Statement of Cash Flows (Topic 230): Classification of Certain Cash Receipts and Cash Payments (“ASU 2016-15”). The core principle of ASU 2016-15 is to provide cash flow statement classification guidance. The amendment is effective for annual reporting periods beginning after December 15, 2017, including interim periods within those fiscal years. Early application is permitted. The Partnership plans to adopt the requirements of ASU 2016-15 upon its effective date of January 1, 2018, and is evaluating the potential impact of the adoption on its financial position, results of operations and related disclosures. In the fourth quarter of 2016, the FASB issued Update No. 2016-18, Statement of Cash Flows (Topic 230): Restricted Cash (“ASU 2016-18”). The core principle of ASU 2016-18 is to provide guidance on the presentation of restricted cash or restricted cash equivalents in the statement of cash flows. The amendment is effective for annual reporting periods beginning after December 15, 2017, including interim periods within those fiscal years. Early application is permitted. The Partnership plans to adopt the requirements of ASU 2016-18 upon its effective date of January 1, 2018, and is evaluating the potential impact of the adoption on its financial position, results of operations and related disclosures. In the first quarter of 2017, the FASB issued Update No. 2017-01, Business Combinations (Topic 805): Clarifying the Definition of a Business , which clarifies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annual periods beginning after December 15, 2017, including interim periods within those periods. The Partnership is evaluating the potential impact of the adoption on its financial position, results of operations and related disclosures. In the first quarter of 2017, the FASB also issued Update No. 2017-04, Intangibles-Goodwill and Other (Topic 350) (“ASU 2017-04”) to simplify the subsequent measurement of goodwill. ASU 2017-04 eliminates Step 2 from the goodwill impairment test. Instead, impairment is defined as the amount by which the carrying value of the reporting unit exceeds its fair value, up to the total amount of goodwill. The Partnership plans to adopt the requirements of ASU 2017-04 upon its effective date of January 1, 2020, and is evaluating the impact, if any, on its financial position, results of operations and related disclosures.</t>
  </si>
  <si>
    <t>GENERAL (Tables)</t>
  </si>
  <si>
    <t>Summary of Effect of Restatement Adjustments on Partnership's Consolidated Financial Statements</t>
  </si>
  <si>
    <t>The effect of these adjustments on the Partnership’s condensed consolidated statements of operations and cash flows for the three months ended March 31, 2016 is summarized below for each affected caption (in thousands, except per unit data): CONDENSED CONSOLIDATED STATEMENT OF OPERATIONS Three Months Ended March 31, 2016 Reference As Filed Restatement As Restated Cemetery revenues: Merchandise A, B $ 32,768 $ 922 $ 33,690 Services A 13,463 256 13,719 Investment and other B 14,375 39 14,414 Funeral home revenues: Merchandise A 7,456 26 7,482 Total revenues 76,929 1,243 78,172 Selling expense B 14,576 157 14,733 Funeral home expenses: Services B 6,451 4 6,455 Total costs and expenses 77,472 161 77,633 Net loss (7,475 ) 1,082 (6,393 ) General partner's interest for the period 1,088 13 1,101 Limited partners' interest for the period (8,563 ) 1,069 (7,494 ) Net loss per limited partner unit (basic and diluted) $ (0.26 ) $ 0.03 $ (0.23 ) CONDENSED CONSOLIDATED STATEMENT OF CASH FLOWS Three Months Ended March 31, 2016 Reference As Filed Restatement As Restated Net loss $ (7,475 ) $ 1,082 $ (6,393 ) Provision for cancellations E — 2,718 2,718 Changes in assets and liabilities: Accounts receivable, net of allowance E (1,227 ) (2,718 ) (3,945 ) Other assets B, C (2,847 ) 378 (2,469 ) Deferred selling and obtaining costs B (3,379 ) 159 (3,220 ) Deferred revenues A, B 16,952 (1,241 ) 15,711 Payables and other liabilities C 7,689 (378 ) 7,311 Net cash provided by operating activities $ 5,234 $ — $ 5,234</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Three Months Ended March 31, 2017 2016 (As restated - see above) Net loss $ (8,561 ) $ (6,393 ) Less: Incentive distribution right (“IDR”) payments to general partner — 1,192 Net loss to allocate to general and common limited partners (8,561 ) (7,585 ) Less: General partner’s interest excluding IDRs (89 ) (91 ) Net loss attributable to common limited partners $ (8,472 ) $ (7,494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March 31, 2017 2016 Weighted average number of common limited partner units - basic 37,918 32,539 Add effect of dilutive incentive awards (1) — — Weighted average number of common limited partner units - diluted 37,918 32,539 _____________________________ (1) The diluted weighted average number of limited partners’ units outstanding presented on the condensed consolidated statement of operations does not include 328,914 units and 292,670 units for the three months ended March 31, 2017 and 2016 , respectively, as their effects would be anti-dilutive.</t>
  </si>
  <si>
    <t>ACCOUNTS RECEIVABLE, NET OF ALLOWANCE (Tables)</t>
  </si>
  <si>
    <t>Accounts Receivable, Net of Allowance</t>
  </si>
  <si>
    <t>Long-term accounts receivable, net, consisted of the following at the dates indicated (in thousands): March 31, 2017 December 31, 2016 Customer receivables $ 223,113 $ 223,326 Unearned finance income (20,803 ) (21,034 ) Allowance for contract cancellations (27,001 ) (26,153 ) Accounts receivable, net of allowance 175,309 176,139 Less: Current portion, net of allowance 76,430 77,253 Long-term portion, net of allowance $ 98,879 $ 98,886</t>
  </si>
  <si>
    <t>Activity in Allowance for Contract Cancellations</t>
  </si>
  <si>
    <t>Activity in the allowance for contract cancellations was as follows (in thousands): Three Months Ended March 31, 2017 2016 (As restated - see Note 1) Balance, beginning of period $ 26,153 $ 23,985 Provision for cancellations 1,828 2,718 Cancellations (980 ) (1,682 ) Balance, end of period $ 27,001 $ 25,021</t>
  </si>
  <si>
    <t>CEMETERY PROPERTY (Tables)</t>
  </si>
  <si>
    <t>Property, Plant and Equipment [Line Items]</t>
  </si>
  <si>
    <t>Schedule of cemetery property</t>
  </si>
  <si>
    <t>Property and equipment consisted of the following at the dates indicated (in thousands): March 31, 2017 December 31, 2016 Buildings and improvements $ 126,025 $ 125,442 Furniture and equipment 56,106 56,408 Funeral home land 11,505 11,527 Property and equipment, gross 193,636 193,377 Less: Accumulated depreciation (76,730 ) (75,096 ) Property and equipment, net of accumulated depreciation $ 116,906 $ 118,281</t>
  </si>
  <si>
    <t>Cemetery property consisted of the following at the dates indicated (in thousands): March 31, 2017 December 31, 2016 Cemetery land $ 256,482 $ 257,914 Mausoleum crypts and lawn crypts 78,808 79,401 Cemetery property $ 335,290 $ 337,315</t>
  </si>
  <si>
    <t>PROPERTY AND EQUIPMENT (Tables)</t>
  </si>
  <si>
    <t>Property and Equipment</t>
  </si>
  <si>
    <t>MERCHANDISE TRUSTS (Tables) - Variable Interest Entity, Primary Beneficiary - Merchandise Trusts</t>
  </si>
  <si>
    <t>Schedule of Available-for-sale Securities [Line Items]</t>
  </si>
  <si>
    <t>Reconciliation of Trust Activities</t>
  </si>
  <si>
    <t>A reconciliation of the Partnership’s merchandise trust activities for the three months ended March 31, 2017 and 2016 is presented below (in thousands): Three Months Ended March 31, 2017 2016 Balance, beginning of period $ 507,079 $ 464,676 Contributions 14,916 13,305 Distributions (16,728 ) (7,797 ) Interest and dividends 6,284 5,773 Capital gain distributions 237 219 Realized gains and losses 1,810 1,270 Taxes (1,675 ) (37 ) Fees (708 ) (383 ) Unrealized change in fair value 12,643 2,982 Balance, end of period $ 523,858 $ 480,008</t>
  </si>
  <si>
    <t>Cost and Market Value Associated with Assets Held in Trusts</t>
  </si>
  <si>
    <t>The cost and market value associated with the assets held in the merchandise trusts as of March 31, 2017 and December 31, 2016 were as follows (in thousands): March 31, 2017 Fair Value Cost Gross Gross Fair Short-term investments 1 $ 26,925 $ — $ — $ 26,925 Fixed maturities: U.S. governmental securities 2 172 1 (52 ) 121 Corporate debt securities 2 5,673 306 (303 ) 5,676 Total fixed maturities 5,845 307 (355 ) 5,797 Mutual funds - debt securities 1 229,609 4,845 (133 ) 234,321 Mutual funds - equity securities 1 111,335 11,349 (160 ) 122,524 Other investment funds (1) 75,498 597 (564 ) 75,531 Equity securities 1 35,203 5,047 (289 ) 39,961 Other invested assets 2 10,100 — — 10,100 Total investments $ 494,515 $ 22,145 $ (1,501 ) $ 515,159 West Virginia Trust Receivable 8,699 — — 8,699 Total $ 503,214 $ 22,145 $ (1,501 ) $ 523,858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and private credit funds, which have lockup periods of five years with two potential one year extensions at the discretion of the funds’ general partners. As of March 31, 2017 , there were $3.7 million in unfunded commitments to the private credit funds, which are callable at any time. December 31, 2016 Fair Value Cost Gross Gross Fair Short-term investments 1 $ 17,317 $ — $ — $ 17,317 Fixed maturities: U.S. governmental securities 2 172 2 (44 ) 130 Corporate debt securities 2 6,311 269 (202 ) 6,378 Total fixed maturities 6,483 271 (246 ) 6,508 Mutual funds - debt securities 1 236,159 1,580 (96 ) 237,643 Mutual funds - equity securities 1 126,215 3,361 (533 ) 129,043 Other investment funds (1) 60,017 603 (387 ) 60,233 Equity securities 1 35,079 3,640 (192 ) 38,527 Other invested assets 2 9,239 — — 9,239 Total investments $ 490,509 $ 9,455 (1,454 ) $ 498,510 West Virginia Trust Receivable 8,569 — — 8,569 Total $ 499,078 $ 9,455 $ (1,454 ) $ 507,079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t>
  </si>
  <si>
    <t>Contractual Maturities of Debt Securities Held in Trusts</t>
  </si>
  <si>
    <t>The contractual maturities of debt securities as of March 31, 2017 were as follows (in thousands): Less than 1 year 1 year through 5 years 6 years through 10 years More than 10 years U.S. governmental securities $ — $ 56 $ 65 $ — Corporate debt securities 369 4,547 746 14 Total fixed maturities $ 369 $ 4,603 $ 811 $ 14</t>
  </si>
  <si>
    <t>Aging of Unrealized Losses on Investments in Fixed Maturities and Equity Securities Held in Trusts</t>
  </si>
  <si>
    <t>An aging of unrealized losses on the Partnership’s investments in debt and equity securities within the merchandise trusts as of March 31, 2017 and December 31, 2016 is presented below (in thousands): Less than 12 months 12 months or more Total March 31, 2017 Fair Value Unrealized Losses Fair Unrealized Fair Unrealized Fixed maturities: U.S. governmental securities $ — $ — $ 102 $ 52 $ 102 $ 52 Corporate debt securities 1,040 116 370 187 1,410 303 Total fixed maturities 1,040 116 472 239 1,512 355 Mutual funds - debt securities 9,529 126 20 7 9,549 133 Mutual funds - equity securities 15,641 127 1,287 33 16,928 160 Other investment funds 33,259 564 — — 33,259 564 Equity securities 3,278 216 429 73 3,707 289 Total $ 62,747 $ 1,149 $ 2,208 $ 352 $ 64,955 $ 1,501 Less than 12 months 12 months or more Total December 31, 2016 Fair Unrealized Fair Unrealized Fair Unrealized Fixed maturities: U.S. governmental securities $ — $ — $ 87 $ 44 $ 87 $ 44 Corporate debt securities 556 6 871 196 1,427 202 Total fixed maturities 556 6 958 240 1,514 246 Mutual funds - debt securities 6,040 61 754 35 6,794 96 Mutual funds - equity securities 7,475 357 2,578 176 10,053 533 Other investment funds 37,357 387 — — 37,357 387 Equity securities 1,292 89 413 103 1,705 192 Total $ 52,720 $ 900 $ 4,703 $ 554 $ 57,423 $ 1,454</t>
  </si>
  <si>
    <t>PERPETUAL CARE TRUSTS (Tables) - Perpetual care trusts - Variable Interest Entity, Primary Beneficiary</t>
  </si>
  <si>
    <t>A reconciliation of the Partnership’s perpetual care trust activities for the three months ended March 31, 2017 and 2016 is presented below (in thousands): Three Months Ended March 31, 2017 2016 Balance, beginning of period $ 333,780 $ 307,804 Contributions 2,115 2,474 Distributions (3,031 ) (3,723 ) Interest and dividends 3,871 4,149 Capital gain distributions 216 81 Realized gains and losses 2,065 74 Taxes (165 ) (97 ) Fees (608 ) (287 ) Unrealized change in fair value 3,236 (268 ) Balance, end of period $ 341,479 $ 310,207</t>
  </si>
  <si>
    <t>The cost and market value associated with the assets held in the perpetual care trusts as of March 31, 2017 and December 31, 2016 were as follows (in thousands): March 31, 2017 Fair Value Cost Gross Gross Fair Short-term investments 1 $ 9,671 $ — $ — $ 9,671 Fixed maturities: U.S. governmental securities 2 457 5 (27 ) 435 Corporate debt securities 2 6,785 214 (190 ) 6,809 Total fixed maturities 7,242 219 (217 ) 7,244 Mutual funds - debt securities 1 145,648 1,962 (658 ) 146,952 Mutual funds - equity securities 1 17,800 3,296 (21 ) 21,075 Other investment funds (1) 127,371 3,463 (720 ) 130,114 Equity securities 1 24,007 2,782 (451 ) 26,338 Other invested assets 2 85 — — 85 Total investments $ 331,824 $ 11,722 $ (2,067 ) $ 341,479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five to ten years with three potential one year extensions at the discretion of the funds’ general partners. As of March 31, 2017 , there were $56.2 million in unfunded commitments to the private credit funds, which are callable at any time. December 31, 2016 Fair Value Cost Gross Gross Fair Short-term investments 1 $ 16,113 $ — $ — $ 16,113 Fixed maturities: U.S. governmental securities 2 483 14 (23 ) 474 Corporate debt securities 2 12,598 380 (152 ) 12,826 Total fixed maturities 13,081 394 (175 ) 13,300 Mutual funds - debt securities 1 127,033 1,187 (669 ) 127,551 Mutual funds - equity securities 1 30,708 1,940 (26 ) 32,622 Other investment funds (1) 119,196 2,672 (622 ) 121,246 Equity securities 1 20,978 2,150 (432 ) 22,696 Other invested assets 2 252 — — 252 Total investments $ 327,361 $ 8,343 $ (1,924 ) $ 333,780 ______________________________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 there were $45.1 million in unfunded commitments to the private credit funds, which are callable at any time.</t>
  </si>
  <si>
    <t>The contractual maturities of debt securities as of March 31, 2017 were as follows (in thousands): Less than 1 year through 6 years through More than U.S. governmental securities $ — $ 226 $ 165 $ 44 Corporate debt securities 633 5,319 783 74 Total fixed maturities $ 633 $ 5,545 $ 948 $ 118</t>
  </si>
  <si>
    <t>An aging of unrealized losses on the Partnership’s investments in debt and equity securities within the perpetual care trusts as of March 31, 2017 and December 31, 2016 is presented below (in thousands): Less than 12 months 12 months or more Total March 31, 2017 Fair Unrealized Fair Unrealized Fair Unrealized Fixed maturities: U.S. governmental securities $ — $ — $ 363 $ 27 $ 363 $ 27 Corporate debt securities 960 67 2,388 123 3,348 190 Total fixed maturities 960 67 2,751 150 3,711 217 Mutual funds - debt securities 43,199 631 536 27 43,735 658 Mutual funds - equity securities 1,168 17 113 4 1,281 21 Other investment funds 39,059 720 — — 39,059 720 Equity securities 6,880 438 156 13 7,036 451 Total $ 91,266 $ 1,873 $ 3,556 $ 194 $ 94,822 $ 2,067 Less than 12 months 12 months or more Total December 31, 2016 Fair Unrealized Fair Unrealized Fair Unrealized Fixed maturities: U.S. governmental securities $ — $ — $ 283 $ 23 $ 283 $ 23 Corporate debt securities 747 10 2,980 142 3,727 152 Total fixed maturities 747 10 3,263 165 4,010 175 Mutual funds - debt securities 24,026 620 1,908 49 25,934 669 Mutual funds - equity securities 3,836 16 452 10 4,288 26 Other investment funds 37,577 622 — — 37,577 622 Equity securities 4,532 409 145 23 4,677 432 Total $ 70,718 $ 1,677 $ 5,768 $ 247 $ 76,486 $ 1,924</t>
  </si>
  <si>
    <t>LONG-TERM DEBT (Tables)</t>
  </si>
  <si>
    <t>Outstanding Debt</t>
  </si>
  <si>
    <t>Total debt consisted of the following at the dates indicated (in thousands): March 31, 2017 December 31, 2016 Credit facility $ 140,625 $ 137,125 7.875% Senior Notes, due June 2021 172,738 172,623 Notes payable - acquisition debt 453 502 Notes payable - acquisition non-competes 721 928 Insurance and vehicle financing 1,657 1,807 Less deferred financing costs, net of accumulated amortization (10,959 ) (10,859 ) Total debt 305,235 302,126 Less current maturities (1,617 ) (1,775 ) Total long-term debt $ 303,618 $ 300,351</t>
  </si>
  <si>
    <t>Redemption Price Expressed as Percentage of Principal Amount</t>
  </si>
  <si>
    <t>At any time on or after June 1, 2016, we may redeem the Senior Notes, in whole or in part, at the redemption prices (expressed as percentages of the principal amount) set forth below, together with accrued and unpaid interest, if any, to the redemption date, if redeemed during the 12 -month period beginning June 1 of the years indicated: Year Percentage 2017 103.938% 2018 101.969% 2019 and thereafter 100.000%</t>
  </si>
  <si>
    <t>DEFERRED REVENUES (Tables)</t>
  </si>
  <si>
    <t>Deferred Revenues</t>
  </si>
  <si>
    <t>Deferred revenues and related costs consisted of the following at the dates indicated (in thousands): March 31, 2017 December 31, 2016 Deferred contract revenues $ 788,477 $ 782,120 Deferred merchandise trust revenue 82,235 76,512 Deferred merchandise trust unrealized gains 20,644 8,001 Deferred revenues $ 891,356 $ 866,633 Deferred selling and obtaining costs $ 120,113 $ 116,890</t>
  </si>
  <si>
    <t>COMMITMENTS AND CONTINGENCIES (Tables)</t>
  </si>
  <si>
    <t>Fixed Rent for Cemeteries</t>
  </si>
  <si>
    <t>In connection with the Partnership’s lease and management agreements with the Archdiocese of Philadelphia, it has committed to pay aggregate fixed rent of $36.0 million in the following amounts: Lease Years 1-5 (May 28, 2014 - May 31, 2019) None Lease Years 6-20 (June 1, 2019 - May 31, 2034) $1,000,000 per Lease Year Lease Years 21-25 (June 1, 2034 - May 31, 2039) $1,200,000 per Lease Year Lease Years 26-35 (June 1, 2039 - May 31, 2049) $1,500,000 per Lease Year Lease Years 36-60 (June 1, 2049 - May 31, 2074) None</t>
  </si>
  <si>
    <t>SUPPLEMENTAL CONDENSED CONSOLIDATING FINANCIAL INFORMATION (Tables)</t>
  </si>
  <si>
    <t>Consolidated Balance Sheets</t>
  </si>
  <si>
    <t>CONDENSED CONSOLIDATING BALANCE SHEETS (in thousands) March 31, 2017 Parent Subsidiary Guarantor Non-Guarantor Eliminations Consolidated Assets Current assets: Cash and cash equivalents $ — $ — $ 10,531 $ 3,192 $ — $ 13,723 Other current assets — 3,325 83,711 17,205 — 104,241 Total current assets — 3,325 94,242 20,397 — 117,964 Long-term accounts receivable — 1,886 83,847 13,146 — 98,879 Cemetery property and equipment — 925 417,124 34,147 — 452,196 Merchandise trusts — — — 523,858 — 523,858 Perpetual care trusts — — — 341,479 — 341,479 Deferred selling and obtaining costs — 5,843 93,754 20,516 — 120,113 Goodwill and intangible assets — — 72,665 62,623 — 135,288 Other assets — — 18,665 2,828 — 21,493 Investments in and amounts due from affiliates eliminated upon consolidation 238,255 159,173 577,374 — (974,802 ) — Total assets $ 238,255 $ 171,152 $ 1,357,671 $ 1,018,994 $ (974,802 ) $ 1,811,270 Liabilities and Equity Current liabilities $ — $ 474 $ 45,455 $ 166 $ — $ 46,095 Long-term debt, net of deferred financing costs 68,108 104,630 130,880 — — 303,618 Deferred revenues — 30,182 764,839 96,335 — 891,356 Perpetual care trust corpus — — — 341,479 — 341,479 Other long-term liabilities — — 47,191 11,384 — 58,575 Due to affiliates — — 172,738 598,250 (770,988 ) — Total liabilities 68,108 135,286 1,161,103 1,047,614 (770,988 ) 1,641,123 Partners' capital 170,147 35,866 196,568 (28,620 ) (203,814 ) 170,147 Total liabilities and partners' capital $ 238,255 $ 171,152 $ 1,357,671 $ 1,018,994 $ (974,802 ) $ 1,811,270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Equity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t>
  </si>
  <si>
    <t>Consolidated Statements of Operations</t>
  </si>
  <si>
    <t>CONDENSED CONSOLIDATING STATEMENTS OF OPERATIONS (in thousands) Three Months Ended March 31, 2017 Parent Subsidiary Guarantor Non-Guarantor Eliminations Consolidated Total revenues $ — $ 2,045 $ 68,642 $ 14,942 $ (2,683 ) $ 82,946 Total costs and expenses — (3,404 ) (69,482 ) (13,792 ) 2,683 (83,995 ) Net loss from equity investment in subsidiaries (7,203 ) (8,214 ) — — 15,417 — Interest expense (1,358 ) (2,087 ) (3,036 ) (225 ) — (6,706 ) Net income (loss) before income taxes (8,561 ) (11,660 ) (3,876 ) 925 15,417 (7,755 ) Income tax benefit (expense) — — (806 ) — — (806 ) Net income (loss) $ (8,561 ) $ (11,660 ) $ (4,682 ) $ 925 $ 15,417 $ (8,561 ) Three Months Ended March 31, 2016 Parent Subsidiary Guarantor Non-Guarantor Eliminations Consolidated B B Total revenues $ — $ 1,269 $ 64,346 $ 14,921 $ (2,364 ) $ 78,172 Total costs and expenses — (2,526 ) (65,023 ) (12,448 ) 2,364 (77,633 ) Other income (loss) — — (882 ) — — (882 ) Net loss from equity investment in subsidiaries (5,035 ) (6,252 ) — — 11,287 — Interest expense (1,358 ) (2,087 ) (2,154 ) (191 ) — (5,790 ) Net income (loss) before income taxes (6,393 ) (9,596 ) (3,713 ) 2,282 11,287 (6,133 ) Income tax benefit (expense) — — (260 ) — — (260 ) Net income (loss) $ (6,393 ) $ (9,596 ) $ (3,973 ) $ 2,282 $ 11,287 $ (6,393 )</t>
  </si>
  <si>
    <t>Consolidated Statement of Cash Flows</t>
  </si>
  <si>
    <t>CONDENSED CONSOLIDATING STATEMENTS OF CASH FLOWS (in thousands) Three Months Ended March 31, 2017 Parent Subsidiary Guarantor Non-Guarantor Eliminations Consolidated Net cash provided by (used in) operating activities $ 11,887 $ 11 $ 15,826 $ (41 ) $ (15,332 ) $ 12,351 Cash Flows From Investing Activities: Cash paid for acquisitions and capital expenditures — (11 ) (1,293 ) (192 ) — (1,496 ) Net cash used in investing activities — (11 ) (1,293 ) (192 ) — (1,496 ) Cash Flows From Financing Activities: Cash distributions (11,887 ) — — — — (11,887 ) Payments to affiliates — — (15,332 ) — 15,332 — Net borrowings and repayments of debt — — 2,928 — — 2,928 Other financing activities — — (743 ) — — (743 ) Net cash provided by (used in) financing activities (11,887 ) — (13,147 ) — 15,332 (9,702 ) Net increase (decrease) in cash and cash equivalents — — 1,386 (233 ) — 1,153 Cash and cash equivalents - Beginning of period — — 9,145 3,425 — 12,570 Cash and cash equivalents - End of period $ — $ — $ 10,531 $ 3,192 $ — $ 13,723 Three Months Ended March 31, 2016 Parent Subsidiary Guarantor Non-Guarantor Eliminations Consolidated B B Net cash provided by (used in) operating activities $ 2,624 $ 5 $ 7,950 $ 724 $ (6,069 ) $ 5,234 Cash Flows From Investing Activities: Cash paid for acquisitions and capital expenditures, net of proceeds from asset sales — (5 ) (3,774 ) (643 ) — (4,422 ) Net cash used in investing activities — (5 ) (3,774 ) (643 ) — (4,422 ) Cash Flows From Financing Activities: Cash distributions (21,387 ) — — — — (21,387 ) Payments to affiliates — — (6,069 ) — 6,069 — Net borrowings and repayments of debt — — 145 — — 145 Proceeds from issuance of common units 18,763 — — — — 18,763 Net cash provided by (used in) financing activities (2,624 ) — (5,924 ) — 6,069 (2,479 ) Net increase (decrease) in cash and cash equivalents — — (1,748 ) 81 — (1,667 ) Cash and cash equivalents - Beginning of period — — 11,809 3,344 — 15,153 Cash and cash equivalents - End of period $ — $ — $ 10,061 $ 3,425 $ — $ 13,486 A. See Note 1 for a summary of those accounting adjustments and the impact on the unaudited condensed consolidated financial statements for the three months ended March 31, 2016. B. The Partnership incorrectly presented the accounts of certain cemeteries owned by other entities but which we operate under long-term lease, operating or management agreements, as guarantor subsidiaries instead of non-guarantor subsidiaries. The adjustments to correctly present these cemeteries as non-guarantor subsidiaries resulted in a $0.2 million decrease in non-guarantor cash provided by operating activities, with a corresponding increase in guarantor cash provided by operating activities.</t>
  </si>
  <si>
    <t>SEGMENT INFORMATION (Tables)</t>
  </si>
  <si>
    <t>Segment Information</t>
  </si>
  <si>
    <t>Operating segment data for and as of the periods indicated were as follows (in thousands): Three Months Ended March 31, STATEMENT OF OPERATIONS DATA: 2017 2016 (As restated - see Note 1) Cemetery Operations: Revenues $ 65,527 $ 61,823 Operating costs and expenses (56,632 ) (50,513 ) Depreciation and amortization (2,261 ) (1,970 ) Segment income $ 6,634 $ 9,340 Funeral Home Operations: Revenues $ 17,419 $ 16,349 Operating costs and expenses (12,804 ) (13,744 ) Depreciation and amortization (806 ) (877 ) Segment income $ 3,809 $ 1,728 Reconciliation of segment income to net loss: Cemetery Operations $ 6,634 $ 9,340 Funeral Home Operations 3,809 1,728 Total segment income 10,443 11,068 Corporate overhead (11,104 ) (10,311 ) Corporate depreciation and amortization (388 ) (218 ) Other gains (losses), net — (882 ) Interest expense (6,706 ) (5,790 ) Income tax benefit (expense) (806 ) (260 ) Net loss $ (8,561 ) $ (6,393 ) CASH FLOW DATA: Capital expenditures: Cemetery Operations $ 1,309 $ 1,941 Funeral Home Operations 47 451 Corporate 140 2,168 Total capital expenditures $ 1,496 $ 4,560 BALANCE SHEET DATA March 31, 2017 December 31, 2016 Assets: Cemetery Operations $ 1,596,167 $ 1,573,494 Funeral Home Operations 200,127 198,200 Corporate 14,976 15,319 Total assets $ 1,811,270 $ 1,787,013 Goodwill: Cemetery Operations $ 24,862 $ 24,862 Funeral Home Operations 45,574 45,574 Total goodwill $ 70,436 $ 70,436</t>
  </si>
  <si>
    <t>SUPPLEMENTAL CONDENSED CONSOLIDATED CASH FLOW INFORMATION (Tables)</t>
  </si>
  <si>
    <t>Schedule of Cash Flow, Supplemental Disclosures</t>
  </si>
  <si>
    <t>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Three Months Ended March 31, 2017 2016 Pre-need/at-need contract originations (sales on credit) $ (26,911 ) $ (26,220 ) Cash receipts from sales on credit (post-origination) 25,627 22,275 Changes in Accounts receivable, net of allowance $ (1,284 ) $ (3,945 ) Deferrals: Cash receipts from customer deposits at origination, net of refunds $ 37,342 $ 35,950 Withdrawals of realized income from merchandise trusts during the period 3,608 3,130 Pre-need/at-need contract originations (sales on credit) 26,911 26,220 Undistributed merchandise trust investment earnings, net 3,310 3,488 Recognition: Merchandise trust investment income, net withdrawn as of end of period (1,900 ) (2,022 ) Recognized maturities of customer contracts collected as of end of period (46,179 ) (42,079 ) Recognized maturities of customer contracts uncollected as of end of period (10,290 ) (8,976 ) Changes in Deferred revenues $ 12,802 $ 15,711</t>
  </si>
  <si>
    <t>GENERAL - Additional Information (Detail)</t>
  </si>
  <si>
    <t>Mar. 31, 2017USD ($)StateProperty</t>
  </si>
  <si>
    <t>Mar. 31, 2016USD ($)</t>
  </si>
  <si>
    <t>Dec. 31, 2016USD ($)</t>
  </si>
  <si>
    <t>Organization, Consolidation and Presentation of Financial Statements Disclosure [Line Items]</t>
  </si>
  <si>
    <t>Revenues</t>
  </si>
  <si>
    <t>Goodwill impairment</t>
  </si>
  <si>
    <t>Merchandise revenue</t>
  </si>
  <si>
    <t>Cemetery | Wholly Owned Properties</t>
  </si>
  <si>
    <t>Number of operating locations | Property</t>
  </si>
  <si>
    <t>Cemetery | Consolidated Properties | Cemetery property</t>
  </si>
  <si>
    <t>Cemetery | Unconsolidated Properties</t>
  </si>
  <si>
    <t>Cemetery | US and Puerto Rico</t>
  </si>
  <si>
    <t>Number of states | State</t>
  </si>
  <si>
    <t>Cemetery | US and Puerto Rico | Wholly Owned Properties</t>
  </si>
  <si>
    <t>Cemetery | US and Puerto Rico | Managed Properties</t>
  </si>
  <si>
    <t>Funeral Home | US and Puerto Rico</t>
  </si>
  <si>
    <t>Restatement Adjustments</t>
  </si>
  <si>
    <t>Restatement Adjustments | Cemetery</t>
  </si>
  <si>
    <t>Restatement Adjustments | Funeral Home</t>
  </si>
  <si>
    <t>Adjustment due to changes in inputs used to calculate trust income recognition | Restatement Adjustments | Cemetery</t>
  </si>
  <si>
    <t>Adjustment due to increase in cancellation reserve expense | Restatement Adjustments | Cemetery</t>
  </si>
  <si>
    <t>Revolving Credit Facility</t>
  </si>
  <si>
    <t>Credit facility available borrowing capacity</t>
  </si>
  <si>
    <t>GENERAL - Restatement Adjustments on Operations (Detail) - USD ($) $ / shares in Units, $ in Thousands</t>
  </si>
  <si>
    <t>Error Corrections and Prior Period Adjustments Restatement [Line Items]</t>
  </si>
  <si>
    <t>General partner's interest for the period</t>
  </si>
  <si>
    <t>Limited partners' interest for the period</t>
  </si>
  <si>
    <t>Services expense</t>
  </si>
  <si>
    <t>As Filed</t>
  </si>
  <si>
    <t>As Filed | Cemetery</t>
  </si>
  <si>
    <t>As Filed | Funeral Home</t>
  </si>
  <si>
    <t>GENERAL - Restatement Adjustments on Cash Flows (Detail) - USD ($) $ in Thousands</t>
  </si>
  <si>
    <t>GENERAL - Reconciliation of Net Income (Loss) (Detail) - USD ($) $ in Thousands</t>
  </si>
  <si>
    <t>Less: Incentive distribution right (“IDR”) payments to general partner</t>
  </si>
  <si>
    <t>Net loss to allocate to general and common limited partners</t>
  </si>
  <si>
    <t>Less: General partner’s interest excluding IDRs</t>
  </si>
  <si>
    <t>GENERAL - Reconciliation of Partnership's Weighted Average Number of Common Limited Partner Units (Detail) - USD ($) $ in Thousands</t>
  </si>
  <si>
    <t>Weighted average number of common limited partner units - basic</t>
  </si>
  <si>
    <t>Add effect of dilutive incentive awards</t>
  </si>
  <si>
    <t>Weighted average number of common limited partner units - diluted</t>
  </si>
  <si>
    <t>Units excluded from the calculation of diluted weighted average number of limited partners' units, because of their anti-dilutive effect</t>
  </si>
  <si>
    <t>ACCOUNTS RECEIVABLE, NET OF ALLOWANCE - Schedule of Accounts Receivable, Net of Allowance (Detail) - USD ($) $ in Thousands</t>
  </si>
  <si>
    <t>Customer receivables</t>
  </si>
  <si>
    <t>Unearned finance income</t>
  </si>
  <si>
    <t>Allowance for contract cancellations</t>
  </si>
  <si>
    <t>Less: Current portion, net of allowance</t>
  </si>
  <si>
    <t>Long-term portion, net of allowance</t>
  </si>
  <si>
    <t>ACCOUNTS RECEIVABLE, NET OF ALLOWANCE - Activity in Allowance for Contract Cancellations (Detail) - USD ($) $ in Thousands</t>
  </si>
  <si>
    <t>Allowance for Doubtful Accounts Receivable [Roll Forward]</t>
  </si>
  <si>
    <t>Balance, beginning of period</t>
  </si>
  <si>
    <t>Balance, end of period</t>
  </si>
  <si>
    <t>Contract Cancellations</t>
  </si>
  <si>
    <t>Cancellations</t>
  </si>
  <si>
    <t>Deferred revenue</t>
  </si>
  <si>
    <t>CEMETERY PROPERTY (Detail) - USD ($) $ in Thousands</t>
  </si>
  <si>
    <t>Cemetery land</t>
  </si>
  <si>
    <t>Mausoleum crypts and lawn crypts</t>
  </si>
  <si>
    <t>PROPERTY AND EQUIPMENT (Detail) - USD ($) $ in Thousands</t>
  </si>
  <si>
    <t>Property and equipment, gross</t>
  </si>
  <si>
    <t>Less: Accumulated depreciation</t>
  </si>
  <si>
    <t>Depreciation expense</t>
  </si>
  <si>
    <t>Buildings and improvements</t>
  </si>
  <si>
    <t>Furniture and equipment</t>
  </si>
  <si>
    <t>Funeral home land</t>
  </si>
  <si>
    <t>MERCHANDISE TRUSTS -  Additional Information (Detail) - USD ($) $ in Thousands</t>
  </si>
  <si>
    <t>West Virginia Trust Receivable</t>
  </si>
  <si>
    <t>Trust assets, fair value</t>
  </si>
  <si>
    <t>Variable Interest Entity, Primary Beneficiary | Merchandise Trusts</t>
  </si>
  <si>
    <t>Purchases of available for sale securities</t>
  </si>
  <si>
    <t>Sales, maturities and paydowns of available for sale securities</t>
  </si>
  <si>
    <t>Variable Interest Entity, Primary Beneficiary | Merchandise Trusts | West Virginia Trust Receivable</t>
  </si>
  <si>
    <t>MERCHANDISE TRUSTS - Reconciliation of Merchandise Trust Activities (Detail) - USD ($) $ in Thousands</t>
  </si>
  <si>
    <t>Contributions</t>
  </si>
  <si>
    <t>Distributions</t>
  </si>
  <si>
    <t>Interest and dividends</t>
  </si>
  <si>
    <t>Capital gain distributions</t>
  </si>
  <si>
    <t>Realized gains and losses</t>
  </si>
  <si>
    <t>Taxes</t>
  </si>
  <si>
    <t>Fees</t>
  </si>
  <si>
    <t>Unrealized change in fair value</t>
  </si>
  <si>
    <t>MERCHANDISE TRUSTS - Cost and Market Value Associated with Assets Held in Merchandise Trusts (Detail) $ in Thousands</t>
  </si>
  <si>
    <t>Mar. 31, 2017USD ($)Extension</t>
  </si>
  <si>
    <t>Fair Value</t>
  </si>
  <si>
    <t>Cost</t>
  </si>
  <si>
    <t>Gross Unrealized Gains</t>
  </si>
  <si>
    <t>Gross Unrealized Losses</t>
  </si>
  <si>
    <t>Private credit funds, lockup periods</t>
  </si>
  <si>
    <t>5 years</t>
  </si>
  <si>
    <t>Number of potential lockup period extensions | Extension</t>
  </si>
  <si>
    <t>Lockup extension period</t>
  </si>
  <si>
    <t>1 year</t>
  </si>
  <si>
    <t>Unfunded commitments to private credit funds, callable at any time</t>
  </si>
  <si>
    <t>Variable Interest Entity, Primary Beneficiary | Merchandise Trusts | Minimum</t>
  </si>
  <si>
    <t>Fixed income funds and equity funds, redemption period</t>
  </si>
  <si>
    <t>30 days</t>
  </si>
  <si>
    <t>Variable Interest Entity, Primary Beneficiary | Merchandise Trusts | Maximum</t>
  </si>
  <si>
    <t>90 days</t>
  </si>
  <si>
    <t>Variable Interest Entity, Primary Beneficiary | Merchandise Trusts | Short-term investments | Level 1</t>
  </si>
  <si>
    <t>Variable Interest Entity, Primary Beneficiary | Merchandise Trusts | Fixed maturities</t>
  </si>
  <si>
    <t>Variable Interest Entity, Primary Beneficiary | Merchandise Trusts | Fixed maturities | U.S. governmental securities | Level 2</t>
  </si>
  <si>
    <t>Variable Interest Entity, Primary Beneficiary | Merchandise Trusts | Fixed maturities | Corporate debt securities | Level 2</t>
  </si>
  <si>
    <t>Variable Interest Entity, Primary Beneficiary | Merchandise Trusts | Mutual funds - debt securities | Level 1</t>
  </si>
  <si>
    <t>Variable Interest Entity, Primary Beneficiary | Merchandise Trusts | Mutual funds - equity securities | Level 1</t>
  </si>
  <si>
    <t>Variable Interest Entity, Primary Beneficiary | Merchandise Trusts | Other investment funds</t>
  </si>
  <si>
    <t>Variable Interest Entity, Primary Beneficiary | Merchandise Trusts | Equity securities | Level 1</t>
  </si>
  <si>
    <t>Variable Interest Entity, Primary Beneficiary | Merchandise Trusts | Other invested assets | Level 2</t>
  </si>
  <si>
    <t>Variable Interest Entity, Primary Beneficiary | Merchandise Trusts | Total investments</t>
  </si>
  <si>
    <t>Variable Interest Entity, Primary Beneficiary | Merchandise Trusts | Total investments | Level 2</t>
  </si>
  <si>
    <t>MERCHANDISE TRUSTS - Contractual Maturities of Debt Securities Held in Merchandise Trusts (Detail) - Variable Interest Entity, Primary Beneficiary - Fixed maturities $ in Thousands</t>
  </si>
  <si>
    <t>Mar. 31, 2017USD ($)</t>
  </si>
  <si>
    <t>Perpetual care trusts</t>
  </si>
  <si>
    <t>Investments Classified by Contractual Maturity Date [Line Items]</t>
  </si>
  <si>
    <t>Less than 1 year</t>
  </si>
  <si>
    <t>1 year through 5 years</t>
  </si>
  <si>
    <t>6 years through 10 years</t>
  </si>
  <si>
    <t>More than 10 years</t>
  </si>
  <si>
    <t>Perpetual care trusts | U.S. governmental securities</t>
  </si>
  <si>
    <t>Perpetual care trusts | Corporate debt securities</t>
  </si>
  <si>
    <t>Merchandise Trusts</t>
  </si>
  <si>
    <t>Merchandise Trusts | U.S. governmental securities</t>
  </si>
  <si>
    <t>Merchandise Trusts | 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12 Months or more Fair Value</t>
  </si>
  <si>
    <t>Total Fair Value</t>
  </si>
  <si>
    <t>Less than 12 months Unrealized Losses</t>
  </si>
  <si>
    <t>12 Months or more Unrealized Losses</t>
  </si>
  <si>
    <t>Total Unrealized Losses</t>
  </si>
  <si>
    <t>Fixed maturities</t>
  </si>
  <si>
    <t>Fixed maturities | U.S. governmental securities</t>
  </si>
  <si>
    <t>Fixed maturities | Corporate debt securities</t>
  </si>
  <si>
    <t>Mutual funds - debt securities</t>
  </si>
  <si>
    <t>Mutual funds - equity securities</t>
  </si>
  <si>
    <t>Other investment funds</t>
  </si>
  <si>
    <t>Equity securities</t>
  </si>
  <si>
    <t>PERPETUAL CARE TRUSTS - 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 - USD ($)</t>
  </si>
  <si>
    <t>Other Than Temporarily Impaired Securities</t>
  </si>
  <si>
    <t>Other than temporary impairments loss</t>
  </si>
  <si>
    <t>PERPETUAL CARE TRUSTS - Cost and Market Value Associated with Assets Held in Perpetual Care Trusts (Detail) - Variable Interest Entity, Primary Beneficiary - Perpetual care trusts $ in Thousands</t>
  </si>
  <si>
    <t>12 Months Ended</t>
  </si>
  <si>
    <t>Dec. 31, 2016USD ($)Extension</t>
  </si>
  <si>
    <t>Short-term investments | Level 1</t>
  </si>
  <si>
    <t>Fixed maturities | U.S. governmental securities | Level 2</t>
  </si>
  <si>
    <t>Fixed maturities | Corporate debt securities | Level 2</t>
  </si>
  <si>
    <t>Mutual funds - debt securities | Level 1</t>
  </si>
  <si>
    <t>Mutual funds - equity securities | Level 1</t>
  </si>
  <si>
    <t>Equity securities | Level 1</t>
  </si>
  <si>
    <t>Other invested assets | Level 2</t>
  </si>
  <si>
    <t>Total investments</t>
  </si>
  <si>
    <t>Minimum</t>
  </si>
  <si>
    <t>6 years</t>
  </si>
  <si>
    <t>Maximum</t>
  </si>
  <si>
    <t>10 years</t>
  </si>
  <si>
    <t>PERPETUAL CARE TRUSTS - Contractual Maturities of Debt Securities Held in Perpetual Care Trusts (Detail) - Variable Interest Entity, Primary Beneficiary - Perpetual care trusts - Fixed maturities $ in Thousands</t>
  </si>
  <si>
    <t>U.S. governmental securities</t>
  </si>
  <si>
    <t>Corporate debt securitie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 - USD ($) $ in Thousands</t>
  </si>
  <si>
    <t>Debt Instrument [Line Items]</t>
  </si>
  <si>
    <t>Less deferred financing costs, net of accumulated amortization</t>
  </si>
  <si>
    <t>Total debt</t>
  </si>
  <si>
    <t>Less current maturities</t>
  </si>
  <si>
    <t>Total long-term debt</t>
  </si>
  <si>
    <t>Credit facility</t>
  </si>
  <si>
    <t>Long-term debt, gross</t>
  </si>
  <si>
    <t>Senior Notes | 7.875% notes, due 2021</t>
  </si>
  <si>
    <t>Notes Payable, other Payables | Acquisitions Debt</t>
  </si>
  <si>
    <t>Notes Payable, other Payables | Acquisition non-competes</t>
  </si>
  <si>
    <t>Insurance and vehicle financing</t>
  </si>
  <si>
    <t>LONG-TERM DEBT - Additional Information (Detail)</t>
  </si>
  <si>
    <t>Jan. 01, 2019</t>
  </si>
  <si>
    <t>Sep. 29, 2017USD ($)Quarter</t>
  </si>
  <si>
    <t>Aug. 04, 2016USD ($)</t>
  </si>
  <si>
    <t>May 31, 2013USD ($)</t>
  </si>
  <si>
    <t>May 28, 2013USD ($)</t>
  </si>
  <si>
    <t>Sep. 30, 2017</t>
  </si>
  <si>
    <t>Dec. 31, 2018USD ($)</t>
  </si>
  <si>
    <t>Sep. 30, 2018USD ($)</t>
  </si>
  <si>
    <t>Jun. 30, 2018USD ($)</t>
  </si>
  <si>
    <t>Mar. 31, 2018USD ($)</t>
  </si>
  <si>
    <t>Dec. 31, 2017USD ($)</t>
  </si>
  <si>
    <t>Sep. 30, 2017USD ($)</t>
  </si>
  <si>
    <t>Jun. 30, 2017USD ($)</t>
  </si>
  <si>
    <t>Mar. 31, 2017USD ($)Quarter</t>
  </si>
  <si>
    <t>Dec. 31, 2018</t>
  </si>
  <si>
    <t>Debt Disclosure [Line Items]</t>
  </si>
  <si>
    <t>Ownership percentage</t>
  </si>
  <si>
    <t>100.00%</t>
  </si>
  <si>
    <t>Debt covenant, consolidated debt service coverage ratio</t>
  </si>
  <si>
    <t>Consolidated leverage ratio</t>
  </si>
  <si>
    <t>409.00%</t>
  </si>
  <si>
    <t>Consolidated debt service coverage ratio</t>
  </si>
  <si>
    <t>351.00%</t>
  </si>
  <si>
    <t>7.875% senior notes, due 2021</t>
  </si>
  <si>
    <t>Purchase price as percentage of principal plus accrued and unpaid interest, Upon occurrence of change of control</t>
  </si>
  <si>
    <t>101.00%</t>
  </si>
  <si>
    <t>7.875% notes, due 2021 | Senior Notes</t>
  </si>
  <si>
    <t>Debt premium percentage</t>
  </si>
  <si>
    <t>7.875%</t>
  </si>
  <si>
    <t>Long-term debt, principal amount</t>
  </si>
  <si>
    <t>Long-term debt, interest rate</t>
  </si>
  <si>
    <t>10.25% Senior Notes, due 2017</t>
  </si>
  <si>
    <t>Long-term debt, issued price per $100</t>
  </si>
  <si>
    <t>97.832%</t>
  </si>
  <si>
    <t>Net proceeds from issuance of senior notes</t>
  </si>
  <si>
    <t>Long-term debt, discount</t>
  </si>
  <si>
    <t>Long-term debt, debt issuance costs</t>
  </si>
  <si>
    <t>10.25% Senior Notes, due 2017 | Senior Notes</t>
  </si>
  <si>
    <t>10.25%</t>
  </si>
  <si>
    <t>Credit Agreement</t>
  </si>
  <si>
    <t>Line of credit outstanding amount</t>
  </si>
  <si>
    <t>Credit Agreement | Credit facility</t>
  </si>
  <si>
    <t>Weighted average interest rate on outstanding borrowings</t>
  </si>
  <si>
    <t>4.90%</t>
  </si>
  <si>
    <t>Debt covenant, number of consecutive quarters for calculating consolidated leverage ratio | Quarter</t>
  </si>
  <si>
    <t>Debt covenant, consolidated leverage ratio</t>
  </si>
  <si>
    <t>Credit Agreement | Revolving Credit Facility</t>
  </si>
  <si>
    <t>Credit facility, maximum borrowing capacity</t>
  </si>
  <si>
    <t>Credit Agreement | Letter of Credit</t>
  </si>
  <si>
    <t>Credit Agreement | Base Rate | Credit facility</t>
  </si>
  <si>
    <t>Credit facility, basis spread on variable rate</t>
  </si>
  <si>
    <t>2.75%</t>
  </si>
  <si>
    <t>Credit Agreement | Eurodollar | Credit facility</t>
  </si>
  <si>
    <t>3.75%</t>
  </si>
  <si>
    <t>Credit Agreement | Minimum | Credit facility</t>
  </si>
  <si>
    <t>Credit Agreement | Minimum | Revolving Credit Facility</t>
  </si>
  <si>
    <t>Line of credit, additional borrowing capacity</t>
  </si>
  <si>
    <t>Credit Agreement | Minimum | Base Rate | Credit facility</t>
  </si>
  <si>
    <t>0.75%</t>
  </si>
  <si>
    <t>Credit Agreement | Minimum | Eurodollar | Credit facility</t>
  </si>
  <si>
    <t>1.75%</t>
  </si>
  <si>
    <t>Credit Agreement | Maximum | Credit facility</t>
  </si>
  <si>
    <t>Credit Agreement | Maximum | Revolving Credit Facility</t>
  </si>
  <si>
    <t>Credit Agreement | Maximum | Base Rate | Credit facility</t>
  </si>
  <si>
    <t>Credit Agreement | Maximum | Eurodollar | Credit facility</t>
  </si>
  <si>
    <t>Subsequent Event | Fourth amendment to credit agreement</t>
  </si>
  <si>
    <t>Maximum add back of extraordinary, unusual or non-recurring losses, charges or expenses in calculating consolidated EBITDA</t>
  </si>
  <si>
    <t>Maximum amount of unrestricted cash to reduce indebtedness in calculating consolidated leverage ratio</t>
  </si>
  <si>
    <t>Fixed charge coverage ratio</t>
  </si>
  <si>
    <t>Debt covenant, percentage of accounts receivable outstanding less than 120 days</t>
  </si>
  <si>
    <t>80.00%</t>
  </si>
  <si>
    <t>Debt covenant, percentage of accounting receivable book value</t>
  </si>
  <si>
    <t>40.00%</t>
  </si>
  <si>
    <t>Subsequent Event | Fourth amendment to credit agreement | Revolving Credit Facility</t>
  </si>
  <si>
    <t>Subsequent Event | Fourth amendment to credit agreement | Maximum</t>
  </si>
  <si>
    <t>Non-recurring cash expenses, costs and charges relating to previously announced SEC investigation and related actions, and legal matters</t>
  </si>
  <si>
    <t>Forecast | Subsequent Event | Fourth amendment to credit agreement</t>
  </si>
  <si>
    <t>Forecast | Subsequent Event | Fourth amendment to credit agreement | Maximum</t>
  </si>
  <si>
    <t>LONG-TERM DEBT - Redemption Prices Expressed as Percentages of Principal Amount (Detail) - 7.875% senior notes, due 2021</t>
  </si>
  <si>
    <t>Debt Instrument, Redemption, 2017</t>
  </si>
  <si>
    <t>Debt Instrument, Redemption [Line Items]</t>
  </si>
  <si>
    <t>Debt instrument, redemption price, percentage</t>
  </si>
  <si>
    <t>103.938%</t>
  </si>
  <si>
    <t>Debt Instrument, Redemption, 2018</t>
  </si>
  <si>
    <t>101.969%</t>
  </si>
  <si>
    <t>Debt Instrument, Redemption, 2019 and thereafter</t>
  </si>
  <si>
    <t>DEFERRED REVENUES (Detail) - USD ($) $ in Thousands</t>
  </si>
  <si>
    <t>Deferred Revenue Arrangement [Line Items]</t>
  </si>
  <si>
    <t>Deferred merchandise trust unrealized gains</t>
  </si>
  <si>
    <t>Contract Revenues</t>
  </si>
  <si>
    <t>COMMITMENTS AND CONTINGENCIES - Additional Information (Detail) - USD ($) $ in Millions</t>
  </si>
  <si>
    <t>Commitments and Contingencies [Line Items]</t>
  </si>
  <si>
    <t>Relocation expenses</t>
  </si>
  <si>
    <t>Deferred fix rent for lease</t>
  </si>
  <si>
    <t>Second Quarter 2014 Acquisition</t>
  </si>
  <si>
    <t>Aggregate fixed rent payment to landlord</t>
  </si>
  <si>
    <t>COMMITMENTS AND CONTINGENCIES - Fixed Rent for Cemeteries (Detail) - 2014 Acquisitions</t>
  </si>
  <si>
    <t>Lease Years 1-5</t>
  </si>
  <si>
    <t>Management Agreement Future Minimum Payments Due [Line Items]</t>
  </si>
  <si>
    <t>Fixed rent for cemeteries, per lease year</t>
  </si>
  <si>
    <t>Lease Years 6-20</t>
  </si>
  <si>
    <t>Lease Years 21-25</t>
  </si>
  <si>
    <t>Lease Years 26- 35</t>
  </si>
  <si>
    <t>Lease Years 36-60</t>
  </si>
  <si>
    <t>FAIR VALUE OF FINANCIAL INSTRUMENTS (Detail) - USD ($) $ in Millions</t>
  </si>
  <si>
    <t>Senior Notes | Level 2</t>
  </si>
  <si>
    <t>Fair Value, Assets and Liabilities Measured on Recurring and Nonrecurring Basis [Line Items]</t>
  </si>
  <si>
    <t>Notes payable, fair value</t>
  </si>
  <si>
    <t>Notes payable, carrying value</t>
  </si>
  <si>
    <t>Credit facility | Maximum</t>
  </si>
  <si>
    <t>Debt instrument maturity term</t>
  </si>
  <si>
    <t>SUPPLEMENTAL CONDENSED CONSOLIDATING FINANCIAL INFORMATION - Balance Sheets (Detail) - USD ($) $ in Thousands</t>
  </si>
  <si>
    <t>Dec. 31, 2015</t>
  </si>
  <si>
    <t>Long-term accounts receivable</t>
  </si>
  <si>
    <t>Cemetery property and equipment</t>
  </si>
  <si>
    <t>Merchandise trusts</t>
  </si>
  <si>
    <t>Perpetual Care Trusts</t>
  </si>
  <si>
    <t>Goodwill and intangible assets</t>
  </si>
  <si>
    <t>Liabilities and Equity</t>
  </si>
  <si>
    <t>Current liabilities</t>
  </si>
  <si>
    <t>Partners' capital</t>
  </si>
  <si>
    <t>Eliminations</t>
  </si>
  <si>
    <t>Investments in and amounts due from affiliates eliminated upon consolidation</t>
  </si>
  <si>
    <t>Due to affiliates</t>
  </si>
  <si>
    <t>Parent</t>
  </si>
  <si>
    <t>Subsidiary Issuer</t>
  </si>
  <si>
    <t>Guarantor Subsidiaries</t>
  </si>
  <si>
    <t>Non-Guarantor Subsidiaries</t>
  </si>
  <si>
    <t>SUPPLEMENTAL CONDENSED CONSOLIDATING FINANCIAL INFORMATION - Statements of Operations (Detail) - USD ($) $ in Thousands</t>
  </si>
  <si>
    <t>Condensed Financial Statements, Captions [Line Items]</t>
  </si>
  <si>
    <t>Other income (loss)</t>
  </si>
  <si>
    <t>Net income (loss)</t>
  </si>
  <si>
    <t>Net loss from equity investment in subsidiaries</t>
  </si>
  <si>
    <t>Restatement Adjustments | Non-Guarantor Subsidiaries</t>
  </si>
  <si>
    <t>SUPPLEMENTAL CONDENSED CONSOLIDATING FINANCIAL INFORMATION - Cash Flows (Detail) - USD ($) $ in Thousands</t>
  </si>
  <si>
    <t>Net cash provided by (used in) operating activities</t>
  </si>
  <si>
    <t>Cash paid for acquisitions and capital expenditures</t>
  </si>
  <si>
    <t>Net borrowings and repayments of debt</t>
  </si>
  <si>
    <t>Other financing activities</t>
  </si>
  <si>
    <t>Payments from affiliates</t>
  </si>
  <si>
    <t>ISSUANCES OF LIMITED PARTNER UNITS (Detail) $ in Millions</t>
  </si>
  <si>
    <t>Mar. 31, 2017USD ($)shares</t>
  </si>
  <si>
    <t>Limited Partners' Capital Account [Line Items]</t>
  </si>
  <si>
    <t>Issuance of common units (in units) | shares</t>
  </si>
  <si>
    <t>Proceeds from issuance of common units, net | $</t>
  </si>
  <si>
    <t>SEGMENT INFORMATION (Detail) $ in Thousands</t>
  </si>
  <si>
    <t>Mar. 31, 2017USD ($)Segment</t>
  </si>
  <si>
    <t>Segment Reporting Information [Line Items]</t>
  </si>
  <si>
    <t>Number of reportable segments | Segment</t>
  </si>
  <si>
    <t>Segment income</t>
  </si>
  <si>
    <t>Corporate depreciation and amortization</t>
  </si>
  <si>
    <t>Income tax benefit (expense)</t>
  </si>
  <si>
    <t>Capital expenditures</t>
  </si>
  <si>
    <t>Assets</t>
  </si>
  <si>
    <t>Operating costs and expenses</t>
  </si>
  <si>
    <t>Operating Segments | Cemetery</t>
  </si>
  <si>
    <t>Operating Segments | Funeral Home</t>
  </si>
  <si>
    <t>Corporate</t>
  </si>
  <si>
    <t>SUPPLEMENTAL CONDENSED CONSOLIDATED CASH FLOW INFORMATION (Details) - USD ($) $ in Thousand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i>
    <t>SUBSEQUENT EVENTS (Detail)</t>
  </si>
  <si>
    <t>Apr. 28, 2017$ / shares</t>
  </si>
  <si>
    <t>Subsequent Event</t>
  </si>
  <si>
    <t>Subsequent Event [Line Items]</t>
  </si>
  <si>
    <t>Quarterly cash distribution per common un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6131</v>
      </c>
    </row>
    <row r="12" spans="1:3">
      <c r="A12" s="4" t="s">
        <v>19</v>
      </c>
      <c r="B12" s="4" t="s">
        <v>20</v>
      </c>
    </row>
    <row r="13" spans="1:3">
      <c r="A13" s="4" t="s">
        <v>21</v>
      </c>
      <c r="B13" s="4" t="s">
        <v>22</v>
      </c>
    </row>
    <row r="14" spans="1:3">
      <c r="A14" s="4" t="s">
        <v>23</v>
      </c>
      <c r="C14" s="5" t="n">
        <v>37957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3723</v>
      </c>
      <c r="C3" s="7" t="n">
        <v>12570</v>
      </c>
    </row>
    <row r="4" spans="1:3">
      <c r="A4" s="4" t="s">
        <v>28</v>
      </c>
      <c r="B4" s="5" t="n">
        <v>76430</v>
      </c>
      <c r="C4" s="5" t="n">
        <v>77253</v>
      </c>
    </row>
    <row r="5" spans="1:3">
      <c r="A5" s="4" t="s">
        <v>29</v>
      </c>
      <c r="B5" s="5" t="n">
        <v>6072</v>
      </c>
      <c r="C5" s="5" t="n">
        <v>5532</v>
      </c>
    </row>
    <row r="6" spans="1:3">
      <c r="A6" s="4" t="s">
        <v>30</v>
      </c>
      <c r="B6" s="5" t="n">
        <v>21739</v>
      </c>
      <c r="C6" s="5" t="n">
        <v>23466</v>
      </c>
    </row>
    <row r="7" spans="1:3">
      <c r="A7" s="4" t="s">
        <v>31</v>
      </c>
      <c r="B7" s="5" t="n">
        <v>117964</v>
      </c>
      <c r="C7" s="5" t="n">
        <v>118821</v>
      </c>
    </row>
    <row r="8" spans="1:3">
      <c r="A8" s="4" t="s">
        <v>32</v>
      </c>
      <c r="B8" s="5" t="n">
        <v>98879</v>
      </c>
      <c r="C8" s="5" t="n">
        <v>98886</v>
      </c>
    </row>
    <row r="9" spans="1:3">
      <c r="A9" s="4" t="s">
        <v>33</v>
      </c>
      <c r="B9" s="5" t="n">
        <v>335290</v>
      </c>
      <c r="C9" s="5" t="n">
        <v>337315</v>
      </c>
    </row>
    <row r="10" spans="1:3">
      <c r="A10" s="4" t="s">
        <v>34</v>
      </c>
      <c r="B10" s="5" t="n">
        <v>116906</v>
      </c>
      <c r="C10" s="5" t="n">
        <v>118281</v>
      </c>
    </row>
    <row r="11" spans="1:3">
      <c r="A11" s="4" t="s">
        <v>35</v>
      </c>
      <c r="B11" s="5" t="n">
        <v>523858</v>
      </c>
      <c r="C11" s="5" t="n">
        <v>507079</v>
      </c>
    </row>
    <row r="12" spans="1:3">
      <c r="A12" s="4" t="s">
        <v>36</v>
      </c>
      <c r="B12" s="5" t="n">
        <v>341479</v>
      </c>
      <c r="C12" s="5" t="n">
        <v>333780</v>
      </c>
    </row>
    <row r="13" spans="1:3">
      <c r="A13" s="4" t="s">
        <v>37</v>
      </c>
      <c r="B13" s="5" t="n">
        <v>120113</v>
      </c>
      <c r="C13" s="5" t="n">
        <v>116890</v>
      </c>
    </row>
    <row r="14" spans="1:3">
      <c r="A14" s="4" t="s">
        <v>38</v>
      </c>
      <c r="B14" s="5" t="n">
        <v>64</v>
      </c>
      <c r="C14" s="5" t="n">
        <v>64</v>
      </c>
    </row>
    <row r="15" spans="1:3">
      <c r="A15" s="4" t="s">
        <v>39</v>
      </c>
      <c r="B15" s="5" t="n">
        <v>70436</v>
      </c>
      <c r="C15" s="5" t="n">
        <v>70436</v>
      </c>
    </row>
    <row r="16" spans="1:3">
      <c r="A16" s="4" t="s">
        <v>40</v>
      </c>
      <c r="B16" s="5" t="n">
        <v>64852</v>
      </c>
      <c r="C16" s="5" t="n">
        <v>65438</v>
      </c>
    </row>
    <row r="17" spans="1:3">
      <c r="A17" s="4" t="s">
        <v>41</v>
      </c>
      <c r="B17" s="5" t="n">
        <v>21429</v>
      </c>
      <c r="C17" s="5" t="n">
        <v>20023</v>
      </c>
    </row>
    <row r="18" spans="1:3">
      <c r="A18" s="4" t="s">
        <v>42</v>
      </c>
      <c r="B18" s="5" t="n">
        <v>1811270</v>
      </c>
      <c r="C18" s="5" t="n">
        <v>1787013</v>
      </c>
    </row>
    <row r="19" spans="1:3">
      <c r="A19" s="3" t="s">
        <v>43</v>
      </c>
    </row>
    <row r="20" spans="1:3">
      <c r="A20" s="4" t="s">
        <v>44</v>
      </c>
      <c r="B20" s="5" t="n">
        <v>39035</v>
      </c>
      <c r="C20" s="5" t="n">
        <v>35547</v>
      </c>
    </row>
    <row r="21" spans="1:3">
      <c r="A21" s="4" t="s">
        <v>45</v>
      </c>
      <c r="B21" s="5" t="n">
        <v>5443</v>
      </c>
      <c r="C21" s="5" t="n">
        <v>1571</v>
      </c>
    </row>
    <row r="22" spans="1:3">
      <c r="A22" s="4" t="s">
        <v>46</v>
      </c>
      <c r="B22" s="5" t="n">
        <v>1617</v>
      </c>
      <c r="C22" s="5" t="n">
        <v>1775</v>
      </c>
    </row>
    <row r="23" spans="1:3">
      <c r="A23" s="4" t="s">
        <v>47</v>
      </c>
      <c r="B23" s="5" t="n">
        <v>46095</v>
      </c>
      <c r="C23" s="5" t="n">
        <v>38893</v>
      </c>
    </row>
    <row r="24" spans="1:3">
      <c r="A24" s="4" t="s">
        <v>48</v>
      </c>
      <c r="B24" s="5" t="n">
        <v>303618</v>
      </c>
      <c r="C24" s="5" t="n">
        <v>300351</v>
      </c>
    </row>
    <row r="25" spans="1:3">
      <c r="A25" s="4" t="s">
        <v>49</v>
      </c>
      <c r="B25" s="5" t="n">
        <v>891356</v>
      </c>
      <c r="C25" s="5" t="n">
        <v>866633</v>
      </c>
    </row>
    <row r="26" spans="1:3">
      <c r="A26" s="4" t="s">
        <v>50</v>
      </c>
      <c r="B26" s="5" t="n">
        <v>20556</v>
      </c>
      <c r="C26" s="5" t="n">
        <v>20058</v>
      </c>
    </row>
    <row r="27" spans="1:3">
      <c r="A27" s="4" t="s">
        <v>51</v>
      </c>
      <c r="B27" s="5" t="n">
        <v>341479</v>
      </c>
      <c r="C27" s="5" t="n">
        <v>333780</v>
      </c>
    </row>
    <row r="28" spans="1:3">
      <c r="A28" s="4" t="s">
        <v>52</v>
      </c>
      <c r="B28" s="5" t="n">
        <v>38019</v>
      </c>
      <c r="C28" s="5" t="n">
        <v>36944</v>
      </c>
    </row>
    <row r="29" spans="1:3">
      <c r="A29" s="4" t="s">
        <v>53</v>
      </c>
      <c r="B29" s="5" t="n">
        <v>1641123</v>
      </c>
      <c r="C29" s="5" t="n">
        <v>1596659</v>
      </c>
    </row>
    <row r="30" spans="1:3">
      <c r="A30" s="4" t="s">
        <v>54</v>
      </c>
      <c r="B30" s="4" t="s">
        <v>55</v>
      </c>
      <c r="C30" s="4" t="s">
        <v>55</v>
      </c>
    </row>
    <row r="31" spans="1:3">
      <c r="A31" s="3" t="s">
        <v>56</v>
      </c>
    </row>
    <row r="32" spans="1:3">
      <c r="A32" s="4" t="s">
        <v>57</v>
      </c>
      <c r="B32" s="5" t="n">
        <v>-2135</v>
      </c>
      <c r="C32" s="5" t="n">
        <v>-1914</v>
      </c>
    </row>
    <row r="33" spans="1:3">
      <c r="A33" s="4" t="s">
        <v>58</v>
      </c>
      <c r="B33" s="5" t="n">
        <v>172282</v>
      </c>
      <c r="C33" s="5" t="n">
        <v>192268</v>
      </c>
    </row>
    <row r="34" spans="1:3">
      <c r="A34" s="4" t="s">
        <v>59</v>
      </c>
      <c r="B34" s="5" t="n">
        <v>170147</v>
      </c>
      <c r="C34" s="5" t="n">
        <v>190354</v>
      </c>
    </row>
    <row r="35" spans="1:3">
      <c r="A35" s="4" t="s">
        <v>60</v>
      </c>
      <c r="B35" s="7" t="n">
        <v>1811270</v>
      </c>
      <c r="C35" s="7" t="n">
        <v>1787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39</v>
      </c>
      <c r="B9" s="4" t="s">
        <v>189</v>
      </c>
    </row>
    <row r="10" spans="1:2">
      <c r="A10" s="4" t="s">
        <v>190</v>
      </c>
      <c r="B10" s="4" t="s">
        <v>191</v>
      </c>
    </row>
    <row r="11" spans="1:2">
      <c r="A11" s="4" t="s">
        <v>192</v>
      </c>
      <c r="B11" s="4" t="s">
        <v>193</v>
      </c>
    </row>
    <row r="12" spans="1:2">
      <c r="A12" s="4" t="s">
        <v>194</v>
      </c>
      <c r="B12"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row r="5" spans="1:2">
      <c r="A5" s="4" t="s">
        <v>33</v>
      </c>
    </row>
    <row r="6" spans="1:2">
      <c r="A6" s="3" t="s">
        <v>209</v>
      </c>
    </row>
    <row r="7" spans="1:2">
      <c r="A7" s="4" t="s">
        <v>210</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42</v>
      </c>
    </row>
    <row r="4" spans="1:2">
      <c r="A4" s="4" t="s">
        <v>214</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17</v>
      </c>
      <c r="B4" s="4" t="s">
        <v>226</v>
      </c>
    </row>
    <row r="5" spans="1:2">
      <c r="A5" s="4" t="s">
        <v>219</v>
      </c>
      <c r="B5" s="4" t="s">
        <v>227</v>
      </c>
    </row>
    <row r="6" spans="1:2">
      <c r="A6" s="4" t="s">
        <v>221</v>
      </c>
      <c r="B6" s="4" t="s">
        <v>228</v>
      </c>
    </row>
    <row r="7" spans="1:2">
      <c r="A7" s="4" t="s">
        <v>223</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5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2946</v>
      </c>
      <c r="C4" s="7" t="n">
        <v>78172</v>
      </c>
    </row>
    <row r="5" spans="1:3">
      <c r="A5" s="3" t="s">
        <v>65</v>
      </c>
    </row>
    <row r="6" spans="1:3">
      <c r="A6" s="4" t="s">
        <v>66</v>
      </c>
      <c r="B6" s="5" t="n">
        <v>13519</v>
      </c>
      <c r="C6" s="5" t="n">
        <v>10720</v>
      </c>
    </row>
    <row r="7" spans="1:3">
      <c r="A7" s="4" t="s">
        <v>67</v>
      </c>
      <c r="B7" s="5" t="n">
        <v>16459</v>
      </c>
      <c r="C7" s="5" t="n">
        <v>14733</v>
      </c>
    </row>
    <row r="8" spans="1:3">
      <c r="A8" s="4" t="s">
        <v>68</v>
      </c>
      <c r="B8" s="5" t="n">
        <v>9957</v>
      </c>
      <c r="C8" s="5" t="n">
        <v>9204</v>
      </c>
    </row>
    <row r="9" spans="1:3">
      <c r="A9" s="4" t="s">
        <v>69</v>
      </c>
      <c r="B9" s="5" t="n">
        <v>11104</v>
      </c>
      <c r="C9" s="5" t="n">
        <v>10311</v>
      </c>
    </row>
    <row r="10" spans="1:3">
      <c r="A10" s="4" t="s">
        <v>70</v>
      </c>
      <c r="B10" s="5" t="n">
        <v>3455</v>
      </c>
      <c r="C10" s="5" t="n">
        <v>3065</v>
      </c>
    </row>
    <row r="11" spans="1:3">
      <c r="A11" s="4" t="s">
        <v>71</v>
      </c>
      <c r="B11" s="5" t="n">
        <v>83995</v>
      </c>
      <c r="C11" s="5" t="n">
        <v>77633</v>
      </c>
    </row>
    <row r="12" spans="1:3">
      <c r="A12" s="4" t="s">
        <v>72</v>
      </c>
      <c r="B12" s="5" t="n">
        <v>0</v>
      </c>
      <c r="C12" s="5" t="n">
        <v>-882</v>
      </c>
    </row>
    <row r="13" spans="1:3">
      <c r="A13" s="4" t="s">
        <v>73</v>
      </c>
      <c r="B13" s="5" t="n">
        <v>-6706</v>
      </c>
      <c r="C13" s="5" t="n">
        <v>-5790</v>
      </c>
    </row>
    <row r="14" spans="1:3">
      <c r="A14" s="4" t="s">
        <v>74</v>
      </c>
      <c r="B14" s="5" t="n">
        <v>-7755</v>
      </c>
      <c r="C14" s="5" t="n">
        <v>-6133</v>
      </c>
    </row>
    <row r="15" spans="1:3">
      <c r="A15" s="4" t="s">
        <v>75</v>
      </c>
      <c r="B15" s="5" t="n">
        <v>-806</v>
      </c>
      <c r="C15" s="5" t="n">
        <v>-260</v>
      </c>
    </row>
    <row r="16" spans="1:3">
      <c r="A16" s="4" t="s">
        <v>76</v>
      </c>
      <c r="B16" s="5" t="n">
        <v>-8561</v>
      </c>
      <c r="C16" s="5" t="n">
        <v>-6393</v>
      </c>
    </row>
    <row r="17" spans="1:3">
      <c r="A17" s="4" t="s">
        <v>77</v>
      </c>
      <c r="B17" s="5" t="n">
        <v>-89</v>
      </c>
      <c r="C17" s="5" t="n">
        <v>1101</v>
      </c>
    </row>
    <row r="18" spans="1:3">
      <c r="A18" s="4" t="s">
        <v>78</v>
      </c>
      <c r="B18" s="7" t="n">
        <v>-8472</v>
      </c>
      <c r="C18" s="7" t="n">
        <v>-7494</v>
      </c>
    </row>
    <row r="19" spans="1:3">
      <c r="A19" s="4" t="s">
        <v>79</v>
      </c>
      <c r="B19" s="8" t="n">
        <v>-0.22</v>
      </c>
      <c r="C19" s="8" t="n">
        <v>-0.23</v>
      </c>
    </row>
    <row r="20" spans="1:3">
      <c r="A20" s="4" t="s">
        <v>80</v>
      </c>
      <c r="B20" s="5" t="n">
        <v>37918</v>
      </c>
      <c r="C20" s="5" t="n">
        <v>32539</v>
      </c>
    </row>
    <row r="21" spans="1:3">
      <c r="A21" s="4" t="s">
        <v>81</v>
      </c>
    </row>
    <row r="22" spans="1:3">
      <c r="A22" s="3" t="s">
        <v>63</v>
      </c>
    </row>
    <row r="23" spans="1:3">
      <c r="A23" s="4" t="s">
        <v>82</v>
      </c>
      <c r="B23" s="7" t="n">
        <v>38003</v>
      </c>
      <c r="C23" s="7" t="n">
        <v>33690</v>
      </c>
    </row>
    <row r="24" spans="1:3">
      <c r="A24" s="4" t="s">
        <v>83</v>
      </c>
      <c r="B24" s="5" t="n">
        <v>14949</v>
      </c>
      <c r="C24" s="5" t="n">
        <v>13719</v>
      </c>
    </row>
    <row r="25" spans="1:3">
      <c r="A25" s="4" t="s">
        <v>84</v>
      </c>
      <c r="B25" s="5" t="n">
        <v>12575</v>
      </c>
      <c r="C25" s="5" t="n">
        <v>14414</v>
      </c>
    </row>
    <row r="26" spans="1:3">
      <c r="A26" s="4" t="s">
        <v>64</v>
      </c>
      <c r="B26" s="5" t="n">
        <v>65527</v>
      </c>
      <c r="C26" s="5" t="n">
        <v>61823</v>
      </c>
    </row>
    <row r="27" spans="1:3">
      <c r="A27" s="3" t="s">
        <v>65</v>
      </c>
    </row>
    <row r="28" spans="1:3">
      <c r="A28" s="4" t="s">
        <v>85</v>
      </c>
      <c r="B28" s="5" t="n">
        <v>16697</v>
      </c>
      <c r="C28" s="5" t="n">
        <v>15856</v>
      </c>
    </row>
    <row r="29" spans="1:3">
      <c r="A29" s="4" t="s">
        <v>70</v>
      </c>
      <c r="B29" s="5" t="n">
        <v>2261</v>
      </c>
      <c r="C29" s="5" t="n">
        <v>1970</v>
      </c>
    </row>
    <row r="30" spans="1:3">
      <c r="A30" s="4" t="s">
        <v>86</v>
      </c>
    </row>
    <row r="31" spans="1:3">
      <c r="A31" s="3" t="s">
        <v>63</v>
      </c>
    </row>
    <row r="32" spans="1:3">
      <c r="A32" s="4" t="s">
        <v>82</v>
      </c>
      <c r="B32" s="5" t="n">
        <v>7836</v>
      </c>
      <c r="C32" s="5" t="n">
        <v>7482</v>
      </c>
    </row>
    <row r="33" spans="1:3">
      <c r="A33" s="4" t="s">
        <v>83</v>
      </c>
      <c r="B33" s="5" t="n">
        <v>9583</v>
      </c>
      <c r="C33" s="5" t="n">
        <v>8867</v>
      </c>
    </row>
    <row r="34" spans="1:3">
      <c r="A34" s="4" t="s">
        <v>64</v>
      </c>
      <c r="B34" s="5" t="n">
        <v>17419</v>
      </c>
      <c r="C34" s="5" t="n">
        <v>16349</v>
      </c>
    </row>
    <row r="35" spans="1:3">
      <c r="A35" s="3" t="s">
        <v>65</v>
      </c>
    </row>
    <row r="36" spans="1:3">
      <c r="A36" s="4" t="s">
        <v>66</v>
      </c>
      <c r="B36" s="5" t="n">
        <v>1760</v>
      </c>
      <c r="C36" s="5" t="n">
        <v>2149</v>
      </c>
    </row>
    <row r="37" spans="1:3">
      <c r="A37" s="4" t="s">
        <v>70</v>
      </c>
      <c r="B37" s="5" t="n">
        <v>806</v>
      </c>
      <c r="C37" s="5" t="n">
        <v>877</v>
      </c>
    </row>
    <row r="38" spans="1:3">
      <c r="A38" s="4" t="s">
        <v>83</v>
      </c>
      <c r="B38" s="5" t="n">
        <v>5699</v>
      </c>
      <c r="C38" s="5" t="n">
        <v>6455</v>
      </c>
    </row>
    <row r="39" spans="1:3">
      <c r="A39" s="4" t="s">
        <v>87</v>
      </c>
      <c r="B39" s="7" t="n">
        <v>5345</v>
      </c>
      <c r="C39" s="7" t="n">
        <v>51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54</v>
      </c>
      <c r="B1" s="2" t="s">
        <v>1</v>
      </c>
    </row>
    <row r="2" spans="1:4">
      <c r="B2" s="2" t="s">
        <v>255</v>
      </c>
      <c r="C2" s="2" t="s">
        <v>256</v>
      </c>
      <c r="D2" s="2" t="s">
        <v>257</v>
      </c>
    </row>
    <row r="3" spans="1:4">
      <c r="A3" s="3" t="s">
        <v>258</v>
      </c>
    </row>
    <row r="4" spans="1:4">
      <c r="A4" s="4" t="s">
        <v>259</v>
      </c>
      <c r="B4" s="7" t="n">
        <v>82946000</v>
      </c>
      <c r="C4" s="7" t="n">
        <v>78172000</v>
      </c>
    </row>
    <row r="5" spans="1:4">
      <c r="A5" s="4" t="s">
        <v>67</v>
      </c>
      <c r="B5" s="5" t="n">
        <v>16459000</v>
      </c>
      <c r="C5" s="5" t="n">
        <v>14733000</v>
      </c>
    </row>
    <row r="6" spans="1:4">
      <c r="A6" s="4" t="s">
        <v>41</v>
      </c>
      <c r="B6" s="5" t="n">
        <v>809000</v>
      </c>
      <c r="C6" s="5" t="n">
        <v>2469000</v>
      </c>
    </row>
    <row r="7" spans="1:4">
      <c r="A7" s="4" t="s">
        <v>108</v>
      </c>
      <c r="B7" s="5" t="n">
        <v>1828000</v>
      </c>
      <c r="C7" s="5" t="n">
        <v>2718000</v>
      </c>
    </row>
    <row r="8" spans="1:4">
      <c r="A8" s="4" t="s">
        <v>260</v>
      </c>
      <c r="B8" s="5" t="n">
        <v>0</v>
      </c>
    </row>
    <row r="9" spans="1:4">
      <c r="A9" s="4" t="s">
        <v>39</v>
      </c>
      <c r="B9" s="5" t="n">
        <v>70436000</v>
      </c>
      <c r="D9" s="7" t="n">
        <v>70436000</v>
      </c>
    </row>
    <row r="10" spans="1:4">
      <c r="A10" s="4" t="s">
        <v>81</v>
      </c>
    </row>
    <row r="11" spans="1:4">
      <c r="A11" s="3" t="s">
        <v>258</v>
      </c>
    </row>
    <row r="12" spans="1:4">
      <c r="A12" s="4" t="s">
        <v>259</v>
      </c>
      <c r="B12" s="5" t="n">
        <v>65527000</v>
      </c>
      <c r="C12" s="5" t="n">
        <v>61823000</v>
      </c>
    </row>
    <row r="13" spans="1:4">
      <c r="A13" s="4" t="s">
        <v>261</v>
      </c>
      <c r="B13" s="5" t="n">
        <v>38003000</v>
      </c>
      <c r="C13" s="5" t="n">
        <v>33690000</v>
      </c>
    </row>
    <row r="14" spans="1:4">
      <c r="A14" s="4" t="s">
        <v>84</v>
      </c>
      <c r="B14" s="5" t="n">
        <v>12575000</v>
      </c>
      <c r="C14" s="5" t="n">
        <v>14414000</v>
      </c>
    </row>
    <row r="15" spans="1:4">
      <c r="A15" s="4" t="s">
        <v>39</v>
      </c>
      <c r="B15" s="7" t="n">
        <v>24862000</v>
      </c>
      <c r="D15" s="5" t="n">
        <v>24862000</v>
      </c>
    </row>
    <row r="16" spans="1:4">
      <c r="A16" s="4" t="s">
        <v>262</v>
      </c>
    </row>
    <row r="17" spans="1:4">
      <c r="A17" s="3" t="s">
        <v>258</v>
      </c>
    </row>
    <row r="18" spans="1:4">
      <c r="A18" s="4" t="s">
        <v>263</v>
      </c>
      <c r="B18" s="5" t="n">
        <v>45</v>
      </c>
    </row>
    <row r="19" spans="1:4">
      <c r="A19" s="4" t="s">
        <v>264</v>
      </c>
    </row>
    <row r="20" spans="1:4">
      <c r="A20" s="3" t="s">
        <v>258</v>
      </c>
    </row>
    <row r="21" spans="1:4">
      <c r="A21" s="4" t="s">
        <v>263</v>
      </c>
      <c r="B21" s="5" t="n">
        <v>16</v>
      </c>
    </row>
    <row r="22" spans="1:4">
      <c r="A22" s="4" t="s">
        <v>265</v>
      </c>
    </row>
    <row r="23" spans="1:4">
      <c r="A23" s="3" t="s">
        <v>258</v>
      </c>
    </row>
    <row r="24" spans="1:4">
      <c r="A24" s="4" t="s">
        <v>263</v>
      </c>
      <c r="B24" s="5" t="n">
        <v>15</v>
      </c>
    </row>
    <row r="25" spans="1:4">
      <c r="A25" s="4" t="s">
        <v>266</v>
      </c>
    </row>
    <row r="26" spans="1:4">
      <c r="A26" s="3" t="s">
        <v>258</v>
      </c>
    </row>
    <row r="27" spans="1:4">
      <c r="A27" s="4" t="s">
        <v>263</v>
      </c>
      <c r="B27" s="5" t="n">
        <v>316</v>
      </c>
    </row>
    <row r="28" spans="1:4">
      <c r="A28" s="4" t="s">
        <v>267</v>
      </c>
      <c r="B28" s="5" t="n">
        <v>27</v>
      </c>
    </row>
    <row r="29" spans="1:4">
      <c r="A29" s="4" t="s">
        <v>268</v>
      </c>
    </row>
    <row r="30" spans="1:4">
      <c r="A30" s="3" t="s">
        <v>258</v>
      </c>
    </row>
    <row r="31" spans="1:4">
      <c r="A31" s="4" t="s">
        <v>263</v>
      </c>
      <c r="B31" s="5" t="n">
        <v>285</v>
      </c>
    </row>
    <row r="32" spans="1:4">
      <c r="A32" s="4" t="s">
        <v>269</v>
      </c>
    </row>
    <row r="33" spans="1:4">
      <c r="A33" s="3" t="s">
        <v>258</v>
      </c>
    </row>
    <row r="34" spans="1:4">
      <c r="A34" s="4" t="s">
        <v>263</v>
      </c>
      <c r="B34" s="5" t="n">
        <v>31</v>
      </c>
    </row>
    <row r="35" spans="1:4">
      <c r="A35" s="4" t="s">
        <v>86</v>
      </c>
    </row>
    <row r="36" spans="1:4">
      <c r="A36" s="3" t="s">
        <v>258</v>
      </c>
    </row>
    <row r="37" spans="1:4">
      <c r="A37" s="4" t="s">
        <v>259</v>
      </c>
      <c r="B37" s="7" t="n">
        <v>17419000</v>
      </c>
      <c r="C37" s="5" t="n">
        <v>16349000</v>
      </c>
    </row>
    <row r="38" spans="1:4">
      <c r="A38" s="4" t="s">
        <v>261</v>
      </c>
      <c r="B38" s="5" t="n">
        <v>7836000</v>
      </c>
      <c r="C38" s="5" t="n">
        <v>7482000</v>
      </c>
    </row>
    <row r="39" spans="1:4">
      <c r="A39" s="4" t="s">
        <v>39</v>
      </c>
      <c r="B39" s="7" t="n">
        <v>45574000</v>
      </c>
      <c r="D39" s="7" t="n">
        <v>45574000</v>
      </c>
    </row>
    <row r="40" spans="1:4">
      <c r="A40" s="4" t="s">
        <v>270</v>
      </c>
    </row>
    <row r="41" spans="1:4">
      <c r="A41" s="3" t="s">
        <v>258</v>
      </c>
    </row>
    <row r="42" spans="1:4">
      <c r="A42" s="4" t="s">
        <v>263</v>
      </c>
      <c r="B42" s="5" t="n">
        <v>99</v>
      </c>
    </row>
    <row r="43" spans="1:4">
      <c r="A43" s="4" t="s">
        <v>267</v>
      </c>
      <c r="B43" s="5" t="n">
        <v>18</v>
      </c>
    </row>
    <row r="44" spans="1:4">
      <c r="A44" s="4" t="s">
        <v>271</v>
      </c>
    </row>
    <row r="45" spans="1:4">
      <c r="A45" s="3" t="s">
        <v>258</v>
      </c>
    </row>
    <row r="46" spans="1:4">
      <c r="A46" s="4" t="s">
        <v>259</v>
      </c>
      <c r="C46" s="5" t="n">
        <v>1243000</v>
      </c>
    </row>
    <row r="47" spans="1:4">
      <c r="A47" s="4" t="s">
        <v>261</v>
      </c>
      <c r="C47" s="5" t="n">
        <v>1000000</v>
      </c>
    </row>
    <row r="48" spans="1:4">
      <c r="A48" s="4" t="s">
        <v>67</v>
      </c>
      <c r="C48" s="5" t="n">
        <v>157000</v>
      </c>
    </row>
    <row r="49" spans="1:4">
      <c r="A49" s="4" t="s">
        <v>41</v>
      </c>
      <c r="C49" s="5" t="n">
        <v>-378000</v>
      </c>
    </row>
    <row r="50" spans="1:4">
      <c r="A50" s="4" t="s">
        <v>108</v>
      </c>
      <c r="C50" s="5" t="n">
        <v>2718000</v>
      </c>
    </row>
    <row r="51" spans="1:4">
      <c r="A51" s="4" t="s">
        <v>272</v>
      </c>
    </row>
    <row r="52" spans="1:4">
      <c r="A52" s="3" t="s">
        <v>258</v>
      </c>
    </row>
    <row r="53" spans="1:4">
      <c r="A53" s="4" t="s">
        <v>261</v>
      </c>
      <c r="C53" s="5" t="n">
        <v>922000</v>
      </c>
    </row>
    <row r="54" spans="1:4">
      <c r="A54" s="4" t="s">
        <v>84</v>
      </c>
      <c r="C54" s="5" t="n">
        <v>39000</v>
      </c>
    </row>
    <row r="55" spans="1:4">
      <c r="A55" s="4" t="s">
        <v>273</v>
      </c>
    </row>
    <row r="56" spans="1:4">
      <c r="A56" s="3" t="s">
        <v>258</v>
      </c>
    </row>
    <row r="57" spans="1:4">
      <c r="A57" s="4" t="s">
        <v>261</v>
      </c>
      <c r="C57" s="5" t="n">
        <v>26000</v>
      </c>
    </row>
    <row r="58" spans="1:4">
      <c r="A58" s="4" t="s">
        <v>274</v>
      </c>
    </row>
    <row r="59" spans="1:4">
      <c r="A59" s="3" t="s">
        <v>258</v>
      </c>
    </row>
    <row r="60" spans="1:4">
      <c r="A60" s="4" t="s">
        <v>84</v>
      </c>
      <c r="C60" s="5" t="n">
        <v>100000</v>
      </c>
    </row>
    <row r="61" spans="1:4">
      <c r="A61" s="4" t="s">
        <v>275</v>
      </c>
    </row>
    <row r="62" spans="1:4">
      <c r="A62" s="3" t="s">
        <v>258</v>
      </c>
    </row>
    <row r="63" spans="1:4">
      <c r="A63" s="4" t="s">
        <v>84</v>
      </c>
      <c r="C63" s="7" t="n">
        <v>-100000</v>
      </c>
    </row>
    <row r="64" spans="1:4">
      <c r="A64" s="4" t="s">
        <v>276</v>
      </c>
    </row>
    <row r="65" spans="1:4">
      <c r="A65" s="3" t="s">
        <v>258</v>
      </c>
    </row>
    <row r="66" spans="1:4">
      <c r="A66" s="4" t="s">
        <v>277</v>
      </c>
      <c r="B66" s="7" t="n">
        <v>12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2</v>
      </c>
    </row>
    <row r="3" spans="1:3">
      <c r="A3" s="3" t="s">
        <v>279</v>
      </c>
    </row>
    <row r="4" spans="1:3">
      <c r="A4" s="4" t="s">
        <v>64</v>
      </c>
      <c r="B4" s="7" t="n">
        <v>82946</v>
      </c>
      <c r="C4" s="7" t="n">
        <v>78172</v>
      </c>
    </row>
    <row r="5" spans="1:3">
      <c r="A5" s="4" t="s">
        <v>67</v>
      </c>
      <c r="B5" s="5" t="n">
        <v>16459</v>
      </c>
      <c r="C5" s="5" t="n">
        <v>14733</v>
      </c>
    </row>
    <row r="6" spans="1:3">
      <c r="A6" s="4" t="s">
        <v>71</v>
      </c>
      <c r="B6" s="5" t="n">
        <v>83995</v>
      </c>
      <c r="C6" s="5" t="n">
        <v>77633</v>
      </c>
    </row>
    <row r="7" spans="1:3">
      <c r="A7" s="4" t="s">
        <v>76</v>
      </c>
      <c r="B7" s="5" t="n">
        <v>-8561</v>
      </c>
      <c r="C7" s="5" t="n">
        <v>-6393</v>
      </c>
    </row>
    <row r="8" spans="1:3">
      <c r="A8" s="4" t="s">
        <v>280</v>
      </c>
      <c r="B8" s="5" t="n">
        <v>-89</v>
      </c>
      <c r="C8" s="5" t="n">
        <v>1101</v>
      </c>
    </row>
    <row r="9" spans="1:3">
      <c r="A9" s="4" t="s">
        <v>281</v>
      </c>
      <c r="B9" s="7" t="n">
        <v>-8472</v>
      </c>
      <c r="C9" s="7" t="n">
        <v>-7494</v>
      </c>
    </row>
    <row r="10" spans="1:3">
      <c r="A10" s="4" t="s">
        <v>79</v>
      </c>
      <c r="B10" s="8" t="n">
        <v>-0.22</v>
      </c>
      <c r="C10" s="8" t="n">
        <v>-0.23</v>
      </c>
    </row>
    <row r="11" spans="1:3">
      <c r="A11" s="4" t="s">
        <v>81</v>
      </c>
    </row>
    <row r="12" spans="1:3">
      <c r="A12" s="3" t="s">
        <v>279</v>
      </c>
    </row>
    <row r="13" spans="1:3">
      <c r="A13" s="4" t="s">
        <v>82</v>
      </c>
      <c r="B13" s="7" t="n">
        <v>38003</v>
      </c>
      <c r="C13" s="7" t="n">
        <v>33690</v>
      </c>
    </row>
    <row r="14" spans="1:3">
      <c r="A14" s="4" t="s">
        <v>83</v>
      </c>
      <c r="B14" s="5" t="n">
        <v>14949</v>
      </c>
      <c r="C14" s="5" t="n">
        <v>13719</v>
      </c>
    </row>
    <row r="15" spans="1:3">
      <c r="A15" s="4" t="s">
        <v>84</v>
      </c>
      <c r="B15" s="5" t="n">
        <v>12575</v>
      </c>
      <c r="C15" s="5" t="n">
        <v>14414</v>
      </c>
    </row>
    <row r="16" spans="1:3">
      <c r="A16" s="4" t="s">
        <v>64</v>
      </c>
      <c r="B16" s="5" t="n">
        <v>65527</v>
      </c>
      <c r="C16" s="5" t="n">
        <v>61823</v>
      </c>
    </row>
    <row r="17" spans="1:3">
      <c r="A17" s="4" t="s">
        <v>86</v>
      </c>
    </row>
    <row r="18" spans="1:3">
      <c r="A18" s="3" t="s">
        <v>279</v>
      </c>
    </row>
    <row r="19" spans="1:3">
      <c r="A19" s="4" t="s">
        <v>82</v>
      </c>
      <c r="B19" s="5" t="n">
        <v>7836</v>
      </c>
      <c r="C19" s="5" t="n">
        <v>7482</v>
      </c>
    </row>
    <row r="20" spans="1:3">
      <c r="A20" s="4" t="s">
        <v>83</v>
      </c>
      <c r="B20" s="5" t="n">
        <v>9583</v>
      </c>
      <c r="C20" s="5" t="n">
        <v>8867</v>
      </c>
    </row>
    <row r="21" spans="1:3">
      <c r="A21" s="4" t="s">
        <v>64</v>
      </c>
      <c r="B21" s="5" t="n">
        <v>17419</v>
      </c>
      <c r="C21" s="5" t="n">
        <v>16349</v>
      </c>
    </row>
    <row r="22" spans="1:3">
      <c r="A22" s="4" t="s">
        <v>282</v>
      </c>
      <c r="B22" s="7" t="n">
        <v>5699</v>
      </c>
      <c r="C22" s="5" t="n">
        <v>6455</v>
      </c>
    </row>
    <row r="23" spans="1:3">
      <c r="A23" s="4" t="s">
        <v>283</v>
      </c>
    </row>
    <row r="24" spans="1:3">
      <c r="A24" s="3" t="s">
        <v>279</v>
      </c>
    </row>
    <row r="25" spans="1:3">
      <c r="A25" s="4" t="s">
        <v>64</v>
      </c>
      <c r="C25" s="5" t="n">
        <v>76929</v>
      </c>
    </row>
    <row r="26" spans="1:3">
      <c r="A26" s="4" t="s">
        <v>67</v>
      </c>
      <c r="C26" s="5" t="n">
        <v>14576</v>
      </c>
    </row>
    <row r="27" spans="1:3">
      <c r="A27" s="4" t="s">
        <v>71</v>
      </c>
      <c r="C27" s="5" t="n">
        <v>77472</v>
      </c>
    </row>
    <row r="28" spans="1:3">
      <c r="A28" s="4" t="s">
        <v>76</v>
      </c>
      <c r="C28" s="5" t="n">
        <v>-7475</v>
      </c>
    </row>
    <row r="29" spans="1:3">
      <c r="A29" s="4" t="s">
        <v>280</v>
      </c>
      <c r="C29" s="5" t="n">
        <v>1088</v>
      </c>
    </row>
    <row r="30" spans="1:3">
      <c r="A30" s="4" t="s">
        <v>281</v>
      </c>
      <c r="C30" s="7" t="n">
        <v>-8563</v>
      </c>
    </row>
    <row r="31" spans="1:3">
      <c r="A31" s="4" t="s">
        <v>79</v>
      </c>
      <c r="C31" s="8" t="n">
        <v>-0.26</v>
      </c>
    </row>
    <row r="32" spans="1:3">
      <c r="A32" s="4" t="s">
        <v>284</v>
      </c>
    </row>
    <row r="33" spans="1:3">
      <c r="A33" s="3" t="s">
        <v>279</v>
      </c>
    </row>
    <row r="34" spans="1:3">
      <c r="A34" s="4" t="s">
        <v>82</v>
      </c>
      <c r="C34" s="7" t="n">
        <v>32768</v>
      </c>
    </row>
    <row r="35" spans="1:3">
      <c r="A35" s="4" t="s">
        <v>83</v>
      </c>
      <c r="C35" s="5" t="n">
        <v>13463</v>
      </c>
    </row>
    <row r="36" spans="1:3">
      <c r="A36" s="4" t="s">
        <v>84</v>
      </c>
      <c r="C36" s="5" t="n">
        <v>14375</v>
      </c>
    </row>
    <row r="37" spans="1:3">
      <c r="A37" s="4" t="s">
        <v>285</v>
      </c>
    </row>
    <row r="38" spans="1:3">
      <c r="A38" s="3" t="s">
        <v>279</v>
      </c>
    </row>
    <row r="39" spans="1:3">
      <c r="A39" s="4" t="s">
        <v>82</v>
      </c>
      <c r="C39" s="5" t="n">
        <v>7456</v>
      </c>
    </row>
    <row r="40" spans="1:3">
      <c r="A40" s="4" t="s">
        <v>282</v>
      </c>
      <c r="C40" s="5" t="n">
        <v>6451</v>
      </c>
    </row>
    <row r="41" spans="1:3">
      <c r="A41" s="4" t="s">
        <v>271</v>
      </c>
    </row>
    <row r="42" spans="1:3">
      <c r="A42" s="3" t="s">
        <v>279</v>
      </c>
    </row>
    <row r="43" spans="1:3">
      <c r="A43" s="4" t="s">
        <v>82</v>
      </c>
      <c r="C43" s="5" t="n">
        <v>1000</v>
      </c>
    </row>
    <row r="44" spans="1:3">
      <c r="A44" s="4" t="s">
        <v>64</v>
      </c>
      <c r="C44" s="5" t="n">
        <v>1243</v>
      </c>
    </row>
    <row r="45" spans="1:3">
      <c r="A45" s="4" t="s">
        <v>67</v>
      </c>
      <c r="C45" s="5" t="n">
        <v>157</v>
      </c>
    </row>
    <row r="46" spans="1:3">
      <c r="A46" s="4" t="s">
        <v>71</v>
      </c>
      <c r="C46" s="5" t="n">
        <v>161</v>
      </c>
    </row>
    <row r="47" spans="1:3">
      <c r="A47" s="4" t="s">
        <v>76</v>
      </c>
      <c r="C47" s="5" t="n">
        <v>1082</v>
      </c>
    </row>
    <row r="48" spans="1:3">
      <c r="A48" s="4" t="s">
        <v>280</v>
      </c>
      <c r="C48" s="5" t="n">
        <v>13</v>
      </c>
    </row>
    <row r="49" spans="1:3">
      <c r="A49" s="4" t="s">
        <v>281</v>
      </c>
      <c r="C49" s="7" t="n">
        <v>1069</v>
      </c>
    </row>
    <row r="50" spans="1:3">
      <c r="A50" s="4" t="s">
        <v>79</v>
      </c>
      <c r="C50" s="8" t="n">
        <v>0.03</v>
      </c>
    </row>
    <row r="51" spans="1:3">
      <c r="A51" s="4" t="s">
        <v>272</v>
      </c>
    </row>
    <row r="52" spans="1:3">
      <c r="A52" s="3" t="s">
        <v>279</v>
      </c>
    </row>
    <row r="53" spans="1:3">
      <c r="A53" s="4" t="s">
        <v>82</v>
      </c>
      <c r="C53" s="7" t="n">
        <v>922</v>
      </c>
    </row>
    <row r="54" spans="1:3">
      <c r="A54" s="4" t="s">
        <v>83</v>
      </c>
      <c r="C54" s="5" t="n">
        <v>256</v>
      </c>
    </row>
    <row r="55" spans="1:3">
      <c r="A55" s="4" t="s">
        <v>84</v>
      </c>
      <c r="C55" s="5" t="n">
        <v>39</v>
      </c>
    </row>
    <row r="56" spans="1:3">
      <c r="A56" s="4" t="s">
        <v>273</v>
      </c>
    </row>
    <row r="57" spans="1:3">
      <c r="A57" s="3" t="s">
        <v>279</v>
      </c>
    </row>
    <row r="58" spans="1:3">
      <c r="A58" s="4" t="s">
        <v>82</v>
      </c>
      <c r="C58" s="5" t="n">
        <v>26</v>
      </c>
    </row>
    <row r="59" spans="1:3">
      <c r="A59" s="4" t="s">
        <v>282</v>
      </c>
      <c r="C59" s="7"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2</v>
      </c>
    </row>
    <row r="3" spans="1:3">
      <c r="A3" s="3" t="s">
        <v>279</v>
      </c>
    </row>
    <row r="4" spans="1:3">
      <c r="A4" s="4" t="s">
        <v>76</v>
      </c>
      <c r="B4" s="7" t="n">
        <v>-8561</v>
      </c>
      <c r="C4" s="7" t="n">
        <v>-6393</v>
      </c>
    </row>
    <row r="5" spans="1:3">
      <c r="A5" s="4" t="s">
        <v>108</v>
      </c>
      <c r="B5" s="5" t="n">
        <v>1828</v>
      </c>
      <c r="C5" s="5" t="n">
        <v>2718</v>
      </c>
    </row>
    <row r="6" spans="1:3">
      <c r="A6" s="3" t="s">
        <v>112</v>
      </c>
    </row>
    <row r="7" spans="1:3">
      <c r="A7" s="4" t="s">
        <v>28</v>
      </c>
      <c r="B7" s="5" t="n">
        <v>-1284</v>
      </c>
      <c r="C7" s="5" t="n">
        <v>-3945</v>
      </c>
    </row>
    <row r="8" spans="1:3">
      <c r="A8" s="4" t="s">
        <v>41</v>
      </c>
      <c r="B8" s="5" t="n">
        <v>-809</v>
      </c>
      <c r="C8" s="5" t="n">
        <v>-2469</v>
      </c>
    </row>
    <row r="9" spans="1:3">
      <c r="A9" s="4" t="s">
        <v>37</v>
      </c>
      <c r="B9" s="5" t="n">
        <v>-3223</v>
      </c>
      <c r="C9" s="5" t="n">
        <v>-3220</v>
      </c>
    </row>
    <row r="10" spans="1:3">
      <c r="A10" s="4" t="s">
        <v>49</v>
      </c>
      <c r="B10" s="5" t="n">
        <v>12802</v>
      </c>
      <c r="C10" s="5" t="n">
        <v>15711</v>
      </c>
    </row>
    <row r="11" spans="1:3">
      <c r="A11" s="4" t="s">
        <v>115</v>
      </c>
      <c r="B11" s="5" t="n">
        <v>6198</v>
      </c>
      <c r="C11" s="5" t="n">
        <v>7311</v>
      </c>
    </row>
    <row r="12" spans="1:3">
      <c r="A12" s="4" t="s">
        <v>116</v>
      </c>
      <c r="B12" s="7" t="n">
        <v>12351</v>
      </c>
      <c r="C12" s="5" t="n">
        <v>5234</v>
      </c>
    </row>
    <row r="13" spans="1:3">
      <c r="A13" s="4" t="s">
        <v>283</v>
      </c>
    </row>
    <row r="14" spans="1:3">
      <c r="A14" s="3" t="s">
        <v>279</v>
      </c>
    </row>
    <row r="15" spans="1:3">
      <c r="A15" s="4" t="s">
        <v>76</v>
      </c>
      <c r="C15" s="5" t="n">
        <v>-7475</v>
      </c>
    </row>
    <row r="16" spans="1:3">
      <c r="A16" s="4" t="s">
        <v>108</v>
      </c>
      <c r="C16" s="5" t="n">
        <v>0</v>
      </c>
    </row>
    <row r="17" spans="1:3">
      <c r="A17" s="3" t="s">
        <v>112</v>
      </c>
    </row>
    <row r="18" spans="1:3">
      <c r="A18" s="4" t="s">
        <v>28</v>
      </c>
      <c r="C18" s="5" t="n">
        <v>-1227</v>
      </c>
    </row>
    <row r="19" spans="1:3">
      <c r="A19" s="4" t="s">
        <v>41</v>
      </c>
      <c r="C19" s="5" t="n">
        <v>-2847</v>
      </c>
    </row>
    <row r="20" spans="1:3">
      <c r="A20" s="4" t="s">
        <v>37</v>
      </c>
      <c r="C20" s="5" t="n">
        <v>-3379</v>
      </c>
    </row>
    <row r="21" spans="1:3">
      <c r="A21" s="4" t="s">
        <v>49</v>
      </c>
      <c r="C21" s="5" t="n">
        <v>16952</v>
      </c>
    </row>
    <row r="22" spans="1:3">
      <c r="A22" s="4" t="s">
        <v>115</v>
      </c>
      <c r="C22" s="5" t="n">
        <v>7689</v>
      </c>
    </row>
    <row r="23" spans="1:3">
      <c r="A23" s="4" t="s">
        <v>116</v>
      </c>
      <c r="C23" s="5" t="n">
        <v>5234</v>
      </c>
    </row>
    <row r="24" spans="1:3">
      <c r="A24" s="4" t="s">
        <v>271</v>
      </c>
    </row>
    <row r="25" spans="1:3">
      <c r="A25" s="3" t="s">
        <v>279</v>
      </c>
    </row>
    <row r="26" spans="1:3">
      <c r="A26" s="4" t="s">
        <v>76</v>
      </c>
      <c r="C26" s="5" t="n">
        <v>1082</v>
      </c>
    </row>
    <row r="27" spans="1:3">
      <c r="A27" s="4" t="s">
        <v>108</v>
      </c>
      <c r="C27" s="5" t="n">
        <v>2718</v>
      </c>
    </row>
    <row r="28" spans="1:3">
      <c r="A28" s="3" t="s">
        <v>112</v>
      </c>
    </row>
    <row r="29" spans="1:3">
      <c r="A29" s="4" t="s">
        <v>28</v>
      </c>
      <c r="C29" s="5" t="n">
        <v>-2718</v>
      </c>
    </row>
    <row r="30" spans="1:3">
      <c r="A30" s="4" t="s">
        <v>41</v>
      </c>
      <c r="C30" s="5" t="n">
        <v>378</v>
      </c>
    </row>
    <row r="31" spans="1:3">
      <c r="A31" s="4" t="s">
        <v>37</v>
      </c>
      <c r="C31" s="5" t="n">
        <v>159</v>
      </c>
    </row>
    <row r="32" spans="1:3">
      <c r="A32" s="4" t="s">
        <v>49</v>
      </c>
      <c r="C32" s="5" t="n">
        <v>-1241</v>
      </c>
    </row>
    <row r="33" spans="1:3">
      <c r="A33" s="4" t="s">
        <v>115</v>
      </c>
      <c r="C33" s="5" t="n">
        <v>-378</v>
      </c>
    </row>
    <row r="34" spans="1:3">
      <c r="A34" s="4" t="s">
        <v>116</v>
      </c>
      <c r="C3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2</v>
      </c>
    </row>
    <row r="3" spans="1:3">
      <c r="A3" s="3" t="s">
        <v>164</v>
      </c>
    </row>
    <row r="4" spans="1:3">
      <c r="A4" s="4" t="s">
        <v>76</v>
      </c>
      <c r="B4" s="7" t="n">
        <v>-8561</v>
      </c>
      <c r="C4" s="7" t="n">
        <v>-6393</v>
      </c>
    </row>
    <row r="5" spans="1:3">
      <c r="A5" s="4" t="s">
        <v>288</v>
      </c>
      <c r="B5" s="5" t="n">
        <v>0</v>
      </c>
      <c r="C5" s="5" t="n">
        <v>1192</v>
      </c>
    </row>
    <row r="6" spans="1:3">
      <c r="A6" s="4" t="s">
        <v>289</v>
      </c>
      <c r="B6" s="5" t="n">
        <v>-8561</v>
      </c>
      <c r="C6" s="5" t="n">
        <v>-7585</v>
      </c>
    </row>
    <row r="7" spans="1:3">
      <c r="A7" s="4" t="s">
        <v>290</v>
      </c>
      <c r="B7" s="5" t="n">
        <v>-89</v>
      </c>
      <c r="C7" s="5" t="n">
        <v>-91</v>
      </c>
    </row>
    <row r="8" spans="1:3">
      <c r="A8" s="4" t="s">
        <v>78</v>
      </c>
      <c r="B8" s="7" t="n">
        <v>-8472</v>
      </c>
      <c r="C8" s="7" t="n">
        <v>-7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2</v>
      </c>
    </row>
    <row r="3" spans="1:3">
      <c r="A3" s="3" t="s">
        <v>164</v>
      </c>
    </row>
    <row r="4" spans="1:3">
      <c r="A4" s="4" t="s">
        <v>292</v>
      </c>
      <c r="B4" s="7" t="n">
        <v>37918</v>
      </c>
      <c r="C4" s="7" t="n">
        <v>32539</v>
      </c>
    </row>
    <row r="5" spans="1:3">
      <c r="A5" s="4" t="s">
        <v>293</v>
      </c>
      <c r="B5" s="5" t="n">
        <v>0</v>
      </c>
      <c r="C5" s="5" t="n">
        <v>0</v>
      </c>
    </row>
    <row r="6" spans="1:3">
      <c r="A6" s="4" t="s">
        <v>294</v>
      </c>
      <c r="B6" s="7" t="n">
        <v>37918</v>
      </c>
      <c r="C6" s="7" t="n">
        <v>32539</v>
      </c>
    </row>
    <row r="7" spans="1:3">
      <c r="A7" s="4" t="s">
        <v>295</v>
      </c>
      <c r="B7" s="5" t="n">
        <v>328914</v>
      </c>
      <c r="C7" s="5" t="n">
        <v>2926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39</v>
      </c>
    </row>
    <row r="3" spans="1:3">
      <c r="A3" s="4" t="s">
        <v>297</v>
      </c>
      <c r="B3" s="7" t="n">
        <v>223113</v>
      </c>
      <c r="C3" s="7" t="n">
        <v>223326</v>
      </c>
    </row>
    <row r="4" spans="1:3">
      <c r="A4" s="4" t="s">
        <v>298</v>
      </c>
      <c r="B4" s="5" t="n">
        <v>-20803</v>
      </c>
      <c r="C4" s="5" t="n">
        <v>-21034</v>
      </c>
    </row>
    <row r="5" spans="1:3">
      <c r="A5" s="4" t="s">
        <v>299</v>
      </c>
      <c r="B5" s="5" t="n">
        <v>-27001</v>
      </c>
      <c r="C5" s="5" t="n">
        <v>-26153</v>
      </c>
    </row>
    <row r="6" spans="1:3">
      <c r="A6" s="4" t="s">
        <v>28</v>
      </c>
      <c r="B6" s="5" t="n">
        <v>175309</v>
      </c>
      <c r="C6" s="5" t="n">
        <v>176139</v>
      </c>
    </row>
    <row r="7" spans="1:3">
      <c r="A7" s="4" t="s">
        <v>300</v>
      </c>
      <c r="B7" s="5" t="n">
        <v>76430</v>
      </c>
      <c r="C7" s="5" t="n">
        <v>77253</v>
      </c>
    </row>
    <row r="8" spans="1:3">
      <c r="A8" s="4" t="s">
        <v>301</v>
      </c>
      <c r="B8" s="7" t="n">
        <v>98879</v>
      </c>
      <c r="C8" s="7" t="n">
        <v>988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16"/>
  </cols>
  <sheetData>
    <row r="1" spans="1:5">
      <c r="A1" s="1" t="s">
        <v>88</v>
      </c>
      <c r="B1" s="2" t="s">
        <v>89</v>
      </c>
      <c r="C1" s="2" t="s">
        <v>90</v>
      </c>
      <c r="D1" s="2" t="s">
        <v>91</v>
      </c>
      <c r="E1" s="2" t="s">
        <v>92</v>
      </c>
    </row>
    <row r="2" spans="1:5">
      <c r="A2" s="4" t="s">
        <v>93</v>
      </c>
      <c r="B2" s="7" t="n">
        <v>190354</v>
      </c>
      <c r="D2" s="7" t="n">
        <v>192268</v>
      </c>
      <c r="E2" s="7" t="n">
        <v>-1914</v>
      </c>
    </row>
    <row r="3" spans="1:5">
      <c r="A3" s="4" t="s">
        <v>94</v>
      </c>
      <c r="C3" s="5" t="n">
        <v>37863496</v>
      </c>
    </row>
    <row r="4" spans="1:5">
      <c r="A4" s="3" t="s">
        <v>95</v>
      </c>
    </row>
    <row r="5" spans="1:5">
      <c r="A5" s="4" t="s">
        <v>96</v>
      </c>
      <c r="B5" s="5" t="n">
        <v>744</v>
      </c>
      <c r="D5" s="5" t="n">
        <v>744</v>
      </c>
    </row>
    <row r="6" spans="1:5">
      <c r="A6" s="4" t="s">
        <v>97</v>
      </c>
      <c r="B6" s="5" t="n">
        <v>241</v>
      </c>
      <c r="D6" s="5" t="n">
        <v>241</v>
      </c>
    </row>
    <row r="7" spans="1:5">
      <c r="A7" s="4" t="s">
        <v>98</v>
      </c>
      <c r="C7" s="5" t="n">
        <v>15644</v>
      </c>
    </row>
    <row r="8" spans="1:5">
      <c r="A8" s="4" t="s">
        <v>76</v>
      </c>
      <c r="B8" s="5" t="n">
        <v>-8561</v>
      </c>
      <c r="D8" s="5" t="n">
        <v>-8472</v>
      </c>
      <c r="E8" s="5" t="n">
        <v>-89</v>
      </c>
    </row>
    <row r="9" spans="1:5">
      <c r="A9" s="4" t="s">
        <v>99</v>
      </c>
      <c r="B9" s="5" t="n">
        <v>-11887</v>
      </c>
      <c r="D9" s="5" t="n">
        <v>-11755</v>
      </c>
      <c r="E9" s="5" t="n">
        <v>-132</v>
      </c>
    </row>
    <row r="10" spans="1:5">
      <c r="A10" s="4" t="s">
        <v>100</v>
      </c>
      <c r="B10" s="5" t="n">
        <v>-744</v>
      </c>
      <c r="D10" s="5" t="n">
        <v>-744</v>
      </c>
    </row>
    <row r="11" spans="1:5">
      <c r="A11" s="4" t="s">
        <v>101</v>
      </c>
      <c r="C11" s="5" t="n">
        <v>78342</v>
      </c>
    </row>
    <row r="12" spans="1:5">
      <c r="A12" s="4" t="s">
        <v>102</v>
      </c>
      <c r="B12" s="7" t="n">
        <v>170147</v>
      </c>
      <c r="D12" s="7" t="n">
        <v>172282</v>
      </c>
      <c r="E12" s="7" t="n">
        <v>-2135</v>
      </c>
    </row>
    <row r="13" spans="1:5">
      <c r="A13" s="4" t="s">
        <v>103</v>
      </c>
      <c r="C13" s="5" t="n">
        <v>37957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62</v>
      </c>
      <c r="D2" s="2" t="s">
        <v>25</v>
      </c>
    </row>
    <row r="3" spans="1:4">
      <c r="A3" s="3" t="s">
        <v>303</v>
      </c>
    </row>
    <row r="4" spans="1:4">
      <c r="A4" s="4" t="s">
        <v>304</v>
      </c>
      <c r="B4" s="7" t="n">
        <v>26153</v>
      </c>
    </row>
    <row r="5" spans="1:4">
      <c r="A5" s="4" t="s">
        <v>305</v>
      </c>
      <c r="B5" s="5" t="n">
        <v>27001</v>
      </c>
    </row>
    <row r="6" spans="1:4">
      <c r="A6" s="4" t="s">
        <v>306</v>
      </c>
    </row>
    <row r="7" spans="1:4">
      <c r="A7" s="3" t="s">
        <v>303</v>
      </c>
    </row>
    <row r="8" spans="1:4">
      <c r="A8" s="4" t="s">
        <v>304</v>
      </c>
      <c r="B8" s="5" t="n">
        <v>26153</v>
      </c>
      <c r="C8" s="7" t="n">
        <v>23985</v>
      </c>
    </row>
    <row r="9" spans="1:4">
      <c r="A9" s="4" t="s">
        <v>108</v>
      </c>
      <c r="B9" s="5" t="n">
        <v>1828</v>
      </c>
      <c r="C9" s="5" t="n">
        <v>2718</v>
      </c>
    </row>
    <row r="10" spans="1:4">
      <c r="A10" s="4" t="s">
        <v>307</v>
      </c>
      <c r="B10" s="5" t="n">
        <v>-980</v>
      </c>
      <c r="C10" s="5" t="n">
        <v>-1682</v>
      </c>
    </row>
    <row r="11" spans="1:4">
      <c r="A11" s="4" t="s">
        <v>305</v>
      </c>
      <c r="B11" s="5" t="n">
        <v>27001</v>
      </c>
      <c r="C11" s="7" t="n">
        <v>25021</v>
      </c>
    </row>
    <row r="12" spans="1:4">
      <c r="A12" s="4" t="s">
        <v>308</v>
      </c>
      <c r="B12" s="7" t="n">
        <v>18500</v>
      </c>
      <c r="D12" s="7" t="n">
        <v>17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25</v>
      </c>
    </row>
    <row r="2" spans="1:3">
      <c r="A2" s="3" t="s">
        <v>209</v>
      </c>
    </row>
    <row r="3" spans="1:3">
      <c r="A3" s="4" t="s">
        <v>33</v>
      </c>
      <c r="B3" s="7" t="n">
        <v>335290</v>
      </c>
      <c r="C3" s="7" t="n">
        <v>337315</v>
      </c>
    </row>
    <row r="4" spans="1:3">
      <c r="A4" s="4" t="s">
        <v>310</v>
      </c>
    </row>
    <row r="5" spans="1:3">
      <c r="A5" s="3" t="s">
        <v>209</v>
      </c>
    </row>
    <row r="6" spans="1:3">
      <c r="A6" s="4" t="s">
        <v>33</v>
      </c>
      <c r="B6" s="5" t="n">
        <v>256482</v>
      </c>
      <c r="C6" s="5" t="n">
        <v>257914</v>
      </c>
    </row>
    <row r="7" spans="1:3">
      <c r="A7" s="4" t="s">
        <v>311</v>
      </c>
    </row>
    <row r="8" spans="1:3">
      <c r="A8" s="3" t="s">
        <v>209</v>
      </c>
    </row>
    <row r="9" spans="1:3">
      <c r="A9" s="4" t="s">
        <v>33</v>
      </c>
      <c r="B9" s="7" t="n">
        <v>78808</v>
      </c>
      <c r="C9" s="7" t="n">
        <v>79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2</v>
      </c>
      <c r="B1" s="2" t="s">
        <v>1</v>
      </c>
    </row>
    <row r="2" spans="1:4">
      <c r="B2" s="2" t="s">
        <v>2</v>
      </c>
      <c r="C2" s="2" t="s">
        <v>62</v>
      </c>
      <c r="D2" s="2" t="s">
        <v>25</v>
      </c>
    </row>
    <row r="3" spans="1:4">
      <c r="A3" s="3" t="s">
        <v>209</v>
      </c>
    </row>
    <row r="4" spans="1:4">
      <c r="A4" s="4" t="s">
        <v>313</v>
      </c>
      <c r="B4" s="7" t="n">
        <v>193636</v>
      </c>
      <c r="D4" s="7" t="n">
        <v>193377</v>
      </c>
    </row>
    <row r="5" spans="1:4">
      <c r="A5" s="4" t="s">
        <v>314</v>
      </c>
      <c r="B5" s="5" t="n">
        <v>-76730</v>
      </c>
      <c r="D5" s="5" t="n">
        <v>-75096</v>
      </c>
    </row>
    <row r="6" spans="1:4">
      <c r="A6" s="4" t="s">
        <v>34</v>
      </c>
      <c r="B6" s="5" t="n">
        <v>116906</v>
      </c>
      <c r="D6" s="5" t="n">
        <v>118281</v>
      </c>
    </row>
    <row r="7" spans="1:4">
      <c r="A7" s="4" t="s">
        <v>315</v>
      </c>
      <c r="B7" s="5" t="n">
        <v>2900</v>
      </c>
      <c r="C7" s="7" t="n">
        <v>2500</v>
      </c>
    </row>
    <row r="8" spans="1:4">
      <c r="A8" s="4" t="s">
        <v>316</v>
      </c>
    </row>
    <row r="9" spans="1:4">
      <c r="A9" s="3" t="s">
        <v>209</v>
      </c>
    </row>
    <row r="10" spans="1:4">
      <c r="A10" s="4" t="s">
        <v>313</v>
      </c>
      <c r="B10" s="5" t="n">
        <v>126025</v>
      </c>
      <c r="D10" s="5" t="n">
        <v>125442</v>
      </c>
    </row>
    <row r="11" spans="1:4">
      <c r="A11" s="4" t="s">
        <v>317</v>
      </c>
    </row>
    <row r="12" spans="1:4">
      <c r="A12" s="3" t="s">
        <v>209</v>
      </c>
    </row>
    <row r="13" spans="1:4">
      <c r="A13" s="4" t="s">
        <v>313</v>
      </c>
      <c r="B13" s="5" t="n">
        <v>56106</v>
      </c>
      <c r="D13" s="5" t="n">
        <v>56408</v>
      </c>
    </row>
    <row r="14" spans="1:4">
      <c r="A14" s="4" t="s">
        <v>318</v>
      </c>
    </row>
    <row r="15" spans="1:4">
      <c r="A15" s="3" t="s">
        <v>209</v>
      </c>
    </row>
    <row r="16" spans="1:4">
      <c r="A16" s="4" t="s">
        <v>313</v>
      </c>
      <c r="B16" s="7" t="n">
        <v>11505</v>
      </c>
      <c r="D16" s="7" t="n">
        <v>115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62</v>
      </c>
      <c r="D2" s="2" t="s">
        <v>25</v>
      </c>
    </row>
    <row r="3" spans="1:4">
      <c r="A3" s="4" t="s">
        <v>320</v>
      </c>
    </row>
    <row r="4" spans="1:4">
      <c r="A4" s="3" t="s">
        <v>216</v>
      </c>
    </row>
    <row r="5" spans="1:4">
      <c r="A5" s="4" t="s">
        <v>321</v>
      </c>
      <c r="B5" s="7" t="n">
        <v>8700</v>
      </c>
      <c r="D5" s="7" t="n">
        <v>8600</v>
      </c>
    </row>
    <row r="6" spans="1:4">
      <c r="A6" s="4" t="s">
        <v>322</v>
      </c>
    </row>
    <row r="7" spans="1:4">
      <c r="A7" s="3" t="s">
        <v>216</v>
      </c>
    </row>
    <row r="8" spans="1:4">
      <c r="A8" s="4" t="s">
        <v>321</v>
      </c>
      <c r="B8" s="5" t="n">
        <v>523858</v>
      </c>
      <c r="D8" s="5" t="n">
        <v>507079</v>
      </c>
    </row>
    <row r="9" spans="1:4">
      <c r="A9" s="4" t="s">
        <v>323</v>
      </c>
      <c r="B9" s="5" t="n">
        <v>22100</v>
      </c>
      <c r="C9" s="7" t="n">
        <v>6400</v>
      </c>
    </row>
    <row r="10" spans="1:4">
      <c r="A10" s="4" t="s">
        <v>324</v>
      </c>
      <c r="B10" s="5" t="n">
        <v>27100</v>
      </c>
      <c r="C10" s="7" t="n">
        <v>12600</v>
      </c>
    </row>
    <row r="11" spans="1:4">
      <c r="A11" s="4" t="s">
        <v>325</v>
      </c>
    </row>
    <row r="12" spans="1:4">
      <c r="A12" s="3" t="s">
        <v>216</v>
      </c>
    </row>
    <row r="13" spans="1:4">
      <c r="A13" s="4" t="s">
        <v>321</v>
      </c>
      <c r="B13" s="7" t="n">
        <v>8699</v>
      </c>
      <c r="D13" s="7" t="n">
        <v>85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2</v>
      </c>
    </row>
    <row r="3" spans="1:3">
      <c r="A3" s="3" t="s">
        <v>216</v>
      </c>
    </row>
    <row r="4" spans="1:3">
      <c r="A4" s="4" t="s">
        <v>304</v>
      </c>
      <c r="B4" s="7" t="n">
        <v>507079</v>
      </c>
    </row>
    <row r="5" spans="1:3">
      <c r="A5" s="4" t="s">
        <v>305</v>
      </c>
      <c r="B5" s="5" t="n">
        <v>523858</v>
      </c>
    </row>
    <row r="6" spans="1:3">
      <c r="A6" s="4" t="s">
        <v>322</v>
      </c>
    </row>
    <row r="7" spans="1:3">
      <c r="A7" s="3" t="s">
        <v>216</v>
      </c>
    </row>
    <row r="8" spans="1:3">
      <c r="A8" s="4" t="s">
        <v>304</v>
      </c>
      <c r="B8" s="5" t="n">
        <v>507079</v>
      </c>
      <c r="C8" s="7" t="n">
        <v>464676</v>
      </c>
    </row>
    <row r="9" spans="1:3">
      <c r="A9" s="4" t="s">
        <v>327</v>
      </c>
      <c r="B9" s="5" t="n">
        <v>14916</v>
      </c>
      <c r="C9" s="5" t="n">
        <v>13305</v>
      </c>
    </row>
    <row r="10" spans="1:3">
      <c r="A10" s="4" t="s">
        <v>328</v>
      </c>
      <c r="B10" s="5" t="n">
        <v>-16728</v>
      </c>
      <c r="C10" s="5" t="n">
        <v>-7797</v>
      </c>
    </row>
    <row r="11" spans="1:3">
      <c r="A11" s="4" t="s">
        <v>329</v>
      </c>
      <c r="B11" s="5" t="n">
        <v>6284</v>
      </c>
      <c r="C11" s="5" t="n">
        <v>5773</v>
      </c>
    </row>
    <row r="12" spans="1:3">
      <c r="A12" s="4" t="s">
        <v>330</v>
      </c>
      <c r="B12" s="5" t="n">
        <v>237</v>
      </c>
      <c r="C12" s="5" t="n">
        <v>219</v>
      </c>
    </row>
    <row r="13" spans="1:3">
      <c r="A13" s="4" t="s">
        <v>331</v>
      </c>
      <c r="B13" s="5" t="n">
        <v>1810</v>
      </c>
      <c r="C13" s="5" t="n">
        <v>1270</v>
      </c>
    </row>
    <row r="14" spans="1:3">
      <c r="A14" s="4" t="s">
        <v>332</v>
      </c>
      <c r="B14" s="5" t="n">
        <v>-1675</v>
      </c>
      <c r="C14" s="5" t="n">
        <v>-37</v>
      </c>
    </row>
    <row r="15" spans="1:3">
      <c r="A15" s="4" t="s">
        <v>333</v>
      </c>
      <c r="B15" s="5" t="n">
        <v>-708</v>
      </c>
      <c r="C15" s="5" t="n">
        <v>-383</v>
      </c>
    </row>
    <row r="16" spans="1:3">
      <c r="A16" s="4" t="s">
        <v>334</v>
      </c>
      <c r="B16" s="5" t="n">
        <v>12643</v>
      </c>
      <c r="C16" s="5" t="n">
        <v>2982</v>
      </c>
    </row>
    <row r="17" spans="1:3">
      <c r="A17" s="4" t="s">
        <v>305</v>
      </c>
      <c r="B17" s="7" t="n">
        <v>523858</v>
      </c>
      <c r="C17" s="7" t="n">
        <v>4800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35</v>
      </c>
      <c r="B1" s="2" t="s">
        <v>1</v>
      </c>
    </row>
    <row r="2" spans="1:3">
      <c r="B2" s="2" t="s">
        <v>336</v>
      </c>
      <c r="C2" s="2" t="s">
        <v>257</v>
      </c>
    </row>
    <row r="3" spans="1:3">
      <c r="A3" s="4" t="s">
        <v>320</v>
      </c>
    </row>
    <row r="4" spans="1:3">
      <c r="A4" s="3" t="s">
        <v>216</v>
      </c>
    </row>
    <row r="5" spans="1:3">
      <c r="A5" s="4" t="s">
        <v>337</v>
      </c>
      <c r="B5" s="7" t="n">
        <v>8700</v>
      </c>
      <c r="C5" s="7" t="n">
        <v>8600</v>
      </c>
    </row>
    <row r="6" spans="1:3">
      <c r="A6" s="4" t="s">
        <v>322</v>
      </c>
    </row>
    <row r="7" spans="1:3">
      <c r="A7" s="3" t="s">
        <v>216</v>
      </c>
    </row>
    <row r="8" spans="1:3">
      <c r="A8" s="4" t="s">
        <v>338</v>
      </c>
      <c r="B8" s="5" t="n">
        <v>503214</v>
      </c>
      <c r="C8" s="5" t="n">
        <v>499078</v>
      </c>
    </row>
    <row r="9" spans="1:3">
      <c r="A9" s="4" t="s">
        <v>339</v>
      </c>
      <c r="B9" s="5" t="n">
        <v>22145</v>
      </c>
      <c r="C9" s="5" t="n">
        <v>9455</v>
      </c>
    </row>
    <row r="10" spans="1:3">
      <c r="A10" s="4" t="s">
        <v>340</v>
      </c>
      <c r="B10" s="5" t="n">
        <v>-1501</v>
      </c>
      <c r="C10" s="5" t="n">
        <v>-1454</v>
      </c>
    </row>
    <row r="11" spans="1:3">
      <c r="A11" s="4" t="s">
        <v>337</v>
      </c>
      <c r="B11" s="7" t="n">
        <v>523858</v>
      </c>
      <c r="C11" s="5" t="n">
        <v>507079</v>
      </c>
    </row>
    <row r="12" spans="1:3">
      <c r="A12" s="4" t="s">
        <v>341</v>
      </c>
      <c r="B12" s="4" t="s">
        <v>342</v>
      </c>
    </row>
    <row r="13" spans="1:3">
      <c r="A13" s="4" t="s">
        <v>343</v>
      </c>
      <c r="B13" s="5" t="n">
        <v>2</v>
      </c>
    </row>
    <row r="14" spans="1:3">
      <c r="A14" s="4" t="s">
        <v>344</v>
      </c>
      <c r="B14" s="4" t="s">
        <v>345</v>
      </c>
    </row>
    <row r="15" spans="1:3">
      <c r="A15" s="4" t="s">
        <v>346</v>
      </c>
      <c r="B15" s="7" t="n">
        <v>3700</v>
      </c>
    </row>
    <row r="16" spans="1:3">
      <c r="A16" s="4" t="s">
        <v>347</v>
      </c>
    </row>
    <row r="17" spans="1:3">
      <c r="A17" s="3" t="s">
        <v>216</v>
      </c>
    </row>
    <row r="18" spans="1:3">
      <c r="A18" s="4" t="s">
        <v>348</v>
      </c>
      <c r="B18" s="4" t="s">
        <v>349</v>
      </c>
    </row>
    <row r="19" spans="1:3">
      <c r="A19" s="4" t="s">
        <v>350</v>
      </c>
    </row>
    <row r="20" spans="1:3">
      <c r="A20" s="3" t="s">
        <v>216</v>
      </c>
    </row>
    <row r="21" spans="1:3">
      <c r="A21" s="4" t="s">
        <v>348</v>
      </c>
      <c r="B21" s="4" t="s">
        <v>351</v>
      </c>
    </row>
    <row r="22" spans="1:3">
      <c r="A22" s="4" t="s">
        <v>352</v>
      </c>
    </row>
    <row r="23" spans="1:3">
      <c r="A23" s="3" t="s">
        <v>216</v>
      </c>
    </row>
    <row r="24" spans="1:3">
      <c r="A24" s="4" t="s">
        <v>338</v>
      </c>
      <c r="B24" s="7" t="n">
        <v>26925</v>
      </c>
      <c r="C24" s="5" t="n">
        <v>17317</v>
      </c>
    </row>
    <row r="25" spans="1:3">
      <c r="A25" s="4" t="s">
        <v>337</v>
      </c>
      <c r="B25" s="5" t="n">
        <v>26925</v>
      </c>
      <c r="C25" s="5" t="n">
        <v>17317</v>
      </c>
    </row>
    <row r="26" spans="1:3">
      <c r="A26" s="4" t="s">
        <v>353</v>
      </c>
    </row>
    <row r="27" spans="1:3">
      <c r="A27" s="3" t="s">
        <v>216</v>
      </c>
    </row>
    <row r="28" spans="1:3">
      <c r="A28" s="4" t="s">
        <v>338</v>
      </c>
      <c r="B28" s="5" t="n">
        <v>5845</v>
      </c>
      <c r="C28" s="5" t="n">
        <v>6483</v>
      </c>
    </row>
    <row r="29" spans="1:3">
      <c r="A29" s="4" t="s">
        <v>339</v>
      </c>
      <c r="B29" s="5" t="n">
        <v>307</v>
      </c>
      <c r="C29" s="5" t="n">
        <v>271</v>
      </c>
    </row>
    <row r="30" spans="1:3">
      <c r="A30" s="4" t="s">
        <v>340</v>
      </c>
      <c r="B30" s="5" t="n">
        <v>-355</v>
      </c>
      <c r="C30" s="5" t="n">
        <v>-246</v>
      </c>
    </row>
    <row r="31" spans="1:3">
      <c r="A31" s="4" t="s">
        <v>337</v>
      </c>
      <c r="B31" s="5" t="n">
        <v>5797</v>
      </c>
      <c r="C31" s="5" t="n">
        <v>6508</v>
      </c>
    </row>
    <row r="32" spans="1:3">
      <c r="A32" s="4" t="s">
        <v>354</v>
      </c>
    </row>
    <row r="33" spans="1:3">
      <c r="A33" s="3" t="s">
        <v>216</v>
      </c>
    </row>
    <row r="34" spans="1:3">
      <c r="A34" s="4" t="s">
        <v>338</v>
      </c>
      <c r="B34" s="5" t="n">
        <v>172</v>
      </c>
      <c r="C34" s="5" t="n">
        <v>172</v>
      </c>
    </row>
    <row r="35" spans="1:3">
      <c r="A35" s="4" t="s">
        <v>339</v>
      </c>
      <c r="B35" s="5" t="n">
        <v>1</v>
      </c>
      <c r="C35" s="5" t="n">
        <v>2</v>
      </c>
    </row>
    <row r="36" spans="1:3">
      <c r="A36" s="4" t="s">
        <v>340</v>
      </c>
      <c r="B36" s="5" t="n">
        <v>-52</v>
      </c>
      <c r="C36" s="5" t="n">
        <v>-44</v>
      </c>
    </row>
    <row r="37" spans="1:3">
      <c r="A37" s="4" t="s">
        <v>337</v>
      </c>
      <c r="B37" s="5" t="n">
        <v>121</v>
      </c>
      <c r="C37" s="5" t="n">
        <v>130</v>
      </c>
    </row>
    <row r="38" spans="1:3">
      <c r="A38" s="4" t="s">
        <v>355</v>
      </c>
    </row>
    <row r="39" spans="1:3">
      <c r="A39" s="3" t="s">
        <v>216</v>
      </c>
    </row>
    <row r="40" spans="1:3">
      <c r="A40" s="4" t="s">
        <v>338</v>
      </c>
      <c r="B40" s="5" t="n">
        <v>5673</v>
      </c>
      <c r="C40" s="5" t="n">
        <v>6311</v>
      </c>
    </row>
    <row r="41" spans="1:3">
      <c r="A41" s="4" t="s">
        <v>339</v>
      </c>
      <c r="B41" s="5" t="n">
        <v>306</v>
      </c>
      <c r="C41" s="5" t="n">
        <v>269</v>
      </c>
    </row>
    <row r="42" spans="1:3">
      <c r="A42" s="4" t="s">
        <v>340</v>
      </c>
      <c r="B42" s="5" t="n">
        <v>-303</v>
      </c>
      <c r="C42" s="5" t="n">
        <v>-202</v>
      </c>
    </row>
    <row r="43" spans="1:3">
      <c r="A43" s="4" t="s">
        <v>337</v>
      </c>
      <c r="B43" s="5" t="n">
        <v>5676</v>
      </c>
      <c r="C43" s="5" t="n">
        <v>6378</v>
      </c>
    </row>
    <row r="44" spans="1:3">
      <c r="A44" s="4" t="s">
        <v>356</v>
      </c>
    </row>
    <row r="45" spans="1:3">
      <c r="A45" s="3" t="s">
        <v>216</v>
      </c>
    </row>
    <row r="46" spans="1:3">
      <c r="A46" s="4" t="s">
        <v>338</v>
      </c>
      <c r="B46" s="5" t="n">
        <v>229609</v>
      </c>
      <c r="C46" s="5" t="n">
        <v>236159</v>
      </c>
    </row>
    <row r="47" spans="1:3">
      <c r="A47" s="4" t="s">
        <v>339</v>
      </c>
      <c r="B47" s="5" t="n">
        <v>4845</v>
      </c>
      <c r="C47" s="5" t="n">
        <v>1580</v>
      </c>
    </row>
    <row r="48" spans="1:3">
      <c r="A48" s="4" t="s">
        <v>340</v>
      </c>
      <c r="B48" s="5" t="n">
        <v>-133</v>
      </c>
      <c r="C48" s="5" t="n">
        <v>-96</v>
      </c>
    </row>
    <row r="49" spans="1:3">
      <c r="A49" s="4" t="s">
        <v>337</v>
      </c>
      <c r="B49" s="5" t="n">
        <v>234321</v>
      </c>
      <c r="C49" s="5" t="n">
        <v>237643</v>
      </c>
    </row>
    <row r="50" spans="1:3">
      <c r="A50" s="4" t="s">
        <v>357</v>
      </c>
    </row>
    <row r="51" spans="1:3">
      <c r="A51" s="3" t="s">
        <v>216</v>
      </c>
    </row>
    <row r="52" spans="1:3">
      <c r="A52" s="4" t="s">
        <v>338</v>
      </c>
      <c r="B52" s="5" t="n">
        <v>111335</v>
      </c>
      <c r="C52" s="5" t="n">
        <v>126215</v>
      </c>
    </row>
    <row r="53" spans="1:3">
      <c r="A53" s="4" t="s">
        <v>339</v>
      </c>
      <c r="B53" s="5" t="n">
        <v>11349</v>
      </c>
      <c r="C53" s="5" t="n">
        <v>3361</v>
      </c>
    </row>
    <row r="54" spans="1:3">
      <c r="A54" s="4" t="s">
        <v>340</v>
      </c>
      <c r="B54" s="5" t="n">
        <v>-160</v>
      </c>
      <c r="C54" s="5" t="n">
        <v>-533</v>
      </c>
    </row>
    <row r="55" spans="1:3">
      <c r="A55" s="4" t="s">
        <v>337</v>
      </c>
      <c r="B55" s="5" t="n">
        <v>122524</v>
      </c>
      <c r="C55" s="5" t="n">
        <v>129043</v>
      </c>
    </row>
    <row r="56" spans="1:3">
      <c r="A56" s="4" t="s">
        <v>358</v>
      </c>
    </row>
    <row r="57" spans="1:3">
      <c r="A57" s="3" t="s">
        <v>216</v>
      </c>
    </row>
    <row r="58" spans="1:3">
      <c r="A58" s="4" t="s">
        <v>338</v>
      </c>
      <c r="B58" s="5" t="n">
        <v>75498</v>
      </c>
      <c r="C58" s="5" t="n">
        <v>60017</v>
      </c>
    </row>
    <row r="59" spans="1:3">
      <c r="A59" s="4" t="s">
        <v>339</v>
      </c>
      <c r="B59" s="5" t="n">
        <v>597</v>
      </c>
      <c r="C59" s="5" t="n">
        <v>603</v>
      </c>
    </row>
    <row r="60" spans="1:3">
      <c r="A60" s="4" t="s">
        <v>340</v>
      </c>
      <c r="B60" s="5" t="n">
        <v>-564</v>
      </c>
      <c r="C60" s="5" t="n">
        <v>-387</v>
      </c>
    </row>
    <row r="61" spans="1:3">
      <c r="A61" s="4" t="s">
        <v>337</v>
      </c>
      <c r="B61" s="5" t="n">
        <v>75531</v>
      </c>
      <c r="C61" s="5" t="n">
        <v>60233</v>
      </c>
    </row>
    <row r="62" spans="1:3">
      <c r="A62" s="4" t="s">
        <v>359</v>
      </c>
    </row>
    <row r="63" spans="1:3">
      <c r="A63" s="3" t="s">
        <v>216</v>
      </c>
    </row>
    <row r="64" spans="1:3">
      <c r="A64" s="4" t="s">
        <v>338</v>
      </c>
      <c r="B64" s="5" t="n">
        <v>35203</v>
      </c>
      <c r="C64" s="5" t="n">
        <v>35079</v>
      </c>
    </row>
    <row r="65" spans="1:3">
      <c r="A65" s="4" t="s">
        <v>339</v>
      </c>
      <c r="B65" s="5" t="n">
        <v>5047</v>
      </c>
      <c r="C65" s="5" t="n">
        <v>3640</v>
      </c>
    </row>
    <row r="66" spans="1:3">
      <c r="A66" s="4" t="s">
        <v>340</v>
      </c>
      <c r="B66" s="5" t="n">
        <v>-289</v>
      </c>
      <c r="C66" s="5" t="n">
        <v>-192</v>
      </c>
    </row>
    <row r="67" spans="1:3">
      <c r="A67" s="4" t="s">
        <v>337</v>
      </c>
      <c r="B67" s="5" t="n">
        <v>39961</v>
      </c>
      <c r="C67" s="5" t="n">
        <v>38527</v>
      </c>
    </row>
    <row r="68" spans="1:3">
      <c r="A68" s="4" t="s">
        <v>360</v>
      </c>
    </row>
    <row r="69" spans="1:3">
      <c r="A69" s="3" t="s">
        <v>216</v>
      </c>
    </row>
    <row r="70" spans="1:3">
      <c r="A70" s="4" t="s">
        <v>338</v>
      </c>
      <c r="B70" s="5" t="n">
        <v>10100</v>
      </c>
    </row>
    <row r="71" spans="1:3">
      <c r="A71" s="4" t="s">
        <v>337</v>
      </c>
      <c r="B71" s="5" t="n">
        <v>10100</v>
      </c>
    </row>
    <row r="72" spans="1:3">
      <c r="A72" s="4" t="s">
        <v>361</v>
      </c>
    </row>
    <row r="73" spans="1:3">
      <c r="A73" s="3" t="s">
        <v>216</v>
      </c>
    </row>
    <row r="74" spans="1:3">
      <c r="A74" s="4" t="s">
        <v>338</v>
      </c>
      <c r="B74" s="5" t="n">
        <v>494515</v>
      </c>
      <c r="C74" s="5" t="n">
        <v>490509</v>
      </c>
    </row>
    <row r="75" spans="1:3">
      <c r="A75" s="4" t="s">
        <v>339</v>
      </c>
      <c r="B75" s="5" t="n">
        <v>22145</v>
      </c>
      <c r="C75" s="5" t="n">
        <v>9455</v>
      </c>
    </row>
    <row r="76" spans="1:3">
      <c r="A76" s="4" t="s">
        <v>340</v>
      </c>
      <c r="B76" s="5" t="n">
        <v>-1501</v>
      </c>
      <c r="C76" s="5" t="n">
        <v>-1454</v>
      </c>
    </row>
    <row r="77" spans="1:3">
      <c r="A77" s="4" t="s">
        <v>337</v>
      </c>
      <c r="B77" s="5" t="n">
        <v>515159</v>
      </c>
      <c r="C77" s="5" t="n">
        <v>498510</v>
      </c>
    </row>
    <row r="78" spans="1:3">
      <c r="A78" s="4" t="s">
        <v>362</v>
      </c>
    </row>
    <row r="79" spans="1:3">
      <c r="A79" s="3" t="s">
        <v>216</v>
      </c>
    </row>
    <row r="80" spans="1:3">
      <c r="A80" s="4" t="s">
        <v>338</v>
      </c>
      <c r="C80" s="5" t="n">
        <v>9239</v>
      </c>
    </row>
    <row r="81" spans="1:3">
      <c r="A81" s="4" t="s">
        <v>337</v>
      </c>
      <c r="C81" s="5" t="n">
        <v>9239</v>
      </c>
    </row>
    <row r="82" spans="1:3">
      <c r="A82" s="4" t="s">
        <v>325</v>
      </c>
    </row>
    <row r="83" spans="1:3">
      <c r="A83" s="3" t="s">
        <v>216</v>
      </c>
    </row>
    <row r="84" spans="1:3">
      <c r="A84" s="4" t="s">
        <v>338</v>
      </c>
      <c r="B84" s="5" t="n">
        <v>8699</v>
      </c>
      <c r="C84" s="5" t="n">
        <v>8569</v>
      </c>
    </row>
    <row r="85" spans="1:3">
      <c r="A85" s="4" t="s">
        <v>337</v>
      </c>
      <c r="B85" s="7" t="n">
        <v>8699</v>
      </c>
      <c r="C85" s="7" t="n">
        <v>85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4" t="s">
        <v>365</v>
      </c>
    </row>
    <row r="3" spans="1:2">
      <c r="A3" s="3" t="s">
        <v>366</v>
      </c>
    </row>
    <row r="4" spans="1:2">
      <c r="A4" s="4" t="s">
        <v>367</v>
      </c>
      <c r="B4" s="7" t="n">
        <v>633</v>
      </c>
    </row>
    <row r="5" spans="1:2">
      <c r="A5" s="4" t="s">
        <v>368</v>
      </c>
      <c r="B5" s="5" t="n">
        <v>5545</v>
      </c>
    </row>
    <row r="6" spans="1:2">
      <c r="A6" s="4" t="s">
        <v>369</v>
      </c>
      <c r="B6" s="5" t="n">
        <v>948</v>
      </c>
    </row>
    <row r="7" spans="1:2">
      <c r="A7" s="4" t="s">
        <v>370</v>
      </c>
      <c r="B7" s="5" t="n">
        <v>118</v>
      </c>
    </row>
    <row r="8" spans="1:2">
      <c r="A8" s="4" t="s">
        <v>371</v>
      </c>
    </row>
    <row r="9" spans="1:2">
      <c r="A9" s="3" t="s">
        <v>366</v>
      </c>
    </row>
    <row r="10" spans="1:2">
      <c r="A10" s="4" t="s">
        <v>367</v>
      </c>
      <c r="B10" s="5" t="n">
        <v>0</v>
      </c>
    </row>
    <row r="11" spans="1:2">
      <c r="A11" s="4" t="s">
        <v>368</v>
      </c>
      <c r="B11" s="5" t="n">
        <v>226</v>
      </c>
    </row>
    <row r="12" spans="1:2">
      <c r="A12" s="4" t="s">
        <v>369</v>
      </c>
      <c r="B12" s="5" t="n">
        <v>165</v>
      </c>
    </row>
    <row r="13" spans="1:2">
      <c r="A13" s="4" t="s">
        <v>370</v>
      </c>
      <c r="B13" s="5" t="n">
        <v>44</v>
      </c>
    </row>
    <row r="14" spans="1:2">
      <c r="A14" s="4" t="s">
        <v>372</v>
      </c>
    </row>
    <row r="15" spans="1:2">
      <c r="A15" s="3" t="s">
        <v>366</v>
      </c>
    </row>
    <row r="16" spans="1:2">
      <c r="A16" s="4" t="s">
        <v>367</v>
      </c>
      <c r="B16" s="5" t="n">
        <v>633</v>
      </c>
    </row>
    <row r="17" spans="1:2">
      <c r="A17" s="4" t="s">
        <v>368</v>
      </c>
      <c r="B17" s="5" t="n">
        <v>5319</v>
      </c>
    </row>
    <row r="18" spans="1:2">
      <c r="A18" s="4" t="s">
        <v>369</v>
      </c>
      <c r="B18" s="5" t="n">
        <v>783</v>
      </c>
    </row>
    <row r="19" spans="1:2">
      <c r="A19" s="4" t="s">
        <v>370</v>
      </c>
      <c r="B19" s="5" t="n">
        <v>74</v>
      </c>
    </row>
    <row r="20" spans="1:2">
      <c r="A20" s="4" t="s">
        <v>373</v>
      </c>
    </row>
    <row r="21" spans="1:2">
      <c r="A21" s="3" t="s">
        <v>366</v>
      </c>
    </row>
    <row r="22" spans="1:2">
      <c r="A22" s="4" t="s">
        <v>367</v>
      </c>
      <c r="B22" s="5" t="n">
        <v>369</v>
      </c>
    </row>
    <row r="23" spans="1:2">
      <c r="A23" s="4" t="s">
        <v>368</v>
      </c>
      <c r="B23" s="5" t="n">
        <v>4603</v>
      </c>
    </row>
    <row r="24" spans="1:2">
      <c r="A24" s="4" t="s">
        <v>369</v>
      </c>
      <c r="B24" s="5" t="n">
        <v>811</v>
      </c>
    </row>
    <row r="25" spans="1:2">
      <c r="A25" s="4" t="s">
        <v>370</v>
      </c>
      <c r="B25" s="5" t="n">
        <v>14</v>
      </c>
    </row>
    <row r="26" spans="1:2">
      <c r="A26" s="4" t="s">
        <v>374</v>
      </c>
    </row>
    <row r="27" spans="1:2">
      <c r="A27" s="3" t="s">
        <v>366</v>
      </c>
    </row>
    <row r="28" spans="1:2">
      <c r="A28" s="4" t="s">
        <v>367</v>
      </c>
      <c r="B28" s="5" t="n">
        <v>0</v>
      </c>
    </row>
    <row r="29" spans="1:2">
      <c r="A29" s="4" t="s">
        <v>368</v>
      </c>
      <c r="B29" s="5" t="n">
        <v>56</v>
      </c>
    </row>
    <row r="30" spans="1:2">
      <c r="A30" s="4" t="s">
        <v>369</v>
      </c>
      <c r="B30" s="5" t="n">
        <v>65</v>
      </c>
    </row>
    <row r="31" spans="1:2">
      <c r="A31" s="4" t="s">
        <v>370</v>
      </c>
      <c r="B31" s="5" t="n">
        <v>0</v>
      </c>
    </row>
    <row r="32" spans="1:2">
      <c r="A32" s="4" t="s">
        <v>375</v>
      </c>
    </row>
    <row r="33" spans="1:2">
      <c r="A33" s="3" t="s">
        <v>366</v>
      </c>
    </row>
    <row r="34" spans="1:2">
      <c r="A34" s="4" t="s">
        <v>367</v>
      </c>
      <c r="B34" s="5" t="n">
        <v>369</v>
      </c>
    </row>
    <row r="35" spans="1:2">
      <c r="A35" s="4" t="s">
        <v>368</v>
      </c>
      <c r="B35" s="5" t="n">
        <v>4547</v>
      </c>
    </row>
    <row r="36" spans="1:2">
      <c r="A36" s="4" t="s">
        <v>369</v>
      </c>
      <c r="B36" s="5" t="n">
        <v>746</v>
      </c>
    </row>
    <row r="37" spans="1:2">
      <c r="A37" s="4" t="s">
        <v>370</v>
      </c>
      <c r="B37" s="7"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62747</v>
      </c>
      <c r="C3" s="7" t="n">
        <v>52720</v>
      </c>
    </row>
    <row r="4" spans="1:3">
      <c r="A4" s="4" t="s">
        <v>379</v>
      </c>
      <c r="B4" s="5" t="n">
        <v>2208</v>
      </c>
      <c r="C4" s="5" t="n">
        <v>4703</v>
      </c>
    </row>
    <row r="5" spans="1:3">
      <c r="A5" s="4" t="s">
        <v>380</v>
      </c>
      <c r="B5" s="5" t="n">
        <v>64955</v>
      </c>
      <c r="C5" s="5" t="n">
        <v>57423</v>
      </c>
    </row>
    <row r="6" spans="1:3">
      <c r="A6" s="4" t="s">
        <v>381</v>
      </c>
      <c r="B6" s="5" t="n">
        <v>1149</v>
      </c>
      <c r="C6" s="5" t="n">
        <v>900</v>
      </c>
    </row>
    <row r="7" spans="1:3">
      <c r="A7" s="4" t="s">
        <v>382</v>
      </c>
      <c r="B7" s="5" t="n">
        <v>352</v>
      </c>
      <c r="C7" s="5" t="n">
        <v>554</v>
      </c>
    </row>
    <row r="8" spans="1:3">
      <c r="A8" s="4" t="s">
        <v>383</v>
      </c>
      <c r="B8" s="5" t="n">
        <v>1501</v>
      </c>
      <c r="C8" s="5" t="n">
        <v>1454</v>
      </c>
    </row>
    <row r="9" spans="1:3">
      <c r="A9" s="4" t="s">
        <v>384</v>
      </c>
    </row>
    <row r="10" spans="1:3">
      <c r="A10" s="3" t="s">
        <v>377</v>
      </c>
    </row>
    <row r="11" spans="1:3">
      <c r="A11" s="4" t="s">
        <v>378</v>
      </c>
      <c r="B11" s="5" t="n">
        <v>1040</v>
      </c>
      <c r="C11" s="5" t="n">
        <v>556</v>
      </c>
    </row>
    <row r="12" spans="1:3">
      <c r="A12" s="4" t="s">
        <v>379</v>
      </c>
      <c r="B12" s="5" t="n">
        <v>472</v>
      </c>
      <c r="C12" s="5" t="n">
        <v>958</v>
      </c>
    </row>
    <row r="13" spans="1:3">
      <c r="A13" s="4" t="s">
        <v>380</v>
      </c>
      <c r="B13" s="5" t="n">
        <v>1512</v>
      </c>
      <c r="C13" s="5" t="n">
        <v>1514</v>
      </c>
    </row>
    <row r="14" spans="1:3">
      <c r="A14" s="4" t="s">
        <v>381</v>
      </c>
      <c r="B14" s="5" t="n">
        <v>116</v>
      </c>
      <c r="C14" s="5" t="n">
        <v>6</v>
      </c>
    </row>
    <row r="15" spans="1:3">
      <c r="A15" s="4" t="s">
        <v>382</v>
      </c>
      <c r="B15" s="5" t="n">
        <v>239</v>
      </c>
      <c r="C15" s="5" t="n">
        <v>240</v>
      </c>
    </row>
    <row r="16" spans="1:3">
      <c r="A16" s="4" t="s">
        <v>383</v>
      </c>
      <c r="B16" s="5" t="n">
        <v>355</v>
      </c>
      <c r="C16" s="5" t="n">
        <v>246</v>
      </c>
    </row>
    <row r="17" spans="1:3">
      <c r="A17" s="4" t="s">
        <v>385</v>
      </c>
    </row>
    <row r="18" spans="1:3">
      <c r="A18" s="3" t="s">
        <v>377</v>
      </c>
    </row>
    <row r="19" spans="1:3">
      <c r="A19" s="4" t="s">
        <v>378</v>
      </c>
      <c r="B19" s="5" t="n">
        <v>0</v>
      </c>
      <c r="C19" s="5" t="n">
        <v>0</v>
      </c>
    </row>
    <row r="20" spans="1:3">
      <c r="A20" s="4" t="s">
        <v>379</v>
      </c>
      <c r="B20" s="5" t="n">
        <v>102</v>
      </c>
      <c r="C20" s="5" t="n">
        <v>87</v>
      </c>
    </row>
    <row r="21" spans="1:3">
      <c r="A21" s="4" t="s">
        <v>380</v>
      </c>
      <c r="B21" s="5" t="n">
        <v>102</v>
      </c>
      <c r="C21" s="5" t="n">
        <v>87</v>
      </c>
    </row>
    <row r="22" spans="1:3">
      <c r="A22" s="4" t="s">
        <v>381</v>
      </c>
      <c r="B22" s="5" t="n">
        <v>0</v>
      </c>
      <c r="C22" s="5" t="n">
        <v>0</v>
      </c>
    </row>
    <row r="23" spans="1:3">
      <c r="A23" s="4" t="s">
        <v>382</v>
      </c>
      <c r="B23" s="5" t="n">
        <v>52</v>
      </c>
      <c r="C23" s="5" t="n">
        <v>44</v>
      </c>
    </row>
    <row r="24" spans="1:3">
      <c r="A24" s="4" t="s">
        <v>383</v>
      </c>
      <c r="B24" s="5" t="n">
        <v>52</v>
      </c>
      <c r="C24" s="5" t="n">
        <v>44</v>
      </c>
    </row>
    <row r="25" spans="1:3">
      <c r="A25" s="4" t="s">
        <v>386</v>
      </c>
    </row>
    <row r="26" spans="1:3">
      <c r="A26" s="3" t="s">
        <v>377</v>
      </c>
    </row>
    <row r="27" spans="1:3">
      <c r="A27" s="4" t="s">
        <v>378</v>
      </c>
      <c r="B27" s="5" t="n">
        <v>1040</v>
      </c>
      <c r="C27" s="5" t="n">
        <v>556</v>
      </c>
    </row>
    <row r="28" spans="1:3">
      <c r="A28" s="4" t="s">
        <v>379</v>
      </c>
      <c r="B28" s="5" t="n">
        <v>370</v>
      </c>
      <c r="C28" s="5" t="n">
        <v>871</v>
      </c>
    </row>
    <row r="29" spans="1:3">
      <c r="A29" s="4" t="s">
        <v>380</v>
      </c>
      <c r="B29" s="5" t="n">
        <v>1410</v>
      </c>
      <c r="C29" s="5" t="n">
        <v>1427</v>
      </c>
    </row>
    <row r="30" spans="1:3">
      <c r="A30" s="4" t="s">
        <v>381</v>
      </c>
      <c r="B30" s="5" t="n">
        <v>116</v>
      </c>
      <c r="C30" s="5" t="n">
        <v>6</v>
      </c>
    </row>
    <row r="31" spans="1:3">
      <c r="A31" s="4" t="s">
        <v>382</v>
      </c>
      <c r="B31" s="5" t="n">
        <v>187</v>
      </c>
      <c r="C31" s="5" t="n">
        <v>196</v>
      </c>
    </row>
    <row r="32" spans="1:3">
      <c r="A32" s="4" t="s">
        <v>383</v>
      </c>
      <c r="B32" s="5" t="n">
        <v>303</v>
      </c>
      <c r="C32" s="5" t="n">
        <v>202</v>
      </c>
    </row>
    <row r="33" spans="1:3">
      <c r="A33" s="4" t="s">
        <v>387</v>
      </c>
    </row>
    <row r="34" spans="1:3">
      <c r="A34" s="3" t="s">
        <v>377</v>
      </c>
    </row>
    <row r="35" spans="1:3">
      <c r="A35" s="4" t="s">
        <v>378</v>
      </c>
      <c r="B35" s="5" t="n">
        <v>9529</v>
      </c>
      <c r="C35" s="5" t="n">
        <v>6040</v>
      </c>
    </row>
    <row r="36" spans="1:3">
      <c r="A36" s="4" t="s">
        <v>379</v>
      </c>
      <c r="B36" s="5" t="n">
        <v>20</v>
      </c>
      <c r="C36" s="5" t="n">
        <v>754</v>
      </c>
    </row>
    <row r="37" spans="1:3">
      <c r="A37" s="4" t="s">
        <v>380</v>
      </c>
      <c r="B37" s="5" t="n">
        <v>9549</v>
      </c>
      <c r="C37" s="5" t="n">
        <v>6794</v>
      </c>
    </row>
    <row r="38" spans="1:3">
      <c r="A38" s="4" t="s">
        <v>381</v>
      </c>
      <c r="B38" s="5" t="n">
        <v>126</v>
      </c>
      <c r="C38" s="5" t="n">
        <v>61</v>
      </c>
    </row>
    <row r="39" spans="1:3">
      <c r="A39" s="4" t="s">
        <v>382</v>
      </c>
      <c r="B39" s="5" t="n">
        <v>7</v>
      </c>
      <c r="C39" s="5" t="n">
        <v>35</v>
      </c>
    </row>
    <row r="40" spans="1:3">
      <c r="A40" s="4" t="s">
        <v>383</v>
      </c>
      <c r="B40" s="5" t="n">
        <v>133</v>
      </c>
      <c r="C40" s="5" t="n">
        <v>96</v>
      </c>
    </row>
    <row r="41" spans="1:3">
      <c r="A41" s="4" t="s">
        <v>388</v>
      </c>
    </row>
    <row r="42" spans="1:3">
      <c r="A42" s="3" t="s">
        <v>377</v>
      </c>
    </row>
    <row r="43" spans="1:3">
      <c r="A43" s="4" t="s">
        <v>378</v>
      </c>
      <c r="B43" s="5" t="n">
        <v>15641</v>
      </c>
      <c r="C43" s="5" t="n">
        <v>7475</v>
      </c>
    </row>
    <row r="44" spans="1:3">
      <c r="A44" s="4" t="s">
        <v>379</v>
      </c>
      <c r="B44" s="5" t="n">
        <v>1287</v>
      </c>
      <c r="C44" s="5" t="n">
        <v>2578</v>
      </c>
    </row>
    <row r="45" spans="1:3">
      <c r="A45" s="4" t="s">
        <v>380</v>
      </c>
      <c r="B45" s="5" t="n">
        <v>16928</v>
      </c>
      <c r="C45" s="5" t="n">
        <v>10053</v>
      </c>
    </row>
    <row r="46" spans="1:3">
      <c r="A46" s="4" t="s">
        <v>381</v>
      </c>
      <c r="B46" s="5" t="n">
        <v>127</v>
      </c>
      <c r="C46" s="5" t="n">
        <v>357</v>
      </c>
    </row>
    <row r="47" spans="1:3">
      <c r="A47" s="4" t="s">
        <v>382</v>
      </c>
      <c r="B47" s="5" t="n">
        <v>33</v>
      </c>
      <c r="C47" s="5" t="n">
        <v>176</v>
      </c>
    </row>
    <row r="48" spans="1:3">
      <c r="A48" s="4" t="s">
        <v>383</v>
      </c>
      <c r="B48" s="5" t="n">
        <v>160</v>
      </c>
      <c r="C48" s="5" t="n">
        <v>533</v>
      </c>
    </row>
    <row r="49" spans="1:3">
      <c r="A49" s="4" t="s">
        <v>389</v>
      </c>
    </row>
    <row r="50" spans="1:3">
      <c r="A50" s="3" t="s">
        <v>377</v>
      </c>
    </row>
    <row r="51" spans="1:3">
      <c r="A51" s="4" t="s">
        <v>378</v>
      </c>
      <c r="B51" s="5" t="n">
        <v>33259</v>
      </c>
      <c r="C51" s="5" t="n">
        <v>37357</v>
      </c>
    </row>
    <row r="52" spans="1:3">
      <c r="A52" s="4" t="s">
        <v>379</v>
      </c>
      <c r="B52" s="5" t="n">
        <v>0</v>
      </c>
      <c r="C52" s="5" t="n">
        <v>0</v>
      </c>
    </row>
    <row r="53" spans="1:3">
      <c r="A53" s="4" t="s">
        <v>380</v>
      </c>
      <c r="B53" s="5" t="n">
        <v>33259</v>
      </c>
      <c r="C53" s="5" t="n">
        <v>37357</v>
      </c>
    </row>
    <row r="54" spans="1:3">
      <c r="A54" s="4" t="s">
        <v>381</v>
      </c>
      <c r="B54" s="5" t="n">
        <v>564</v>
      </c>
      <c r="C54" s="5" t="n">
        <v>387</v>
      </c>
    </row>
    <row r="55" spans="1:3">
      <c r="A55" s="4" t="s">
        <v>382</v>
      </c>
      <c r="B55" s="5" t="n">
        <v>0</v>
      </c>
      <c r="C55" s="5" t="n">
        <v>0</v>
      </c>
    </row>
    <row r="56" spans="1:3">
      <c r="A56" s="4" t="s">
        <v>383</v>
      </c>
      <c r="B56" s="5" t="n">
        <v>564</v>
      </c>
      <c r="C56" s="5" t="n">
        <v>387</v>
      </c>
    </row>
    <row r="57" spans="1:3">
      <c r="A57" s="4" t="s">
        <v>390</v>
      </c>
    </row>
    <row r="58" spans="1:3">
      <c r="A58" s="3" t="s">
        <v>377</v>
      </c>
    </row>
    <row r="59" spans="1:3">
      <c r="A59" s="4" t="s">
        <v>378</v>
      </c>
      <c r="B59" s="5" t="n">
        <v>3278</v>
      </c>
      <c r="C59" s="5" t="n">
        <v>1292</v>
      </c>
    </row>
    <row r="60" spans="1:3">
      <c r="A60" s="4" t="s">
        <v>379</v>
      </c>
      <c r="B60" s="5" t="n">
        <v>429</v>
      </c>
      <c r="C60" s="5" t="n">
        <v>413</v>
      </c>
    </row>
    <row r="61" spans="1:3">
      <c r="A61" s="4" t="s">
        <v>380</v>
      </c>
      <c r="B61" s="5" t="n">
        <v>3707</v>
      </c>
      <c r="C61" s="5" t="n">
        <v>1705</v>
      </c>
    </row>
    <row r="62" spans="1:3">
      <c r="A62" s="4" t="s">
        <v>381</v>
      </c>
      <c r="B62" s="5" t="n">
        <v>216</v>
      </c>
      <c r="C62" s="5" t="n">
        <v>89</v>
      </c>
    </row>
    <row r="63" spans="1:3">
      <c r="A63" s="4" t="s">
        <v>382</v>
      </c>
      <c r="B63" s="5" t="n">
        <v>73</v>
      </c>
      <c r="C63" s="5" t="n">
        <v>103</v>
      </c>
    </row>
    <row r="64" spans="1:3">
      <c r="A64" s="4" t="s">
        <v>383</v>
      </c>
      <c r="B64" s="7" t="n">
        <v>289</v>
      </c>
      <c r="C64" s="7" t="n">
        <v>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2</v>
      </c>
    </row>
    <row r="3" spans="1:3">
      <c r="A3" s="3" t="s">
        <v>216</v>
      </c>
    </row>
    <row r="4" spans="1:3">
      <c r="A4" s="4" t="s">
        <v>304</v>
      </c>
      <c r="B4" s="7" t="n">
        <v>333780</v>
      </c>
    </row>
    <row r="5" spans="1:3">
      <c r="A5" s="4" t="s">
        <v>305</v>
      </c>
      <c r="B5" s="5" t="n">
        <v>341479</v>
      </c>
    </row>
    <row r="6" spans="1:3">
      <c r="A6" s="4" t="s">
        <v>392</v>
      </c>
    </row>
    <row r="7" spans="1:3">
      <c r="A7" s="3" t="s">
        <v>216</v>
      </c>
    </row>
    <row r="8" spans="1:3">
      <c r="A8" s="4" t="s">
        <v>304</v>
      </c>
      <c r="B8" s="5" t="n">
        <v>333780</v>
      </c>
      <c r="C8" s="7" t="n">
        <v>307804</v>
      </c>
    </row>
    <row r="9" spans="1:3">
      <c r="A9" s="4" t="s">
        <v>327</v>
      </c>
      <c r="B9" s="5" t="n">
        <v>2115</v>
      </c>
      <c r="C9" s="5" t="n">
        <v>2474</v>
      </c>
    </row>
    <row r="10" spans="1:3">
      <c r="A10" s="4" t="s">
        <v>328</v>
      </c>
      <c r="B10" s="5" t="n">
        <v>-3031</v>
      </c>
      <c r="C10" s="5" t="n">
        <v>-3723</v>
      </c>
    </row>
    <row r="11" spans="1:3">
      <c r="A11" s="4" t="s">
        <v>329</v>
      </c>
      <c r="B11" s="5" t="n">
        <v>3871</v>
      </c>
      <c r="C11" s="5" t="n">
        <v>4149</v>
      </c>
    </row>
    <row r="12" spans="1:3">
      <c r="A12" s="4" t="s">
        <v>330</v>
      </c>
      <c r="B12" s="5" t="n">
        <v>216</v>
      </c>
      <c r="C12" s="5" t="n">
        <v>81</v>
      </c>
    </row>
    <row r="13" spans="1:3">
      <c r="A13" s="4" t="s">
        <v>331</v>
      </c>
      <c r="B13" s="5" t="n">
        <v>2065</v>
      </c>
      <c r="C13" s="5" t="n">
        <v>74</v>
      </c>
    </row>
    <row r="14" spans="1:3">
      <c r="A14" s="4" t="s">
        <v>332</v>
      </c>
      <c r="B14" s="5" t="n">
        <v>-165</v>
      </c>
      <c r="C14" s="5" t="n">
        <v>-97</v>
      </c>
    </row>
    <row r="15" spans="1:3">
      <c r="A15" s="4" t="s">
        <v>333</v>
      </c>
      <c r="B15" s="5" t="n">
        <v>-608</v>
      </c>
      <c r="C15" s="5" t="n">
        <v>-287</v>
      </c>
    </row>
    <row r="16" spans="1:3">
      <c r="A16" s="4" t="s">
        <v>334</v>
      </c>
      <c r="B16" s="5" t="n">
        <v>3236</v>
      </c>
      <c r="C16" s="5" t="n">
        <v>-268</v>
      </c>
    </row>
    <row r="17" spans="1:3">
      <c r="A17" s="4" t="s">
        <v>305</v>
      </c>
      <c r="B17" s="7" t="n">
        <v>341479</v>
      </c>
      <c r="C17" s="7" t="n">
        <v>3102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2</v>
      </c>
    </row>
    <row r="3" spans="1:3">
      <c r="A3" s="3" t="s">
        <v>216</v>
      </c>
    </row>
    <row r="4" spans="1:3">
      <c r="A4" s="4" t="s">
        <v>323</v>
      </c>
      <c r="B4" s="7" t="n">
        <v>69500000</v>
      </c>
      <c r="C4" s="7" t="n">
        <v>5500000</v>
      </c>
    </row>
    <row r="5" spans="1:3">
      <c r="A5" s="4" t="s">
        <v>324</v>
      </c>
      <c r="B5" s="7" t="n">
        <v>64100000</v>
      </c>
      <c r="C5" s="5" t="n">
        <v>300000</v>
      </c>
    </row>
    <row r="6" spans="1:3">
      <c r="A6" s="4" t="s">
        <v>394</v>
      </c>
    </row>
    <row r="7" spans="1:3">
      <c r="A7" s="3" t="s">
        <v>216</v>
      </c>
    </row>
    <row r="8" spans="1:3">
      <c r="A8" s="4" t="s">
        <v>395</v>
      </c>
      <c r="C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105</v>
      </c>
    </row>
    <row r="4" spans="1:3">
      <c r="A4" s="4" t="s">
        <v>76</v>
      </c>
      <c r="B4" s="7" t="n">
        <v>-8561</v>
      </c>
      <c r="C4" s="7" t="n">
        <v>-6393</v>
      </c>
    </row>
    <row r="5" spans="1:3">
      <c r="A5" s="3" t="s">
        <v>106</v>
      </c>
    </row>
    <row r="6" spans="1:3">
      <c r="A6" s="4" t="s">
        <v>107</v>
      </c>
      <c r="B6" s="5" t="n">
        <v>3551</v>
      </c>
      <c r="C6" s="5" t="n">
        <v>2006</v>
      </c>
    </row>
    <row r="7" spans="1:3">
      <c r="A7" s="4" t="s">
        <v>70</v>
      </c>
      <c r="B7" s="5" t="n">
        <v>3455</v>
      </c>
      <c r="C7" s="5" t="n">
        <v>3065</v>
      </c>
    </row>
    <row r="8" spans="1:3">
      <c r="A8" s="4" t="s">
        <v>108</v>
      </c>
      <c r="B8" s="5" t="n">
        <v>1828</v>
      </c>
      <c r="C8" s="5" t="n">
        <v>2718</v>
      </c>
    </row>
    <row r="9" spans="1:3">
      <c r="A9" s="4" t="s">
        <v>109</v>
      </c>
      <c r="B9" s="5" t="n">
        <v>241</v>
      </c>
      <c r="C9" s="5" t="n">
        <v>407</v>
      </c>
    </row>
    <row r="10" spans="1:3">
      <c r="A10" s="4" t="s">
        <v>110</v>
      </c>
      <c r="B10" s="5" t="n">
        <v>1085</v>
      </c>
      <c r="C10" s="5" t="n">
        <v>757</v>
      </c>
    </row>
    <row r="11" spans="1:3">
      <c r="A11" s="4" t="s">
        <v>111</v>
      </c>
      <c r="B11" s="5" t="n">
        <v>0</v>
      </c>
      <c r="C11" s="5" t="n">
        <v>882</v>
      </c>
    </row>
    <row r="12" spans="1:3">
      <c r="A12" s="3" t="s">
        <v>112</v>
      </c>
    </row>
    <row r="13" spans="1:3">
      <c r="A13" s="4" t="s">
        <v>28</v>
      </c>
      <c r="B13" s="5" t="n">
        <v>-1284</v>
      </c>
      <c r="C13" s="5" t="n">
        <v>-3945</v>
      </c>
    </row>
    <row r="14" spans="1:3">
      <c r="A14" s="4" t="s">
        <v>113</v>
      </c>
      <c r="B14" s="5" t="n">
        <v>-3430</v>
      </c>
      <c r="C14" s="5" t="n">
        <v>-11613</v>
      </c>
    </row>
    <row r="15" spans="1:3">
      <c r="A15" s="4" t="s">
        <v>41</v>
      </c>
      <c r="B15" s="5" t="n">
        <v>-809</v>
      </c>
      <c r="C15" s="5" t="n">
        <v>-2469</v>
      </c>
    </row>
    <row r="16" spans="1:3">
      <c r="A16" s="4" t="s">
        <v>37</v>
      </c>
      <c r="B16" s="5" t="n">
        <v>-3223</v>
      </c>
      <c r="C16" s="5" t="n">
        <v>-3220</v>
      </c>
    </row>
    <row r="17" spans="1:3">
      <c r="A17" s="4" t="s">
        <v>49</v>
      </c>
      <c r="B17" s="5" t="n">
        <v>12802</v>
      </c>
      <c r="C17" s="5" t="n">
        <v>15711</v>
      </c>
    </row>
    <row r="18" spans="1:3">
      <c r="A18" s="4" t="s">
        <v>114</v>
      </c>
      <c r="B18" s="5" t="n">
        <v>498</v>
      </c>
      <c r="C18" s="5" t="n">
        <v>17</v>
      </c>
    </row>
    <row r="19" spans="1:3">
      <c r="A19" s="4" t="s">
        <v>115</v>
      </c>
      <c r="B19" s="5" t="n">
        <v>6198</v>
      </c>
      <c r="C19" s="5" t="n">
        <v>7311</v>
      </c>
    </row>
    <row r="20" spans="1:3">
      <c r="A20" s="4" t="s">
        <v>116</v>
      </c>
      <c r="B20" s="5" t="n">
        <v>12351</v>
      </c>
      <c r="C20" s="5" t="n">
        <v>5234</v>
      </c>
    </row>
    <row r="21" spans="1:3">
      <c r="A21" s="3" t="s">
        <v>117</v>
      </c>
    </row>
    <row r="22" spans="1:3">
      <c r="A22" s="4" t="s">
        <v>118</v>
      </c>
      <c r="B22" s="5" t="n">
        <v>-1496</v>
      </c>
      <c r="C22" s="5" t="n">
        <v>-4560</v>
      </c>
    </row>
    <row r="23" spans="1:3">
      <c r="A23" s="4" t="s">
        <v>119</v>
      </c>
      <c r="B23" s="5" t="n">
        <v>0</v>
      </c>
      <c r="C23" s="5" t="n">
        <v>138</v>
      </c>
    </row>
    <row r="24" spans="1:3">
      <c r="A24" s="4" t="s">
        <v>120</v>
      </c>
      <c r="B24" s="5" t="n">
        <v>-1496</v>
      </c>
      <c r="C24" s="5" t="n">
        <v>-4422</v>
      </c>
    </row>
    <row r="25" spans="1:3">
      <c r="A25" s="3" t="s">
        <v>121</v>
      </c>
    </row>
    <row r="26" spans="1:3">
      <c r="A26" s="4" t="s">
        <v>99</v>
      </c>
      <c r="B26" s="5" t="n">
        <v>-11887</v>
      </c>
      <c r="C26" s="5" t="n">
        <v>-21387</v>
      </c>
    </row>
    <row r="27" spans="1:3">
      <c r="A27" s="4" t="s">
        <v>122</v>
      </c>
      <c r="B27" s="5" t="n">
        <v>24000</v>
      </c>
      <c r="C27" s="5" t="n">
        <v>10500</v>
      </c>
    </row>
    <row r="28" spans="1:3">
      <c r="A28" s="4" t="s">
        <v>123</v>
      </c>
      <c r="B28" s="5" t="n">
        <v>-21072</v>
      </c>
      <c r="C28" s="5" t="n">
        <v>-10355</v>
      </c>
    </row>
    <row r="29" spans="1:3">
      <c r="A29" s="4" t="s">
        <v>124</v>
      </c>
      <c r="B29" s="5" t="n">
        <v>0</v>
      </c>
      <c r="C29" s="5" t="n">
        <v>18763</v>
      </c>
    </row>
    <row r="30" spans="1:3">
      <c r="A30" s="4" t="s">
        <v>125</v>
      </c>
      <c r="B30" s="5" t="n">
        <v>-743</v>
      </c>
      <c r="C30" s="5" t="n">
        <v>0</v>
      </c>
    </row>
    <row r="31" spans="1:3">
      <c r="A31" s="4" t="s">
        <v>126</v>
      </c>
      <c r="B31" s="5" t="n">
        <v>-9702</v>
      </c>
      <c r="C31" s="5" t="n">
        <v>-2479</v>
      </c>
    </row>
    <row r="32" spans="1:3">
      <c r="A32" s="4" t="s">
        <v>127</v>
      </c>
      <c r="B32" s="5" t="n">
        <v>1153</v>
      </c>
      <c r="C32" s="5" t="n">
        <v>-1667</v>
      </c>
    </row>
    <row r="33" spans="1:3">
      <c r="A33" s="4" t="s">
        <v>128</v>
      </c>
      <c r="B33" s="5" t="n">
        <v>12570</v>
      </c>
      <c r="C33" s="5" t="n">
        <v>15153</v>
      </c>
    </row>
    <row r="34" spans="1:3">
      <c r="A34" s="4" t="s">
        <v>129</v>
      </c>
      <c r="B34" s="5" t="n">
        <v>13723</v>
      </c>
      <c r="C34" s="5" t="n">
        <v>13486</v>
      </c>
    </row>
    <row r="35" spans="1:3">
      <c r="A35" s="3" t="s">
        <v>130</v>
      </c>
    </row>
    <row r="36" spans="1:3">
      <c r="A36" s="4" t="s">
        <v>131</v>
      </c>
      <c r="B36" s="5" t="n">
        <v>1802</v>
      </c>
      <c r="C36" s="5" t="n">
        <v>1513</v>
      </c>
    </row>
    <row r="37" spans="1:3">
      <c r="A37" s="4" t="s">
        <v>132</v>
      </c>
      <c r="B37" s="5" t="n">
        <v>2371</v>
      </c>
      <c r="C37" s="5" t="n">
        <v>376</v>
      </c>
    </row>
    <row r="38" spans="1:3">
      <c r="A38" s="3" t="s">
        <v>133</v>
      </c>
    </row>
    <row r="39" spans="1:3">
      <c r="A39" s="4" t="s">
        <v>134</v>
      </c>
      <c r="B39" s="7" t="n">
        <v>652</v>
      </c>
      <c r="C39" s="7" t="n">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6</v>
      </c>
      <c r="B1" s="2" t="s">
        <v>1</v>
      </c>
      <c r="C1" s="2" t="s">
        <v>397</v>
      </c>
    </row>
    <row r="2" spans="1:3">
      <c r="B2" s="2" t="s">
        <v>336</v>
      </c>
      <c r="C2" s="2" t="s">
        <v>398</v>
      </c>
    </row>
    <row r="3" spans="1:3">
      <c r="A3" s="3" t="s">
        <v>216</v>
      </c>
    </row>
    <row r="4" spans="1:3">
      <c r="A4" s="4" t="s">
        <v>343</v>
      </c>
      <c r="B4" s="5" t="n">
        <v>3</v>
      </c>
      <c r="C4" s="5" t="n">
        <v>3</v>
      </c>
    </row>
    <row r="5" spans="1:3">
      <c r="A5" s="4" t="s">
        <v>344</v>
      </c>
      <c r="B5" s="4" t="s">
        <v>345</v>
      </c>
      <c r="C5" s="4" t="s">
        <v>345</v>
      </c>
    </row>
    <row r="6" spans="1:3">
      <c r="A6" s="4" t="s">
        <v>346</v>
      </c>
      <c r="B6" s="7" t="n">
        <v>56200</v>
      </c>
      <c r="C6" s="7" t="n">
        <v>45100</v>
      </c>
    </row>
    <row r="7" spans="1:3">
      <c r="A7" s="4" t="s">
        <v>399</v>
      </c>
    </row>
    <row r="8" spans="1:3">
      <c r="A8" s="3" t="s">
        <v>216</v>
      </c>
    </row>
    <row r="9" spans="1:3">
      <c r="A9" s="4" t="s">
        <v>338</v>
      </c>
      <c r="B9" s="5" t="n">
        <v>9671</v>
      </c>
      <c r="C9" s="5" t="n">
        <v>16113</v>
      </c>
    </row>
    <row r="10" spans="1:3">
      <c r="A10" s="4" t="s">
        <v>337</v>
      </c>
      <c r="B10" s="5" t="n">
        <v>9671</v>
      </c>
      <c r="C10" s="5" t="n">
        <v>16113</v>
      </c>
    </row>
    <row r="11" spans="1:3">
      <c r="A11" s="4" t="s">
        <v>384</v>
      </c>
    </row>
    <row r="12" spans="1:3">
      <c r="A12" s="3" t="s">
        <v>216</v>
      </c>
    </row>
    <row r="13" spans="1:3">
      <c r="A13" s="4" t="s">
        <v>338</v>
      </c>
      <c r="B13" s="5" t="n">
        <v>7242</v>
      </c>
      <c r="C13" s="5" t="n">
        <v>13081</v>
      </c>
    </row>
    <row r="14" spans="1:3">
      <c r="A14" s="4" t="s">
        <v>339</v>
      </c>
      <c r="B14" s="5" t="n">
        <v>219</v>
      </c>
      <c r="C14" s="5" t="n">
        <v>394</v>
      </c>
    </row>
    <row r="15" spans="1:3">
      <c r="A15" s="4" t="s">
        <v>340</v>
      </c>
      <c r="B15" s="5" t="n">
        <v>-217</v>
      </c>
      <c r="C15" s="5" t="n">
        <v>-175</v>
      </c>
    </row>
    <row r="16" spans="1:3">
      <c r="A16" s="4" t="s">
        <v>337</v>
      </c>
      <c r="B16" s="5" t="n">
        <v>7244</v>
      </c>
      <c r="C16" s="5" t="n">
        <v>13300</v>
      </c>
    </row>
    <row r="17" spans="1:3">
      <c r="A17" s="4" t="s">
        <v>400</v>
      </c>
    </row>
    <row r="18" spans="1:3">
      <c r="A18" s="3" t="s">
        <v>216</v>
      </c>
    </row>
    <row r="19" spans="1:3">
      <c r="A19" s="4" t="s">
        <v>338</v>
      </c>
      <c r="B19" s="5" t="n">
        <v>457</v>
      </c>
      <c r="C19" s="5" t="n">
        <v>483</v>
      </c>
    </row>
    <row r="20" spans="1:3">
      <c r="A20" s="4" t="s">
        <v>339</v>
      </c>
      <c r="B20" s="5" t="n">
        <v>5</v>
      </c>
      <c r="C20" s="5" t="n">
        <v>14</v>
      </c>
    </row>
    <row r="21" spans="1:3">
      <c r="A21" s="4" t="s">
        <v>340</v>
      </c>
      <c r="B21" s="5" t="n">
        <v>-27</v>
      </c>
      <c r="C21" s="5" t="n">
        <v>-23</v>
      </c>
    </row>
    <row r="22" spans="1:3">
      <c r="A22" s="4" t="s">
        <v>337</v>
      </c>
      <c r="B22" s="5" t="n">
        <v>435</v>
      </c>
      <c r="C22" s="5" t="n">
        <v>474</v>
      </c>
    </row>
    <row r="23" spans="1:3">
      <c r="A23" s="4" t="s">
        <v>401</v>
      </c>
    </row>
    <row r="24" spans="1:3">
      <c r="A24" s="3" t="s">
        <v>216</v>
      </c>
    </row>
    <row r="25" spans="1:3">
      <c r="A25" s="4" t="s">
        <v>338</v>
      </c>
      <c r="B25" s="5" t="n">
        <v>6785</v>
      </c>
      <c r="C25" s="5" t="n">
        <v>12598</v>
      </c>
    </row>
    <row r="26" spans="1:3">
      <c r="A26" s="4" t="s">
        <v>339</v>
      </c>
      <c r="B26" s="5" t="n">
        <v>214</v>
      </c>
      <c r="C26" s="5" t="n">
        <v>380</v>
      </c>
    </row>
    <row r="27" spans="1:3">
      <c r="A27" s="4" t="s">
        <v>340</v>
      </c>
      <c r="B27" s="5" t="n">
        <v>-190</v>
      </c>
      <c r="C27" s="5" t="n">
        <v>-152</v>
      </c>
    </row>
    <row r="28" spans="1:3">
      <c r="A28" s="4" t="s">
        <v>337</v>
      </c>
      <c r="B28" s="5" t="n">
        <v>6809</v>
      </c>
      <c r="C28" s="5" t="n">
        <v>12826</v>
      </c>
    </row>
    <row r="29" spans="1:3">
      <c r="A29" s="4" t="s">
        <v>402</v>
      </c>
    </row>
    <row r="30" spans="1:3">
      <c r="A30" s="3" t="s">
        <v>216</v>
      </c>
    </row>
    <row r="31" spans="1:3">
      <c r="A31" s="4" t="s">
        <v>338</v>
      </c>
      <c r="B31" s="5" t="n">
        <v>145648</v>
      </c>
      <c r="C31" s="5" t="n">
        <v>127033</v>
      </c>
    </row>
    <row r="32" spans="1:3">
      <c r="A32" s="4" t="s">
        <v>339</v>
      </c>
      <c r="B32" s="5" t="n">
        <v>1962</v>
      </c>
      <c r="C32" s="5" t="n">
        <v>1187</v>
      </c>
    </row>
    <row r="33" spans="1:3">
      <c r="A33" s="4" t="s">
        <v>340</v>
      </c>
      <c r="B33" s="5" t="n">
        <v>-658</v>
      </c>
      <c r="C33" s="5" t="n">
        <v>-669</v>
      </c>
    </row>
    <row r="34" spans="1:3">
      <c r="A34" s="4" t="s">
        <v>337</v>
      </c>
      <c r="B34" s="5" t="n">
        <v>146952</v>
      </c>
      <c r="C34" s="5" t="n">
        <v>127551</v>
      </c>
    </row>
    <row r="35" spans="1:3">
      <c r="A35" s="4" t="s">
        <v>403</v>
      </c>
    </row>
    <row r="36" spans="1:3">
      <c r="A36" s="3" t="s">
        <v>216</v>
      </c>
    </row>
    <row r="37" spans="1:3">
      <c r="A37" s="4" t="s">
        <v>338</v>
      </c>
      <c r="B37" s="5" t="n">
        <v>17800</v>
      </c>
      <c r="C37" s="5" t="n">
        <v>30708</v>
      </c>
    </row>
    <row r="38" spans="1:3">
      <c r="A38" s="4" t="s">
        <v>339</v>
      </c>
      <c r="B38" s="5" t="n">
        <v>3296</v>
      </c>
      <c r="C38" s="5" t="n">
        <v>1940</v>
      </c>
    </row>
    <row r="39" spans="1:3">
      <c r="A39" s="4" t="s">
        <v>340</v>
      </c>
      <c r="B39" s="5" t="n">
        <v>-21</v>
      </c>
      <c r="C39" s="5" t="n">
        <v>-26</v>
      </c>
    </row>
    <row r="40" spans="1:3">
      <c r="A40" s="4" t="s">
        <v>337</v>
      </c>
      <c r="B40" s="5" t="n">
        <v>21075</v>
      </c>
      <c r="C40" s="5" t="n">
        <v>32622</v>
      </c>
    </row>
    <row r="41" spans="1:3">
      <c r="A41" s="4" t="s">
        <v>389</v>
      </c>
    </row>
    <row r="42" spans="1:3">
      <c r="A42" s="3" t="s">
        <v>216</v>
      </c>
    </row>
    <row r="43" spans="1:3">
      <c r="A43" s="4" t="s">
        <v>338</v>
      </c>
      <c r="B43" s="5" t="n">
        <v>127371</v>
      </c>
      <c r="C43" s="5" t="n">
        <v>119196</v>
      </c>
    </row>
    <row r="44" spans="1:3">
      <c r="A44" s="4" t="s">
        <v>339</v>
      </c>
      <c r="B44" s="5" t="n">
        <v>3463</v>
      </c>
      <c r="C44" s="5" t="n">
        <v>2672</v>
      </c>
    </row>
    <row r="45" spans="1:3">
      <c r="A45" s="4" t="s">
        <v>340</v>
      </c>
      <c r="B45" s="5" t="n">
        <v>-720</v>
      </c>
      <c r="C45" s="5" t="n">
        <v>-622</v>
      </c>
    </row>
    <row r="46" spans="1:3">
      <c r="A46" s="4" t="s">
        <v>337</v>
      </c>
      <c r="B46" s="5" t="n">
        <v>130114</v>
      </c>
      <c r="C46" s="5" t="n">
        <v>121246</v>
      </c>
    </row>
    <row r="47" spans="1:3">
      <c r="A47" s="4" t="s">
        <v>404</v>
      </c>
    </row>
    <row r="48" spans="1:3">
      <c r="A48" s="3" t="s">
        <v>216</v>
      </c>
    </row>
    <row r="49" spans="1:3">
      <c r="A49" s="4" t="s">
        <v>338</v>
      </c>
      <c r="B49" s="5" t="n">
        <v>24007</v>
      </c>
      <c r="C49" s="5" t="n">
        <v>20978</v>
      </c>
    </row>
    <row r="50" spans="1:3">
      <c r="A50" s="4" t="s">
        <v>339</v>
      </c>
      <c r="B50" s="5" t="n">
        <v>2782</v>
      </c>
      <c r="C50" s="5" t="n">
        <v>2150</v>
      </c>
    </row>
    <row r="51" spans="1:3">
      <c r="A51" s="4" t="s">
        <v>340</v>
      </c>
      <c r="B51" s="5" t="n">
        <v>-451</v>
      </c>
      <c r="C51" s="5" t="n">
        <v>-432</v>
      </c>
    </row>
    <row r="52" spans="1:3">
      <c r="A52" s="4" t="s">
        <v>337</v>
      </c>
      <c r="B52" s="5" t="n">
        <v>26338</v>
      </c>
      <c r="C52" s="5" t="n">
        <v>22696</v>
      </c>
    </row>
    <row r="53" spans="1:3">
      <c r="A53" s="4" t="s">
        <v>405</v>
      </c>
    </row>
    <row r="54" spans="1:3">
      <c r="A54" s="3" t="s">
        <v>216</v>
      </c>
    </row>
    <row r="55" spans="1:3">
      <c r="A55" s="4" t="s">
        <v>338</v>
      </c>
      <c r="B55" s="5" t="n">
        <v>85</v>
      </c>
      <c r="C55" s="5" t="n">
        <v>252</v>
      </c>
    </row>
    <row r="56" spans="1:3">
      <c r="A56" s="4" t="s">
        <v>337</v>
      </c>
      <c r="B56" s="5" t="n">
        <v>85</v>
      </c>
      <c r="C56" s="5" t="n">
        <v>252</v>
      </c>
    </row>
    <row r="57" spans="1:3">
      <c r="A57" s="4" t="s">
        <v>406</v>
      </c>
    </row>
    <row r="58" spans="1:3">
      <c r="A58" s="3" t="s">
        <v>216</v>
      </c>
    </row>
    <row r="59" spans="1:3">
      <c r="A59" s="4" t="s">
        <v>338</v>
      </c>
      <c r="B59" s="5" t="n">
        <v>331824</v>
      </c>
      <c r="C59" s="5" t="n">
        <v>327361</v>
      </c>
    </row>
    <row r="60" spans="1:3">
      <c r="A60" s="4" t="s">
        <v>339</v>
      </c>
      <c r="B60" s="5" t="n">
        <v>11722</v>
      </c>
      <c r="C60" s="5" t="n">
        <v>8343</v>
      </c>
    </row>
    <row r="61" spans="1:3">
      <c r="A61" s="4" t="s">
        <v>340</v>
      </c>
      <c r="B61" s="5" t="n">
        <v>-2067</v>
      </c>
      <c r="C61" s="5" t="n">
        <v>-1924</v>
      </c>
    </row>
    <row r="62" spans="1:3">
      <c r="A62" s="4" t="s">
        <v>337</v>
      </c>
      <c r="B62" s="7" t="n">
        <v>341479</v>
      </c>
      <c r="C62" s="7" t="n">
        <v>333780</v>
      </c>
    </row>
    <row r="63" spans="1:3">
      <c r="A63" s="4" t="s">
        <v>407</v>
      </c>
    </row>
    <row r="64" spans="1:3">
      <c r="A64" s="3" t="s">
        <v>216</v>
      </c>
    </row>
    <row r="65" spans="1:3">
      <c r="A65" s="4" t="s">
        <v>348</v>
      </c>
      <c r="B65" s="4" t="s">
        <v>349</v>
      </c>
      <c r="C65" s="4" t="s">
        <v>349</v>
      </c>
    </row>
    <row r="66" spans="1:3">
      <c r="A66" s="4" t="s">
        <v>341</v>
      </c>
      <c r="B66" s="4" t="s">
        <v>342</v>
      </c>
      <c r="C66" s="4" t="s">
        <v>408</v>
      </c>
    </row>
    <row r="67" spans="1:3">
      <c r="A67" s="4" t="s">
        <v>409</v>
      </c>
    </row>
    <row r="68" spans="1:3">
      <c r="A68" s="3" t="s">
        <v>216</v>
      </c>
    </row>
    <row r="69" spans="1:3">
      <c r="A69" s="4" t="s">
        <v>348</v>
      </c>
      <c r="B69" s="4" t="s">
        <v>351</v>
      </c>
      <c r="C69" s="4" t="s">
        <v>351</v>
      </c>
    </row>
    <row r="70" spans="1:3">
      <c r="A70" s="4" t="s">
        <v>341</v>
      </c>
      <c r="B70" s="4" t="s">
        <v>410</v>
      </c>
      <c r="C70"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4</v>
      </c>
    </row>
    <row r="2" spans="1:2">
      <c r="A2" s="3" t="s">
        <v>366</v>
      </c>
    </row>
    <row r="3" spans="1:2">
      <c r="A3" s="4" t="s">
        <v>367</v>
      </c>
      <c r="B3" s="7" t="n">
        <v>633</v>
      </c>
    </row>
    <row r="4" spans="1:2">
      <c r="A4" s="4" t="s">
        <v>368</v>
      </c>
      <c r="B4" s="5" t="n">
        <v>5545</v>
      </c>
    </row>
    <row r="5" spans="1:2">
      <c r="A5" s="4" t="s">
        <v>369</v>
      </c>
      <c r="B5" s="5" t="n">
        <v>948</v>
      </c>
    </row>
    <row r="6" spans="1:2">
      <c r="A6" s="4" t="s">
        <v>370</v>
      </c>
      <c r="B6" s="5" t="n">
        <v>118</v>
      </c>
    </row>
    <row r="7" spans="1:2">
      <c r="A7" s="4" t="s">
        <v>412</v>
      </c>
    </row>
    <row r="8" spans="1:2">
      <c r="A8" s="3" t="s">
        <v>366</v>
      </c>
    </row>
    <row r="9" spans="1:2">
      <c r="A9" s="4" t="s">
        <v>367</v>
      </c>
      <c r="B9" s="5" t="n">
        <v>0</v>
      </c>
    </row>
    <row r="10" spans="1:2">
      <c r="A10" s="4" t="s">
        <v>368</v>
      </c>
      <c r="B10" s="5" t="n">
        <v>226</v>
      </c>
    </row>
    <row r="11" spans="1:2">
      <c r="A11" s="4" t="s">
        <v>369</v>
      </c>
      <c r="B11" s="5" t="n">
        <v>165</v>
      </c>
    </row>
    <row r="12" spans="1:2">
      <c r="A12" s="4" t="s">
        <v>370</v>
      </c>
      <c r="B12" s="5" t="n">
        <v>44</v>
      </c>
    </row>
    <row r="13" spans="1:2">
      <c r="A13" s="4" t="s">
        <v>413</v>
      </c>
    </row>
    <row r="14" spans="1:2">
      <c r="A14" s="3" t="s">
        <v>366</v>
      </c>
    </row>
    <row r="15" spans="1:2">
      <c r="A15" s="4" t="s">
        <v>367</v>
      </c>
      <c r="B15" s="5" t="n">
        <v>633</v>
      </c>
    </row>
    <row r="16" spans="1:2">
      <c r="A16" s="4" t="s">
        <v>368</v>
      </c>
      <c r="B16" s="5" t="n">
        <v>5319</v>
      </c>
    </row>
    <row r="17" spans="1:2">
      <c r="A17" s="4" t="s">
        <v>369</v>
      </c>
      <c r="B17" s="5" t="n">
        <v>783</v>
      </c>
    </row>
    <row r="18" spans="1:2">
      <c r="A18" s="4" t="s">
        <v>370</v>
      </c>
      <c r="B18" s="7" t="n">
        <v>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377</v>
      </c>
    </row>
    <row r="3" spans="1:3">
      <c r="A3" s="4" t="s">
        <v>378</v>
      </c>
      <c r="B3" s="7" t="n">
        <v>91266</v>
      </c>
      <c r="C3" s="7" t="n">
        <v>70718</v>
      </c>
    </row>
    <row r="4" spans="1:3">
      <c r="A4" s="4" t="s">
        <v>381</v>
      </c>
      <c r="B4" s="5" t="n">
        <v>1873</v>
      </c>
      <c r="C4" s="5" t="n">
        <v>1677</v>
      </c>
    </row>
    <row r="5" spans="1:3">
      <c r="A5" s="4" t="s">
        <v>379</v>
      </c>
      <c r="B5" s="5" t="n">
        <v>3556</v>
      </c>
      <c r="C5" s="5" t="n">
        <v>5768</v>
      </c>
    </row>
    <row r="6" spans="1:3">
      <c r="A6" s="4" t="s">
        <v>382</v>
      </c>
      <c r="B6" s="5" t="n">
        <v>194</v>
      </c>
      <c r="C6" s="5" t="n">
        <v>247</v>
      </c>
    </row>
    <row r="7" spans="1:3">
      <c r="A7" s="4" t="s">
        <v>380</v>
      </c>
      <c r="B7" s="5" t="n">
        <v>94822</v>
      </c>
      <c r="C7" s="5" t="n">
        <v>76486</v>
      </c>
    </row>
    <row r="8" spans="1:3">
      <c r="A8" s="4" t="s">
        <v>383</v>
      </c>
      <c r="B8" s="5" t="n">
        <v>2067</v>
      </c>
      <c r="C8" s="5" t="n">
        <v>1924</v>
      </c>
    </row>
    <row r="9" spans="1:3">
      <c r="A9" s="4" t="s">
        <v>384</v>
      </c>
    </row>
    <row r="10" spans="1:3">
      <c r="A10" s="3" t="s">
        <v>377</v>
      </c>
    </row>
    <row r="11" spans="1:3">
      <c r="A11" s="4" t="s">
        <v>378</v>
      </c>
      <c r="B11" s="5" t="n">
        <v>960</v>
      </c>
      <c r="C11" s="5" t="n">
        <v>747</v>
      </c>
    </row>
    <row r="12" spans="1:3">
      <c r="A12" s="4" t="s">
        <v>381</v>
      </c>
      <c r="B12" s="5" t="n">
        <v>67</v>
      </c>
      <c r="C12" s="5" t="n">
        <v>10</v>
      </c>
    </row>
    <row r="13" spans="1:3">
      <c r="A13" s="4" t="s">
        <v>379</v>
      </c>
      <c r="B13" s="5" t="n">
        <v>2751</v>
      </c>
      <c r="C13" s="5" t="n">
        <v>3263</v>
      </c>
    </row>
    <row r="14" spans="1:3">
      <c r="A14" s="4" t="s">
        <v>382</v>
      </c>
      <c r="B14" s="5" t="n">
        <v>150</v>
      </c>
      <c r="C14" s="5" t="n">
        <v>165</v>
      </c>
    </row>
    <row r="15" spans="1:3">
      <c r="A15" s="4" t="s">
        <v>380</v>
      </c>
      <c r="B15" s="5" t="n">
        <v>3711</v>
      </c>
      <c r="C15" s="5" t="n">
        <v>4010</v>
      </c>
    </row>
    <row r="16" spans="1:3">
      <c r="A16" s="4" t="s">
        <v>383</v>
      </c>
      <c r="B16" s="5" t="n">
        <v>217</v>
      </c>
      <c r="C16" s="5" t="n">
        <v>175</v>
      </c>
    </row>
    <row r="17" spans="1:3">
      <c r="A17" s="4" t="s">
        <v>385</v>
      </c>
    </row>
    <row r="18" spans="1:3">
      <c r="A18" s="3" t="s">
        <v>377</v>
      </c>
    </row>
    <row r="19" spans="1:3">
      <c r="A19" s="4" t="s">
        <v>379</v>
      </c>
      <c r="B19" s="5" t="n">
        <v>363</v>
      </c>
      <c r="C19" s="5" t="n">
        <v>283</v>
      </c>
    </row>
    <row r="20" spans="1:3">
      <c r="A20" s="4" t="s">
        <v>382</v>
      </c>
      <c r="B20" s="5" t="n">
        <v>27</v>
      </c>
      <c r="C20" s="5" t="n">
        <v>23</v>
      </c>
    </row>
    <row r="21" spans="1:3">
      <c r="A21" s="4" t="s">
        <v>380</v>
      </c>
      <c r="B21" s="5" t="n">
        <v>363</v>
      </c>
      <c r="C21" s="5" t="n">
        <v>283</v>
      </c>
    </row>
    <row r="22" spans="1:3">
      <c r="A22" s="4" t="s">
        <v>383</v>
      </c>
      <c r="B22" s="5" t="n">
        <v>27</v>
      </c>
      <c r="C22" s="5" t="n">
        <v>23</v>
      </c>
    </row>
    <row r="23" spans="1:3">
      <c r="A23" s="4" t="s">
        <v>386</v>
      </c>
    </row>
    <row r="24" spans="1:3">
      <c r="A24" s="3" t="s">
        <v>377</v>
      </c>
    </row>
    <row r="25" spans="1:3">
      <c r="A25" s="4" t="s">
        <v>378</v>
      </c>
      <c r="B25" s="5" t="n">
        <v>960</v>
      </c>
      <c r="C25" s="5" t="n">
        <v>747</v>
      </c>
    </row>
    <row r="26" spans="1:3">
      <c r="A26" s="4" t="s">
        <v>381</v>
      </c>
      <c r="B26" s="5" t="n">
        <v>67</v>
      </c>
      <c r="C26" s="5" t="n">
        <v>10</v>
      </c>
    </row>
    <row r="27" spans="1:3">
      <c r="A27" s="4" t="s">
        <v>379</v>
      </c>
      <c r="B27" s="5" t="n">
        <v>2388</v>
      </c>
      <c r="C27" s="5" t="n">
        <v>2980</v>
      </c>
    </row>
    <row r="28" spans="1:3">
      <c r="A28" s="4" t="s">
        <v>382</v>
      </c>
      <c r="B28" s="5" t="n">
        <v>123</v>
      </c>
      <c r="C28" s="5" t="n">
        <v>142</v>
      </c>
    </row>
    <row r="29" spans="1:3">
      <c r="A29" s="4" t="s">
        <v>380</v>
      </c>
      <c r="B29" s="5" t="n">
        <v>3348</v>
      </c>
      <c r="C29" s="5" t="n">
        <v>3727</v>
      </c>
    </row>
    <row r="30" spans="1:3">
      <c r="A30" s="4" t="s">
        <v>383</v>
      </c>
      <c r="B30" s="5" t="n">
        <v>190</v>
      </c>
      <c r="C30" s="5" t="n">
        <v>152</v>
      </c>
    </row>
    <row r="31" spans="1:3">
      <c r="A31" s="4" t="s">
        <v>387</v>
      </c>
    </row>
    <row r="32" spans="1:3">
      <c r="A32" s="3" t="s">
        <v>377</v>
      </c>
    </row>
    <row r="33" spans="1:3">
      <c r="A33" s="4" t="s">
        <v>378</v>
      </c>
      <c r="B33" s="5" t="n">
        <v>43199</v>
      </c>
      <c r="C33" s="5" t="n">
        <v>24026</v>
      </c>
    </row>
    <row r="34" spans="1:3">
      <c r="A34" s="4" t="s">
        <v>381</v>
      </c>
      <c r="B34" s="5" t="n">
        <v>631</v>
      </c>
      <c r="C34" s="5" t="n">
        <v>620</v>
      </c>
    </row>
    <row r="35" spans="1:3">
      <c r="A35" s="4" t="s">
        <v>379</v>
      </c>
      <c r="B35" s="5" t="n">
        <v>536</v>
      </c>
      <c r="C35" s="5" t="n">
        <v>1908</v>
      </c>
    </row>
    <row r="36" spans="1:3">
      <c r="A36" s="4" t="s">
        <v>382</v>
      </c>
      <c r="B36" s="5" t="n">
        <v>27</v>
      </c>
      <c r="C36" s="5" t="n">
        <v>49</v>
      </c>
    </row>
    <row r="37" spans="1:3">
      <c r="A37" s="4" t="s">
        <v>380</v>
      </c>
      <c r="B37" s="5" t="n">
        <v>43735</v>
      </c>
      <c r="C37" s="5" t="n">
        <v>25934</v>
      </c>
    </row>
    <row r="38" spans="1:3">
      <c r="A38" s="4" t="s">
        <v>383</v>
      </c>
      <c r="B38" s="5" t="n">
        <v>658</v>
      </c>
      <c r="C38" s="5" t="n">
        <v>669</v>
      </c>
    </row>
    <row r="39" spans="1:3">
      <c r="A39" s="4" t="s">
        <v>388</v>
      </c>
    </row>
    <row r="40" spans="1:3">
      <c r="A40" s="3" t="s">
        <v>377</v>
      </c>
    </row>
    <row r="41" spans="1:3">
      <c r="A41" s="4" t="s">
        <v>378</v>
      </c>
      <c r="B41" s="5" t="n">
        <v>1168</v>
      </c>
      <c r="C41" s="5" t="n">
        <v>3836</v>
      </c>
    </row>
    <row r="42" spans="1:3">
      <c r="A42" s="4" t="s">
        <v>381</v>
      </c>
      <c r="B42" s="5" t="n">
        <v>17</v>
      </c>
      <c r="C42" s="5" t="n">
        <v>16</v>
      </c>
    </row>
    <row r="43" spans="1:3">
      <c r="A43" s="4" t="s">
        <v>379</v>
      </c>
      <c r="B43" s="5" t="n">
        <v>113</v>
      </c>
      <c r="C43" s="5" t="n">
        <v>452</v>
      </c>
    </row>
    <row r="44" spans="1:3">
      <c r="A44" s="4" t="s">
        <v>382</v>
      </c>
      <c r="B44" s="5" t="n">
        <v>4</v>
      </c>
      <c r="C44" s="5" t="n">
        <v>10</v>
      </c>
    </row>
    <row r="45" spans="1:3">
      <c r="A45" s="4" t="s">
        <v>380</v>
      </c>
      <c r="B45" s="5" t="n">
        <v>1281</v>
      </c>
      <c r="C45" s="5" t="n">
        <v>4288</v>
      </c>
    </row>
    <row r="46" spans="1:3">
      <c r="A46" s="4" t="s">
        <v>383</v>
      </c>
      <c r="B46" s="5" t="n">
        <v>21</v>
      </c>
      <c r="C46" s="5" t="n">
        <v>26</v>
      </c>
    </row>
    <row r="47" spans="1:3">
      <c r="A47" s="4" t="s">
        <v>389</v>
      </c>
    </row>
    <row r="48" spans="1:3">
      <c r="A48" s="3" t="s">
        <v>377</v>
      </c>
    </row>
    <row r="49" spans="1:3">
      <c r="A49" s="4" t="s">
        <v>378</v>
      </c>
      <c r="B49" s="5" t="n">
        <v>39059</v>
      </c>
      <c r="C49" s="5" t="n">
        <v>37577</v>
      </c>
    </row>
    <row r="50" spans="1:3">
      <c r="A50" s="4" t="s">
        <v>381</v>
      </c>
      <c r="B50" s="5" t="n">
        <v>720</v>
      </c>
      <c r="C50" s="5" t="n">
        <v>622</v>
      </c>
    </row>
    <row r="51" spans="1:3">
      <c r="A51" s="4" t="s">
        <v>379</v>
      </c>
      <c r="B51" s="5" t="n">
        <v>0</v>
      </c>
      <c r="C51" s="5" t="n">
        <v>0</v>
      </c>
    </row>
    <row r="52" spans="1:3">
      <c r="A52" s="4" t="s">
        <v>382</v>
      </c>
      <c r="B52" s="5" t="n">
        <v>0</v>
      </c>
      <c r="C52" s="5" t="n">
        <v>0</v>
      </c>
    </row>
    <row r="53" spans="1:3">
      <c r="A53" s="4" t="s">
        <v>380</v>
      </c>
      <c r="B53" s="5" t="n">
        <v>39059</v>
      </c>
      <c r="C53" s="5" t="n">
        <v>37577</v>
      </c>
    </row>
    <row r="54" spans="1:3">
      <c r="A54" s="4" t="s">
        <v>383</v>
      </c>
      <c r="B54" s="5" t="n">
        <v>720</v>
      </c>
      <c r="C54" s="5" t="n">
        <v>622</v>
      </c>
    </row>
    <row r="55" spans="1:3">
      <c r="A55" s="4" t="s">
        <v>390</v>
      </c>
    </row>
    <row r="56" spans="1:3">
      <c r="A56" s="3" t="s">
        <v>377</v>
      </c>
    </row>
    <row r="57" spans="1:3">
      <c r="A57" s="4" t="s">
        <v>378</v>
      </c>
      <c r="B57" s="5" t="n">
        <v>6880</v>
      </c>
      <c r="C57" s="5" t="n">
        <v>4532</v>
      </c>
    </row>
    <row r="58" spans="1:3">
      <c r="A58" s="4" t="s">
        <v>381</v>
      </c>
      <c r="B58" s="5" t="n">
        <v>438</v>
      </c>
      <c r="C58" s="5" t="n">
        <v>409</v>
      </c>
    </row>
    <row r="59" spans="1:3">
      <c r="A59" s="4" t="s">
        <v>379</v>
      </c>
      <c r="B59" s="5" t="n">
        <v>156</v>
      </c>
      <c r="C59" s="5" t="n">
        <v>145</v>
      </c>
    </row>
    <row r="60" spans="1:3">
      <c r="A60" s="4" t="s">
        <v>382</v>
      </c>
      <c r="B60" s="5" t="n">
        <v>13</v>
      </c>
      <c r="C60" s="5" t="n">
        <v>23</v>
      </c>
    </row>
    <row r="61" spans="1:3">
      <c r="A61" s="4" t="s">
        <v>380</v>
      </c>
      <c r="B61" s="5" t="n">
        <v>7036</v>
      </c>
      <c r="C61" s="5" t="n">
        <v>4677</v>
      </c>
    </row>
    <row r="62" spans="1:3">
      <c r="A62" s="4" t="s">
        <v>383</v>
      </c>
      <c r="B62" s="7" t="n">
        <v>451</v>
      </c>
      <c r="C62" s="7" t="n">
        <v>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5</v>
      </c>
      <c r="B1" s="2" t="s">
        <v>2</v>
      </c>
      <c r="C1" s="2" t="s">
        <v>25</v>
      </c>
    </row>
    <row r="2" spans="1:3">
      <c r="A2" s="3" t="s">
        <v>416</v>
      </c>
    </row>
    <row r="3" spans="1:3">
      <c r="A3" s="4" t="s">
        <v>417</v>
      </c>
      <c r="B3" s="7" t="n">
        <v>-10959</v>
      </c>
      <c r="C3" s="7" t="n">
        <v>-10859</v>
      </c>
    </row>
    <row r="4" spans="1:3">
      <c r="A4" s="4" t="s">
        <v>418</v>
      </c>
      <c r="B4" s="5" t="n">
        <v>305235</v>
      </c>
      <c r="C4" s="5" t="n">
        <v>302126</v>
      </c>
    </row>
    <row r="5" spans="1:3">
      <c r="A5" s="4" t="s">
        <v>419</v>
      </c>
      <c r="B5" s="5" t="n">
        <v>-1617</v>
      </c>
      <c r="C5" s="5" t="n">
        <v>-1775</v>
      </c>
    </row>
    <row r="6" spans="1:3">
      <c r="A6" s="4" t="s">
        <v>420</v>
      </c>
      <c r="B6" s="5" t="n">
        <v>303618</v>
      </c>
      <c r="C6" s="5" t="n">
        <v>300351</v>
      </c>
    </row>
    <row r="7" spans="1:3">
      <c r="A7" s="4" t="s">
        <v>421</v>
      </c>
    </row>
    <row r="8" spans="1:3">
      <c r="A8" s="3" t="s">
        <v>416</v>
      </c>
    </row>
    <row r="9" spans="1:3">
      <c r="A9" s="4" t="s">
        <v>422</v>
      </c>
      <c r="B9" s="5" t="n">
        <v>140625</v>
      </c>
      <c r="C9" s="5" t="n">
        <v>137125</v>
      </c>
    </row>
    <row r="10" spans="1:3">
      <c r="A10" s="4" t="s">
        <v>423</v>
      </c>
    </row>
    <row r="11" spans="1:3">
      <c r="A11" s="3" t="s">
        <v>416</v>
      </c>
    </row>
    <row r="12" spans="1:3">
      <c r="A12" s="4" t="s">
        <v>422</v>
      </c>
      <c r="B12" s="5" t="n">
        <v>172738</v>
      </c>
      <c r="C12" s="5" t="n">
        <v>172623</v>
      </c>
    </row>
    <row r="13" spans="1:3">
      <c r="A13" s="4" t="s">
        <v>424</v>
      </c>
    </row>
    <row r="14" spans="1:3">
      <c r="A14" s="3" t="s">
        <v>416</v>
      </c>
    </row>
    <row r="15" spans="1:3">
      <c r="A15" s="4" t="s">
        <v>422</v>
      </c>
      <c r="B15" s="5" t="n">
        <v>453</v>
      </c>
      <c r="C15" s="5" t="n">
        <v>502</v>
      </c>
    </row>
    <row r="16" spans="1:3">
      <c r="A16" s="4" t="s">
        <v>425</v>
      </c>
    </row>
    <row r="17" spans="1:3">
      <c r="A17" s="3" t="s">
        <v>416</v>
      </c>
    </row>
    <row r="18" spans="1:3">
      <c r="A18" s="4" t="s">
        <v>422</v>
      </c>
      <c r="B18" s="5" t="n">
        <v>721</v>
      </c>
      <c r="C18" s="5" t="n">
        <v>928</v>
      </c>
    </row>
    <row r="19" spans="1:3">
      <c r="A19" s="4" t="s">
        <v>426</v>
      </c>
    </row>
    <row r="20" spans="1:3">
      <c r="A20" s="3" t="s">
        <v>416</v>
      </c>
    </row>
    <row r="21" spans="1:3">
      <c r="A21" s="4" t="s">
        <v>422</v>
      </c>
      <c r="B21" s="7" t="n">
        <v>1657</v>
      </c>
      <c r="C21" s="7" t="n">
        <v>18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0"/>
    <col customWidth="1" max="6" min="6" width="20"/>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14"/>
    <col customWidth="1" max="17" min="17" width="21"/>
  </cols>
  <sheetData>
    <row r="1" spans="1:17">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257</v>
      </c>
    </row>
    <row r="2" spans="1:17">
      <c r="A2" s="3" t="s">
        <v>443</v>
      </c>
    </row>
    <row r="3" spans="1:17">
      <c r="A3" s="4" t="s">
        <v>444</v>
      </c>
      <c r="D3" s="4" t="s">
        <v>445</v>
      </c>
    </row>
    <row r="4" spans="1:17">
      <c r="A4" s="4" t="s">
        <v>446</v>
      </c>
      <c r="O4" s="9" t="n">
        <v>2.5</v>
      </c>
    </row>
    <row r="5" spans="1:17">
      <c r="A5" s="4" t="s">
        <v>447</v>
      </c>
      <c r="O5" s="4" t="s">
        <v>448</v>
      </c>
    </row>
    <row r="6" spans="1:17">
      <c r="A6" s="4" t="s">
        <v>449</v>
      </c>
      <c r="O6" s="4" t="s">
        <v>450</v>
      </c>
    </row>
    <row r="7" spans="1:17">
      <c r="A7" s="4" t="s">
        <v>451</v>
      </c>
    </row>
    <row r="8" spans="1:17">
      <c r="A8" s="3" t="s">
        <v>443</v>
      </c>
    </row>
    <row r="9" spans="1:17">
      <c r="A9" s="4" t="s">
        <v>452</v>
      </c>
      <c r="O9" s="4" t="s">
        <v>453</v>
      </c>
    </row>
    <row r="10" spans="1:17">
      <c r="A10" s="4" t="s">
        <v>276</v>
      </c>
    </row>
    <row r="11" spans="1:17">
      <c r="A11" s="3" t="s">
        <v>443</v>
      </c>
    </row>
    <row r="12" spans="1:17">
      <c r="A12" s="4" t="s">
        <v>277</v>
      </c>
      <c r="O12" s="7" t="n">
        <v>12800000</v>
      </c>
    </row>
    <row r="13" spans="1:17">
      <c r="A13" s="4" t="s">
        <v>454</v>
      </c>
    </row>
    <row r="14" spans="1:17">
      <c r="A14" s="3" t="s">
        <v>443</v>
      </c>
    </row>
    <row r="15" spans="1:17">
      <c r="A15" s="4" t="s">
        <v>455</v>
      </c>
      <c r="D15" s="4" t="s">
        <v>456</v>
      </c>
    </row>
    <row r="16" spans="1:17">
      <c r="A16" s="4" t="s">
        <v>457</v>
      </c>
      <c r="F16" s="7" t="n">
        <v>175000000</v>
      </c>
    </row>
    <row r="17" spans="1:17">
      <c r="A17" s="4" t="s">
        <v>458</v>
      </c>
      <c r="F17" s="4" t="s">
        <v>456</v>
      </c>
    </row>
    <row r="18" spans="1:17">
      <c r="A18" s="4" t="s">
        <v>459</v>
      </c>
    </row>
    <row r="19" spans="1:17">
      <c r="A19" s="3" t="s">
        <v>443</v>
      </c>
    </row>
    <row r="20" spans="1:17">
      <c r="A20" s="4" t="s">
        <v>460</v>
      </c>
      <c r="F20" s="4" t="s">
        <v>461</v>
      </c>
    </row>
    <row r="21" spans="1:17">
      <c r="A21" s="4" t="s">
        <v>462</v>
      </c>
      <c r="E21" s="7" t="n">
        <v>171200000</v>
      </c>
    </row>
    <row r="22" spans="1:17">
      <c r="A22" s="4" t="s">
        <v>463</v>
      </c>
      <c r="F22" s="7" t="n">
        <v>3800000</v>
      </c>
    </row>
    <row r="23" spans="1:17">
      <c r="A23" s="4" t="s">
        <v>464</v>
      </c>
      <c r="E23" s="7" t="n">
        <v>4600000</v>
      </c>
    </row>
    <row r="24" spans="1:17">
      <c r="A24" s="4" t="s">
        <v>465</v>
      </c>
    </row>
    <row r="25" spans="1:17">
      <c r="A25" s="3" t="s">
        <v>443</v>
      </c>
    </row>
    <row r="26" spans="1:17">
      <c r="A26" s="4" t="s">
        <v>457</v>
      </c>
      <c r="F26" s="7" t="n">
        <v>150000000</v>
      </c>
    </row>
    <row r="27" spans="1:17">
      <c r="A27" s="4" t="s">
        <v>458</v>
      </c>
      <c r="F27" s="4" t="s">
        <v>466</v>
      </c>
    </row>
    <row r="28" spans="1:17">
      <c r="A28" s="4" t="s">
        <v>467</v>
      </c>
    </row>
    <row r="29" spans="1:17">
      <c r="A29" s="3" t="s">
        <v>443</v>
      </c>
    </row>
    <row r="30" spans="1:17">
      <c r="A30" s="4" t="s">
        <v>468</v>
      </c>
      <c r="O30" s="7" t="n">
        <v>140600000</v>
      </c>
    </row>
    <row r="31" spans="1:17">
      <c r="A31" s="4" t="s">
        <v>469</v>
      </c>
    </row>
    <row r="32" spans="1:17">
      <c r="A32" s="3" t="s">
        <v>443</v>
      </c>
    </row>
    <row r="33" spans="1:17">
      <c r="A33" s="4" t="s">
        <v>470</v>
      </c>
      <c r="O33" s="4" t="s">
        <v>471</v>
      </c>
    </row>
    <row r="34" spans="1:17">
      <c r="A34" s="4" t="s">
        <v>472</v>
      </c>
      <c r="O34" s="5" t="n">
        <v>4</v>
      </c>
    </row>
    <row r="35" spans="1:17">
      <c r="A35" s="4" t="s">
        <v>473</v>
      </c>
      <c r="O35" s="5" t="n">
        <v>4</v>
      </c>
    </row>
    <row r="36" spans="1:17">
      <c r="A36" s="4" t="s">
        <v>474</v>
      </c>
    </row>
    <row r="37" spans="1:17">
      <c r="A37" s="3" t="s">
        <v>443</v>
      </c>
    </row>
    <row r="38" spans="1:17">
      <c r="A38" s="4" t="s">
        <v>475</v>
      </c>
      <c r="D38" s="7" t="n">
        <v>210000000</v>
      </c>
    </row>
    <row r="39" spans="1:17">
      <c r="A39" s="4" t="s">
        <v>476</v>
      </c>
    </row>
    <row r="40" spans="1:17">
      <c r="A40" s="3" t="s">
        <v>443</v>
      </c>
    </row>
    <row r="41" spans="1:17">
      <c r="A41" s="4" t="s">
        <v>475</v>
      </c>
      <c r="D41" s="5" t="n">
        <v>15000000</v>
      </c>
    </row>
    <row r="42" spans="1:17">
      <c r="A42" s="4" t="s">
        <v>468</v>
      </c>
      <c r="O42" s="7" t="n">
        <v>8100000</v>
      </c>
      <c r="Q42" s="7" t="n">
        <v>6800000</v>
      </c>
    </row>
    <row r="43" spans="1:17">
      <c r="A43" s="4" t="s">
        <v>477</v>
      </c>
    </row>
    <row r="44" spans="1:17">
      <c r="A44" s="3" t="s">
        <v>443</v>
      </c>
    </row>
    <row r="45" spans="1:17">
      <c r="A45" s="4" t="s">
        <v>478</v>
      </c>
      <c r="O45" s="4" t="s">
        <v>479</v>
      </c>
    </row>
    <row r="46" spans="1:17">
      <c r="A46" s="4" t="s">
        <v>480</v>
      </c>
    </row>
    <row r="47" spans="1:17">
      <c r="A47" s="3" t="s">
        <v>443</v>
      </c>
    </row>
    <row r="48" spans="1:17">
      <c r="A48" s="4" t="s">
        <v>478</v>
      </c>
      <c r="O48" s="4" t="s">
        <v>481</v>
      </c>
    </row>
    <row r="49" spans="1:17">
      <c r="A49" s="4" t="s">
        <v>482</v>
      </c>
    </row>
    <row r="50" spans="1:17">
      <c r="A50" s="3" t="s">
        <v>443</v>
      </c>
    </row>
    <row r="51" spans="1:17">
      <c r="A51" s="4" t="s">
        <v>473</v>
      </c>
      <c r="O51" s="9" t="n">
        <v>3.75</v>
      </c>
    </row>
    <row r="52" spans="1:17">
      <c r="A52" s="4" t="s">
        <v>483</v>
      </c>
    </row>
    <row r="53" spans="1:17">
      <c r="A53" s="3" t="s">
        <v>443</v>
      </c>
    </row>
    <row r="54" spans="1:17">
      <c r="A54" s="4" t="s">
        <v>484</v>
      </c>
      <c r="D54" s="5" t="n">
        <v>5000000</v>
      </c>
    </row>
    <row r="55" spans="1:17">
      <c r="A55" s="4" t="s">
        <v>485</v>
      </c>
    </row>
    <row r="56" spans="1:17">
      <c r="A56" s="3" t="s">
        <v>443</v>
      </c>
    </row>
    <row r="57" spans="1:17">
      <c r="A57" s="4" t="s">
        <v>478</v>
      </c>
      <c r="O57" s="4" t="s">
        <v>486</v>
      </c>
    </row>
    <row r="58" spans="1:17">
      <c r="A58" s="4" t="s">
        <v>487</v>
      </c>
    </row>
    <row r="59" spans="1:17">
      <c r="A59" s="3" t="s">
        <v>443</v>
      </c>
    </row>
    <row r="60" spans="1:17">
      <c r="A60" s="4" t="s">
        <v>478</v>
      </c>
      <c r="O60" s="4" t="s">
        <v>488</v>
      </c>
    </row>
    <row r="61" spans="1:17">
      <c r="A61" s="4" t="s">
        <v>489</v>
      </c>
    </row>
    <row r="62" spans="1:17">
      <c r="A62" s="3" t="s">
        <v>443</v>
      </c>
    </row>
    <row r="63" spans="1:17">
      <c r="A63" s="4" t="s">
        <v>473</v>
      </c>
      <c r="O63" s="9" t="n">
        <v>4.25</v>
      </c>
    </row>
    <row r="64" spans="1:17">
      <c r="A64" s="4" t="s">
        <v>490</v>
      </c>
    </row>
    <row r="65" spans="1:17">
      <c r="A65" s="3" t="s">
        <v>443</v>
      </c>
    </row>
    <row r="66" spans="1:17">
      <c r="A66" s="4" t="s">
        <v>484</v>
      </c>
      <c r="D66" s="7" t="n">
        <v>100000000</v>
      </c>
    </row>
    <row r="67" spans="1:17">
      <c r="A67" s="4" t="s">
        <v>491</v>
      </c>
    </row>
    <row r="68" spans="1:17">
      <c r="A68" s="3" t="s">
        <v>443</v>
      </c>
    </row>
    <row r="69" spans="1:17">
      <c r="A69" s="4" t="s">
        <v>478</v>
      </c>
      <c r="O69" s="4" t="s">
        <v>479</v>
      </c>
    </row>
    <row r="70" spans="1:17">
      <c r="A70" s="4" t="s">
        <v>492</v>
      </c>
    </row>
    <row r="71" spans="1:17">
      <c r="A71" s="3" t="s">
        <v>443</v>
      </c>
    </row>
    <row r="72" spans="1:17">
      <c r="A72" s="4" t="s">
        <v>478</v>
      </c>
      <c r="O72" s="4" t="s">
        <v>481</v>
      </c>
    </row>
    <row r="73" spans="1:17">
      <c r="A73" s="4" t="s">
        <v>493</v>
      </c>
    </row>
    <row r="74" spans="1:17">
      <c r="A74" s="3" t="s">
        <v>443</v>
      </c>
    </row>
    <row r="75" spans="1:17">
      <c r="A75" s="4" t="s">
        <v>472</v>
      </c>
      <c r="C75" s="5" t="n">
        <v>4</v>
      </c>
    </row>
    <row r="76" spans="1:17">
      <c r="A76" s="4" t="s">
        <v>473</v>
      </c>
      <c r="L76" s="5" t="n">
        <v>4</v>
      </c>
    </row>
    <row r="77" spans="1:17">
      <c r="A77" s="4" t="s">
        <v>494</v>
      </c>
      <c r="J77" s="7" t="n">
        <v>12000000</v>
      </c>
      <c r="K77" s="7" t="n">
        <v>12000000</v>
      </c>
      <c r="L77" s="7" t="n">
        <v>12000000</v>
      </c>
      <c r="M77" s="7" t="n">
        <v>12000000</v>
      </c>
      <c r="N77" s="7" t="n">
        <v>14300000</v>
      </c>
    </row>
    <row r="78" spans="1:17">
      <c r="A78" s="4" t="s">
        <v>495</v>
      </c>
      <c r="C78" s="7" t="n">
        <v>5000000</v>
      </c>
    </row>
    <row r="79" spans="1:17">
      <c r="A79" s="4" t="s">
        <v>496</v>
      </c>
      <c r="C79" s="9" t="n">
        <v>1.2</v>
      </c>
    </row>
    <row r="80" spans="1:17">
      <c r="A80" s="4" t="s">
        <v>497</v>
      </c>
      <c r="L80" s="4" t="s">
        <v>498</v>
      </c>
    </row>
    <row r="81" spans="1:17">
      <c r="A81" s="4" t="s">
        <v>499</v>
      </c>
      <c r="L81" s="4" t="s">
        <v>500</v>
      </c>
    </row>
    <row r="82" spans="1:17">
      <c r="A82" s="4" t="s">
        <v>277</v>
      </c>
      <c r="C82" s="7" t="n">
        <v>0</v>
      </c>
    </row>
    <row r="83" spans="1:17">
      <c r="A83" s="4" t="s">
        <v>501</v>
      </c>
    </row>
    <row r="84" spans="1:17">
      <c r="A84" s="3" t="s">
        <v>443</v>
      </c>
    </row>
    <row r="85" spans="1:17">
      <c r="A85" s="4" t="s">
        <v>475</v>
      </c>
      <c r="C85" s="5" t="n">
        <v>200000000</v>
      </c>
    </row>
    <row r="86" spans="1:17">
      <c r="A86" s="4" t="s">
        <v>502</v>
      </c>
    </row>
    <row r="87" spans="1:17">
      <c r="A87" s="3" t="s">
        <v>443</v>
      </c>
    </row>
    <row r="88" spans="1:17">
      <c r="A88" s="4" t="s">
        <v>503</v>
      </c>
      <c r="C88" s="7" t="n">
        <v>5000000</v>
      </c>
    </row>
    <row r="89" spans="1:17">
      <c r="A89" s="4" t="s">
        <v>504</v>
      </c>
    </row>
    <row r="90" spans="1:17">
      <c r="A90" s="3" t="s">
        <v>443</v>
      </c>
    </row>
    <row r="91" spans="1:17">
      <c r="A91" s="4" t="s">
        <v>494</v>
      </c>
      <c r="H91" s="7" t="n">
        <v>2000000</v>
      </c>
      <c r="I91" s="7" t="n">
        <v>4000000</v>
      </c>
    </row>
    <row r="92" spans="1:17">
      <c r="A92" s="4" t="s">
        <v>505</v>
      </c>
    </row>
    <row r="93" spans="1:17">
      <c r="A93" s="3" t="s">
        <v>443</v>
      </c>
    </row>
    <row r="94" spans="1:17">
      <c r="A94" s="4" t="s">
        <v>473</v>
      </c>
      <c r="B94" s="5" t="n">
        <v>4</v>
      </c>
      <c r="G94" s="10" t="n">
        <v>4.5</v>
      </c>
      <c r="L94" s="9" t="n">
        <v>4.5</v>
      </c>
      <c r="P94" s="9" t="n">
        <v>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4</v>
      </c>
      <c r="B1" s="2" t="s">
        <v>2</v>
      </c>
      <c r="C1" s="2" t="s">
        <v>25</v>
      </c>
    </row>
    <row r="2" spans="1:3">
      <c r="A2" s="3" t="s">
        <v>515</v>
      </c>
    </row>
    <row r="3" spans="1:3">
      <c r="A3" s="4" t="s">
        <v>516</v>
      </c>
      <c r="B3" s="7" t="n">
        <v>20644</v>
      </c>
      <c r="C3" s="7" t="n">
        <v>8001</v>
      </c>
    </row>
    <row r="4" spans="1:3">
      <c r="A4" s="4" t="s">
        <v>49</v>
      </c>
      <c r="B4" s="5" t="n">
        <v>891356</v>
      </c>
      <c r="C4" s="5" t="n">
        <v>866633</v>
      </c>
    </row>
    <row r="5" spans="1:3">
      <c r="A5" s="4" t="s">
        <v>37</v>
      </c>
      <c r="B5" s="5" t="n">
        <v>120113</v>
      </c>
      <c r="C5" s="5" t="n">
        <v>116890</v>
      </c>
    </row>
    <row r="6" spans="1:3">
      <c r="A6" s="4" t="s">
        <v>373</v>
      </c>
    </row>
    <row r="7" spans="1:3">
      <c r="A7" s="3" t="s">
        <v>515</v>
      </c>
    </row>
    <row r="8" spans="1:3">
      <c r="A8" s="4" t="s">
        <v>49</v>
      </c>
      <c r="B8" s="5" t="n">
        <v>82235</v>
      </c>
      <c r="C8" s="5" t="n">
        <v>76512</v>
      </c>
    </row>
    <row r="9" spans="1:3">
      <c r="A9" s="4" t="s">
        <v>517</v>
      </c>
    </row>
    <row r="10" spans="1:3">
      <c r="A10" s="3" t="s">
        <v>515</v>
      </c>
    </row>
    <row r="11" spans="1:3">
      <c r="A11" s="4" t="s">
        <v>49</v>
      </c>
      <c r="B11" s="7" t="n">
        <v>788477</v>
      </c>
      <c r="C11" s="7" t="n">
        <v>7821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62</v>
      </c>
      <c r="C2" s="2" t="s">
        <v>2</v>
      </c>
    </row>
    <row r="3" spans="1:3">
      <c r="A3" s="3" t="s">
        <v>519</v>
      </c>
    </row>
    <row r="4" spans="1:3">
      <c r="A4" s="4" t="s">
        <v>520</v>
      </c>
      <c r="B4" s="11" t="n">
        <v>2.4</v>
      </c>
    </row>
    <row r="5" spans="1:3">
      <c r="A5" s="4" t="s">
        <v>521</v>
      </c>
      <c r="C5" s="7" t="n">
        <v>6</v>
      </c>
    </row>
    <row r="6" spans="1:3">
      <c r="A6" s="4" t="s">
        <v>522</v>
      </c>
    </row>
    <row r="7" spans="1:3">
      <c r="A7" s="3" t="s">
        <v>519</v>
      </c>
    </row>
    <row r="8" spans="1:3">
      <c r="A8" s="4" t="s">
        <v>523</v>
      </c>
      <c r="C8" s="7" t="n">
        <v>36</v>
      </c>
    </row>
    <row r="9" spans="1:3">
      <c r="A9" s="4" t="s">
        <v>72</v>
      </c>
    </row>
    <row r="10" spans="1:3">
      <c r="A10" s="3" t="s">
        <v>519</v>
      </c>
    </row>
    <row r="11" spans="1:3">
      <c r="A11" s="4" t="s">
        <v>520</v>
      </c>
      <c r="B11" s="11"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64</v>
      </c>
    </row>
    <row r="3" spans="1:2">
      <c r="A3" s="4" t="s">
        <v>525</v>
      </c>
    </row>
    <row r="4" spans="1:2">
      <c r="A4" s="3" t="s">
        <v>526</v>
      </c>
    </row>
    <row r="5" spans="1:2">
      <c r="A5" s="4" t="s">
        <v>527</v>
      </c>
      <c r="B5" s="7" t="n">
        <v>0</v>
      </c>
    </row>
    <row r="6" spans="1:2">
      <c r="A6" s="4" t="s">
        <v>528</v>
      </c>
    </row>
    <row r="7" spans="1:2">
      <c r="A7" s="3" t="s">
        <v>526</v>
      </c>
    </row>
    <row r="8" spans="1:2">
      <c r="A8" s="4" t="s">
        <v>527</v>
      </c>
      <c r="B8" s="5" t="n">
        <v>1000000</v>
      </c>
    </row>
    <row r="9" spans="1:2">
      <c r="A9" s="4" t="s">
        <v>529</v>
      </c>
    </row>
    <row r="10" spans="1:2">
      <c r="A10" s="3" t="s">
        <v>526</v>
      </c>
    </row>
    <row r="11" spans="1:2">
      <c r="A11" s="4" t="s">
        <v>527</v>
      </c>
      <c r="B11" s="5" t="n">
        <v>1200000</v>
      </c>
    </row>
    <row r="12" spans="1:2">
      <c r="A12" s="4" t="s">
        <v>530</v>
      </c>
    </row>
    <row r="13" spans="1:2">
      <c r="A13" s="3" t="s">
        <v>526</v>
      </c>
    </row>
    <row r="14" spans="1:2">
      <c r="A14" s="4" t="s">
        <v>527</v>
      </c>
      <c r="B14" s="5" t="n">
        <v>1500000</v>
      </c>
    </row>
    <row r="15" spans="1:2">
      <c r="A15" s="4" t="s">
        <v>531</v>
      </c>
    </row>
    <row r="16" spans="1:2">
      <c r="A16" s="3" t="s">
        <v>526</v>
      </c>
    </row>
    <row r="17" spans="1:2">
      <c r="A17" s="4" t="s">
        <v>527</v>
      </c>
      <c r="B1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5</v>
      </c>
    </row>
    <row r="3" spans="1:3">
      <c r="A3" s="4" t="s">
        <v>533</v>
      </c>
    </row>
    <row r="4" spans="1:3">
      <c r="A4" s="3" t="s">
        <v>534</v>
      </c>
    </row>
    <row r="5" spans="1:3">
      <c r="A5" s="4" t="s">
        <v>535</v>
      </c>
      <c r="B5" s="11" t="n">
        <v>174.3</v>
      </c>
      <c r="C5" s="7" t="n">
        <v>168</v>
      </c>
    </row>
    <row r="6" spans="1:3">
      <c r="A6" s="4" t="s">
        <v>536</v>
      </c>
      <c r="B6" s="11" t="n">
        <v>172.7</v>
      </c>
      <c r="C6" s="11" t="n">
        <v>172.6</v>
      </c>
    </row>
    <row r="7" spans="1:3">
      <c r="A7" s="4" t="s">
        <v>537</v>
      </c>
    </row>
    <row r="8" spans="1:3">
      <c r="A8" s="3" t="s">
        <v>534</v>
      </c>
    </row>
    <row r="9" spans="1:3">
      <c r="A9" s="4" t="s">
        <v>538</v>
      </c>
      <c r="B9" s="4" t="s">
        <v>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25</v>
      </c>
      <c r="D1" s="2" t="s">
        <v>62</v>
      </c>
      <c r="E1" s="2" t="s">
        <v>540</v>
      </c>
    </row>
    <row r="2" spans="1:5">
      <c r="A2" s="3" t="s">
        <v>26</v>
      </c>
    </row>
    <row r="3" spans="1:5">
      <c r="A3" s="4" t="s">
        <v>27</v>
      </c>
      <c r="B3" s="7" t="n">
        <v>13723</v>
      </c>
      <c r="C3" s="7" t="n">
        <v>12570</v>
      </c>
      <c r="D3" s="7" t="n">
        <v>13486</v>
      </c>
      <c r="E3" s="7" t="n">
        <v>15153</v>
      </c>
    </row>
    <row r="4" spans="1:5">
      <c r="A4" s="4" t="s">
        <v>30</v>
      </c>
      <c r="B4" s="5" t="n">
        <v>104241</v>
      </c>
      <c r="C4" s="5" t="n">
        <v>106251</v>
      </c>
    </row>
    <row r="5" spans="1:5">
      <c r="A5" s="4" t="s">
        <v>31</v>
      </c>
      <c r="B5" s="5" t="n">
        <v>117964</v>
      </c>
      <c r="C5" s="5" t="n">
        <v>118821</v>
      </c>
    </row>
    <row r="6" spans="1:5">
      <c r="A6" s="4" t="s">
        <v>541</v>
      </c>
      <c r="B6" s="5" t="n">
        <v>98879</v>
      </c>
      <c r="C6" s="5" t="n">
        <v>98886</v>
      </c>
    </row>
    <row r="7" spans="1:5">
      <c r="A7" s="4" t="s">
        <v>542</v>
      </c>
      <c r="B7" s="5" t="n">
        <v>452196</v>
      </c>
      <c r="C7" s="5" t="n">
        <v>455596</v>
      </c>
    </row>
    <row r="8" spans="1:5">
      <c r="A8" s="4" t="s">
        <v>543</v>
      </c>
      <c r="B8" s="5" t="n">
        <v>523858</v>
      </c>
      <c r="C8" s="5" t="n">
        <v>507079</v>
      </c>
    </row>
    <row r="9" spans="1:5">
      <c r="A9" s="4" t="s">
        <v>544</v>
      </c>
      <c r="B9" s="5" t="n">
        <v>341479</v>
      </c>
      <c r="C9" s="5" t="n">
        <v>333780</v>
      </c>
    </row>
    <row r="10" spans="1:5">
      <c r="A10" s="4" t="s">
        <v>37</v>
      </c>
      <c r="B10" s="5" t="n">
        <v>120113</v>
      </c>
      <c r="C10" s="5" t="n">
        <v>116890</v>
      </c>
    </row>
    <row r="11" spans="1:5">
      <c r="A11" s="4" t="s">
        <v>545</v>
      </c>
      <c r="B11" s="5" t="n">
        <v>135288</v>
      </c>
      <c r="C11" s="5" t="n">
        <v>135874</v>
      </c>
    </row>
    <row r="12" spans="1:5">
      <c r="A12" s="4" t="s">
        <v>41</v>
      </c>
      <c r="B12" s="5" t="n">
        <v>21493</v>
      </c>
      <c r="C12" s="5" t="n">
        <v>20087</v>
      </c>
    </row>
    <row r="13" spans="1:5">
      <c r="A13" s="4" t="s">
        <v>42</v>
      </c>
      <c r="B13" s="5" t="n">
        <v>1811270</v>
      </c>
      <c r="C13" s="5" t="n">
        <v>1787013</v>
      </c>
    </row>
    <row r="14" spans="1:5">
      <c r="A14" s="3" t="s">
        <v>546</v>
      </c>
    </row>
    <row r="15" spans="1:5">
      <c r="A15" s="4" t="s">
        <v>547</v>
      </c>
      <c r="B15" s="5" t="n">
        <v>46095</v>
      </c>
      <c r="C15" s="5" t="n">
        <v>38893</v>
      </c>
    </row>
    <row r="16" spans="1:5">
      <c r="A16" s="4" t="s">
        <v>48</v>
      </c>
      <c r="B16" s="5" t="n">
        <v>303618</v>
      </c>
      <c r="C16" s="5" t="n">
        <v>300351</v>
      </c>
    </row>
    <row r="17" spans="1:5">
      <c r="A17" s="4" t="s">
        <v>49</v>
      </c>
      <c r="B17" s="5" t="n">
        <v>891356</v>
      </c>
      <c r="C17" s="5" t="n">
        <v>866633</v>
      </c>
    </row>
    <row r="18" spans="1:5">
      <c r="A18" s="4" t="s">
        <v>51</v>
      </c>
      <c r="B18" s="5" t="n">
        <v>341479</v>
      </c>
      <c r="C18" s="5" t="n">
        <v>333780</v>
      </c>
    </row>
    <row r="19" spans="1:5">
      <c r="A19" s="4" t="s">
        <v>52</v>
      </c>
      <c r="B19" s="5" t="n">
        <v>58575</v>
      </c>
      <c r="C19" s="5" t="n">
        <v>57002</v>
      </c>
    </row>
    <row r="20" spans="1:5">
      <c r="A20" s="4" t="s">
        <v>53</v>
      </c>
      <c r="B20" s="5" t="n">
        <v>1641123</v>
      </c>
      <c r="C20" s="5" t="n">
        <v>1596659</v>
      </c>
    </row>
    <row r="21" spans="1:5">
      <c r="A21" s="4" t="s">
        <v>548</v>
      </c>
      <c r="B21" s="5" t="n">
        <v>170147</v>
      </c>
      <c r="C21" s="5" t="n">
        <v>190354</v>
      </c>
    </row>
    <row r="22" spans="1:5">
      <c r="A22" s="4" t="s">
        <v>60</v>
      </c>
      <c r="B22" s="5" t="n">
        <v>1811270</v>
      </c>
      <c r="C22" s="5" t="n">
        <v>1787013</v>
      </c>
    </row>
    <row r="23" spans="1:5">
      <c r="A23" s="4" t="s">
        <v>549</v>
      </c>
    </row>
    <row r="24" spans="1:5">
      <c r="A24" s="3" t="s">
        <v>26</v>
      </c>
    </row>
    <row r="25" spans="1:5">
      <c r="A25" s="4" t="s">
        <v>550</v>
      </c>
      <c r="B25" s="5" t="n">
        <v>-974802</v>
      </c>
      <c r="C25" s="5" t="n">
        <v>-997932</v>
      </c>
    </row>
    <row r="26" spans="1:5">
      <c r="A26" s="4" t="s">
        <v>42</v>
      </c>
      <c r="B26" s="5" t="n">
        <v>-974802</v>
      </c>
      <c r="C26" s="5" t="n">
        <v>-997932</v>
      </c>
    </row>
    <row r="27" spans="1:5">
      <c r="A27" s="3" t="s">
        <v>546</v>
      </c>
    </row>
    <row r="28" spans="1:5">
      <c r="A28" s="4" t="s">
        <v>551</v>
      </c>
      <c r="B28" s="5" t="n">
        <v>-770988</v>
      </c>
      <c r="C28" s="5" t="n">
        <v>-754050</v>
      </c>
    </row>
    <row r="29" spans="1:5">
      <c r="A29" s="4" t="s">
        <v>53</v>
      </c>
      <c r="B29" s="5" t="n">
        <v>-770988</v>
      </c>
      <c r="C29" s="5" t="n">
        <v>-754050</v>
      </c>
    </row>
    <row r="30" spans="1:5">
      <c r="A30" s="4" t="s">
        <v>548</v>
      </c>
      <c r="B30" s="5" t="n">
        <v>-203814</v>
      </c>
      <c r="C30" s="5" t="n">
        <v>-243882</v>
      </c>
    </row>
    <row r="31" spans="1:5">
      <c r="A31" s="4" t="s">
        <v>60</v>
      </c>
      <c r="B31" s="5" t="n">
        <v>-974802</v>
      </c>
      <c r="C31" s="5" t="n">
        <v>-997932</v>
      </c>
    </row>
    <row r="32" spans="1:5">
      <c r="A32" s="4" t="s">
        <v>552</v>
      </c>
    </row>
    <row r="33" spans="1:5">
      <c r="A33" s="3" t="s">
        <v>26</v>
      </c>
    </row>
    <row r="34" spans="1:5">
      <c r="A34" s="4" t="s">
        <v>550</v>
      </c>
      <c r="B34" s="5" t="n">
        <v>238255</v>
      </c>
      <c r="C34" s="5" t="n">
        <v>258417</v>
      </c>
    </row>
    <row r="35" spans="1:5">
      <c r="A35" s="4" t="s">
        <v>42</v>
      </c>
      <c r="B35" s="5" t="n">
        <v>238255</v>
      </c>
      <c r="C35" s="5" t="n">
        <v>258417</v>
      </c>
    </row>
    <row r="36" spans="1:5">
      <c r="A36" s="3" t="s">
        <v>546</v>
      </c>
    </row>
    <row r="37" spans="1:5">
      <c r="A37" s="4" t="s">
        <v>48</v>
      </c>
      <c r="B37" s="5" t="n">
        <v>68108</v>
      </c>
      <c r="C37" s="5" t="n">
        <v>68063</v>
      </c>
    </row>
    <row r="38" spans="1:5">
      <c r="A38" s="4" t="s">
        <v>53</v>
      </c>
      <c r="B38" s="5" t="n">
        <v>68108</v>
      </c>
      <c r="C38" s="5" t="n">
        <v>68063</v>
      </c>
    </row>
    <row r="39" spans="1:5">
      <c r="A39" s="4" t="s">
        <v>548</v>
      </c>
      <c r="B39" s="5" t="n">
        <v>170147</v>
      </c>
      <c r="C39" s="5" t="n">
        <v>190354</v>
      </c>
    </row>
    <row r="40" spans="1:5">
      <c r="A40" s="4" t="s">
        <v>60</v>
      </c>
      <c r="B40" s="5" t="n">
        <v>238255</v>
      </c>
      <c r="C40" s="5" t="n">
        <v>258417</v>
      </c>
    </row>
    <row r="41" spans="1:5">
      <c r="A41" s="4" t="s">
        <v>553</v>
      </c>
    </row>
    <row r="42" spans="1:5">
      <c r="A42" s="3" t="s">
        <v>26</v>
      </c>
    </row>
    <row r="43" spans="1:5">
      <c r="A43" s="4" t="s">
        <v>30</v>
      </c>
      <c r="B43" s="5" t="n">
        <v>3325</v>
      </c>
      <c r="C43" s="5" t="n">
        <v>4567</v>
      </c>
    </row>
    <row r="44" spans="1:5">
      <c r="A44" s="4" t="s">
        <v>31</v>
      </c>
      <c r="B44" s="5" t="n">
        <v>3325</v>
      </c>
      <c r="C44" s="5" t="n">
        <v>4567</v>
      </c>
    </row>
    <row r="45" spans="1:5">
      <c r="A45" s="4" t="s">
        <v>541</v>
      </c>
      <c r="B45" s="5" t="n">
        <v>1886</v>
      </c>
      <c r="C45" s="5" t="n">
        <v>1725</v>
      </c>
    </row>
    <row r="46" spans="1:5">
      <c r="A46" s="4" t="s">
        <v>542</v>
      </c>
      <c r="B46" s="5" t="n">
        <v>925</v>
      </c>
      <c r="C46" s="5" t="n">
        <v>930</v>
      </c>
    </row>
    <row r="47" spans="1:5">
      <c r="A47" s="4" t="s">
        <v>37</v>
      </c>
      <c r="B47" s="5" t="n">
        <v>5843</v>
      </c>
      <c r="C47" s="5" t="n">
        <v>5668</v>
      </c>
    </row>
    <row r="48" spans="1:5">
      <c r="A48" s="4" t="s">
        <v>550</v>
      </c>
      <c r="B48" s="5" t="n">
        <v>159173</v>
      </c>
      <c r="C48" s="5" t="n">
        <v>182060</v>
      </c>
    </row>
    <row r="49" spans="1:5">
      <c r="A49" s="4" t="s">
        <v>42</v>
      </c>
      <c r="B49" s="5" t="n">
        <v>171152</v>
      </c>
      <c r="C49" s="5" t="n">
        <v>194950</v>
      </c>
    </row>
    <row r="50" spans="1:5">
      <c r="A50" s="3" t="s">
        <v>546</v>
      </c>
    </row>
    <row r="51" spans="1:5">
      <c r="A51" s="4" t="s">
        <v>547</v>
      </c>
      <c r="B51" s="5" t="n">
        <v>474</v>
      </c>
      <c r="C51" s="5" t="n">
        <v>320</v>
      </c>
    </row>
    <row r="52" spans="1:5">
      <c r="A52" s="4" t="s">
        <v>48</v>
      </c>
      <c r="B52" s="5" t="n">
        <v>104630</v>
      </c>
      <c r="C52" s="5" t="n">
        <v>104560</v>
      </c>
    </row>
    <row r="53" spans="1:5">
      <c r="A53" s="4" t="s">
        <v>49</v>
      </c>
      <c r="B53" s="5" t="n">
        <v>30182</v>
      </c>
      <c r="C53" s="5" t="n">
        <v>30321</v>
      </c>
    </row>
    <row r="54" spans="1:5">
      <c r="A54" s="4" t="s">
        <v>53</v>
      </c>
      <c r="B54" s="5" t="n">
        <v>135286</v>
      </c>
      <c r="C54" s="5" t="n">
        <v>135201</v>
      </c>
    </row>
    <row r="55" spans="1:5">
      <c r="A55" s="4" t="s">
        <v>548</v>
      </c>
      <c r="B55" s="5" t="n">
        <v>35866</v>
      </c>
      <c r="C55" s="5" t="n">
        <v>59749</v>
      </c>
    </row>
    <row r="56" spans="1:5">
      <c r="A56" s="4" t="s">
        <v>60</v>
      </c>
      <c r="B56" s="5" t="n">
        <v>171152</v>
      </c>
      <c r="C56" s="5" t="n">
        <v>194950</v>
      </c>
    </row>
    <row r="57" spans="1:5">
      <c r="A57" s="4" t="s">
        <v>554</v>
      </c>
    </row>
    <row r="58" spans="1:5">
      <c r="A58" s="3" t="s">
        <v>26</v>
      </c>
    </row>
    <row r="59" spans="1:5">
      <c r="A59" s="4" t="s">
        <v>27</v>
      </c>
      <c r="B59" s="5" t="n">
        <v>10531</v>
      </c>
      <c r="C59" s="5" t="n">
        <v>9145</v>
      </c>
      <c r="D59" s="5" t="n">
        <v>10061</v>
      </c>
      <c r="E59" s="5" t="n">
        <v>11809</v>
      </c>
    </row>
    <row r="60" spans="1:5">
      <c r="A60" s="4" t="s">
        <v>30</v>
      </c>
      <c r="B60" s="5" t="n">
        <v>83711</v>
      </c>
      <c r="C60" s="5" t="n">
        <v>83765</v>
      </c>
    </row>
    <row r="61" spans="1:5">
      <c r="A61" s="4" t="s">
        <v>31</v>
      </c>
      <c r="B61" s="5" t="n">
        <v>94242</v>
      </c>
      <c r="C61" s="5" t="n">
        <v>92910</v>
      </c>
    </row>
    <row r="62" spans="1:5">
      <c r="A62" s="4" t="s">
        <v>541</v>
      </c>
      <c r="B62" s="5" t="n">
        <v>83847</v>
      </c>
      <c r="C62" s="5" t="n">
        <v>83993</v>
      </c>
    </row>
    <row r="63" spans="1:5">
      <c r="A63" s="4" t="s">
        <v>542</v>
      </c>
      <c r="B63" s="5" t="n">
        <v>417124</v>
      </c>
      <c r="C63" s="5" t="n">
        <v>420077</v>
      </c>
    </row>
    <row r="64" spans="1:5">
      <c r="A64" s="4" t="s">
        <v>37</v>
      </c>
      <c r="B64" s="5" t="n">
        <v>93754</v>
      </c>
      <c r="C64" s="5" t="n">
        <v>91252</v>
      </c>
    </row>
    <row r="65" spans="1:5">
      <c r="A65" s="4" t="s">
        <v>545</v>
      </c>
      <c r="B65" s="5" t="n">
        <v>72665</v>
      </c>
      <c r="C65" s="5" t="n">
        <v>72963</v>
      </c>
    </row>
    <row r="66" spans="1:5">
      <c r="A66" s="4" t="s">
        <v>41</v>
      </c>
      <c r="B66" s="5" t="n">
        <v>18665</v>
      </c>
      <c r="C66" s="5" t="n">
        <v>17244</v>
      </c>
    </row>
    <row r="67" spans="1:5">
      <c r="A67" s="4" t="s">
        <v>550</v>
      </c>
      <c r="B67" s="5" t="n">
        <v>577374</v>
      </c>
      <c r="C67" s="5" t="n">
        <v>557455</v>
      </c>
    </row>
    <row r="68" spans="1:5">
      <c r="A68" s="4" t="s">
        <v>42</v>
      </c>
      <c r="B68" s="5" t="n">
        <v>1357671</v>
      </c>
      <c r="C68" s="5" t="n">
        <v>1335894</v>
      </c>
    </row>
    <row r="69" spans="1:5">
      <c r="A69" s="3" t="s">
        <v>546</v>
      </c>
    </row>
    <row r="70" spans="1:5">
      <c r="A70" s="4" t="s">
        <v>547</v>
      </c>
      <c r="B70" s="5" t="n">
        <v>45455</v>
      </c>
      <c r="C70" s="5" t="n">
        <v>38336</v>
      </c>
    </row>
    <row r="71" spans="1:5">
      <c r="A71" s="4" t="s">
        <v>48</v>
      </c>
      <c r="B71" s="5" t="n">
        <v>130880</v>
      </c>
      <c r="C71" s="5" t="n">
        <v>127728</v>
      </c>
    </row>
    <row r="72" spans="1:5">
      <c r="A72" s="4" t="s">
        <v>49</v>
      </c>
      <c r="B72" s="5" t="n">
        <v>764839</v>
      </c>
      <c r="C72" s="5" t="n">
        <v>738184</v>
      </c>
    </row>
    <row r="73" spans="1:5">
      <c r="A73" s="4" t="s">
        <v>52</v>
      </c>
      <c r="B73" s="5" t="n">
        <v>47191</v>
      </c>
      <c r="C73" s="5" t="n">
        <v>45802</v>
      </c>
    </row>
    <row r="74" spans="1:5">
      <c r="A74" s="4" t="s">
        <v>551</v>
      </c>
      <c r="B74" s="5" t="n">
        <v>172738</v>
      </c>
      <c r="C74" s="5" t="n">
        <v>172623</v>
      </c>
    </row>
    <row r="75" spans="1:5">
      <c r="A75" s="4" t="s">
        <v>53</v>
      </c>
      <c r="B75" s="5" t="n">
        <v>1161103</v>
      </c>
      <c r="C75" s="5" t="n">
        <v>1122673</v>
      </c>
    </row>
    <row r="76" spans="1:5">
      <c r="A76" s="4" t="s">
        <v>548</v>
      </c>
      <c r="B76" s="5" t="n">
        <v>196568</v>
      </c>
      <c r="C76" s="5" t="n">
        <v>213221</v>
      </c>
    </row>
    <row r="77" spans="1:5">
      <c r="A77" s="4" t="s">
        <v>60</v>
      </c>
      <c r="B77" s="5" t="n">
        <v>1357671</v>
      </c>
      <c r="C77" s="5" t="n">
        <v>1335894</v>
      </c>
    </row>
    <row r="78" spans="1:5">
      <c r="A78" s="4" t="s">
        <v>555</v>
      </c>
    </row>
    <row r="79" spans="1:5">
      <c r="A79" s="3" t="s">
        <v>26</v>
      </c>
    </row>
    <row r="80" spans="1:5">
      <c r="A80" s="4" t="s">
        <v>27</v>
      </c>
      <c r="B80" s="5" t="n">
        <v>3192</v>
      </c>
      <c r="C80" s="5" t="n">
        <v>3425</v>
      </c>
      <c r="D80" s="7" t="n">
        <v>3425</v>
      </c>
      <c r="E80" s="7" t="n">
        <v>3344</v>
      </c>
    </row>
    <row r="81" spans="1:5">
      <c r="A81" s="4" t="s">
        <v>30</v>
      </c>
      <c r="B81" s="5" t="n">
        <v>17205</v>
      </c>
      <c r="C81" s="5" t="n">
        <v>17919</v>
      </c>
    </row>
    <row r="82" spans="1:5">
      <c r="A82" s="4" t="s">
        <v>31</v>
      </c>
      <c r="B82" s="5" t="n">
        <v>20397</v>
      </c>
      <c r="C82" s="5" t="n">
        <v>21344</v>
      </c>
    </row>
    <row r="83" spans="1:5">
      <c r="A83" s="4" t="s">
        <v>541</v>
      </c>
      <c r="B83" s="5" t="n">
        <v>13146</v>
      </c>
      <c r="C83" s="5" t="n">
        <v>13168</v>
      </c>
    </row>
    <row r="84" spans="1:5">
      <c r="A84" s="4" t="s">
        <v>542</v>
      </c>
      <c r="B84" s="5" t="n">
        <v>34147</v>
      </c>
      <c r="C84" s="5" t="n">
        <v>34589</v>
      </c>
    </row>
    <row r="85" spans="1:5">
      <c r="A85" s="4" t="s">
        <v>543</v>
      </c>
      <c r="B85" s="5" t="n">
        <v>523858</v>
      </c>
      <c r="C85" s="5" t="n">
        <v>507079</v>
      </c>
    </row>
    <row r="86" spans="1:5">
      <c r="A86" s="4" t="s">
        <v>544</v>
      </c>
      <c r="B86" s="5" t="n">
        <v>341479</v>
      </c>
      <c r="C86" s="5" t="n">
        <v>333780</v>
      </c>
    </row>
    <row r="87" spans="1:5">
      <c r="A87" s="4" t="s">
        <v>37</v>
      </c>
      <c r="B87" s="5" t="n">
        <v>20516</v>
      </c>
      <c r="C87" s="5" t="n">
        <v>19970</v>
      </c>
    </row>
    <row r="88" spans="1:5">
      <c r="A88" s="4" t="s">
        <v>545</v>
      </c>
      <c r="B88" s="5" t="n">
        <v>62623</v>
      </c>
      <c r="C88" s="5" t="n">
        <v>62911</v>
      </c>
    </row>
    <row r="89" spans="1:5">
      <c r="A89" s="4" t="s">
        <v>41</v>
      </c>
      <c r="B89" s="5" t="n">
        <v>2828</v>
      </c>
      <c r="C89" s="5" t="n">
        <v>2843</v>
      </c>
    </row>
    <row r="90" spans="1:5">
      <c r="A90" s="4" t="s">
        <v>42</v>
      </c>
      <c r="B90" s="5" t="n">
        <v>1018994</v>
      </c>
      <c r="C90" s="5" t="n">
        <v>995684</v>
      </c>
    </row>
    <row r="91" spans="1:5">
      <c r="A91" s="3" t="s">
        <v>546</v>
      </c>
    </row>
    <row r="92" spans="1:5">
      <c r="A92" s="4" t="s">
        <v>547</v>
      </c>
      <c r="B92" s="5" t="n">
        <v>166</v>
      </c>
      <c r="C92" s="5" t="n">
        <v>237</v>
      </c>
    </row>
    <row r="93" spans="1:5">
      <c r="A93" s="4" t="s">
        <v>49</v>
      </c>
      <c r="B93" s="5" t="n">
        <v>96335</v>
      </c>
      <c r="C93" s="5" t="n">
        <v>98128</v>
      </c>
    </row>
    <row r="94" spans="1:5">
      <c r="A94" s="4" t="s">
        <v>51</v>
      </c>
      <c r="B94" s="5" t="n">
        <v>341479</v>
      </c>
      <c r="C94" s="5" t="n">
        <v>333780</v>
      </c>
    </row>
    <row r="95" spans="1:5">
      <c r="A95" s="4" t="s">
        <v>52</v>
      </c>
      <c r="B95" s="5" t="n">
        <v>11384</v>
      </c>
      <c r="C95" s="5" t="n">
        <v>11200</v>
      </c>
    </row>
    <row r="96" spans="1:5">
      <c r="A96" s="4" t="s">
        <v>551</v>
      </c>
      <c r="B96" s="5" t="n">
        <v>598250</v>
      </c>
      <c r="C96" s="5" t="n">
        <v>581427</v>
      </c>
    </row>
    <row r="97" spans="1:5">
      <c r="A97" s="4" t="s">
        <v>53</v>
      </c>
      <c r="B97" s="5" t="n">
        <v>1047614</v>
      </c>
      <c r="C97" s="5" t="n">
        <v>1024772</v>
      </c>
    </row>
    <row r="98" spans="1:5">
      <c r="A98" s="4" t="s">
        <v>548</v>
      </c>
      <c r="B98" s="5" t="n">
        <v>-28620</v>
      </c>
      <c r="C98" s="5" t="n">
        <v>-29088</v>
      </c>
    </row>
    <row r="99" spans="1:5">
      <c r="A99" s="4" t="s">
        <v>60</v>
      </c>
      <c r="B99" s="7" t="n">
        <v>1018994</v>
      </c>
      <c r="C99" s="7" t="n">
        <v>9956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2</v>
      </c>
    </row>
    <row r="3" spans="1:3">
      <c r="A3" s="3" t="s">
        <v>557</v>
      </c>
    </row>
    <row r="4" spans="1:3">
      <c r="A4" s="4" t="s">
        <v>64</v>
      </c>
      <c r="B4" s="7" t="n">
        <v>82946</v>
      </c>
      <c r="C4" s="7" t="n">
        <v>78172</v>
      </c>
    </row>
    <row r="5" spans="1:3">
      <c r="A5" s="4" t="s">
        <v>71</v>
      </c>
      <c r="B5" s="5" t="n">
        <v>-83995</v>
      </c>
      <c r="C5" s="5" t="n">
        <v>-77633</v>
      </c>
    </row>
    <row r="6" spans="1:3">
      <c r="A6" s="4" t="s">
        <v>558</v>
      </c>
      <c r="B6" s="5" t="n">
        <v>0</v>
      </c>
      <c r="C6" s="5" t="n">
        <v>-882</v>
      </c>
    </row>
    <row r="7" spans="1:3">
      <c r="A7" s="4" t="s">
        <v>73</v>
      </c>
      <c r="B7" s="5" t="n">
        <v>-6706</v>
      </c>
      <c r="C7" s="5" t="n">
        <v>-5790</v>
      </c>
    </row>
    <row r="8" spans="1:3">
      <c r="A8" s="4" t="s">
        <v>74</v>
      </c>
      <c r="B8" s="5" t="n">
        <v>-7755</v>
      </c>
      <c r="C8" s="5" t="n">
        <v>-6133</v>
      </c>
    </row>
    <row r="9" spans="1:3">
      <c r="A9" s="4" t="s">
        <v>75</v>
      </c>
      <c r="B9" s="5" t="n">
        <v>-806</v>
      </c>
      <c r="C9" s="5" t="n">
        <v>-260</v>
      </c>
    </row>
    <row r="10" spans="1:3">
      <c r="A10" s="4" t="s">
        <v>559</v>
      </c>
      <c r="B10" s="5" t="n">
        <v>-8561</v>
      </c>
      <c r="C10" s="5" t="n">
        <v>-6393</v>
      </c>
    </row>
    <row r="11" spans="1:3">
      <c r="A11" s="4" t="s">
        <v>549</v>
      </c>
    </row>
    <row r="12" spans="1:3">
      <c r="A12" s="3" t="s">
        <v>557</v>
      </c>
    </row>
    <row r="13" spans="1:3">
      <c r="A13" s="4" t="s">
        <v>64</v>
      </c>
      <c r="B13" s="5" t="n">
        <v>-2683</v>
      </c>
      <c r="C13" s="5" t="n">
        <v>-2364</v>
      </c>
    </row>
    <row r="14" spans="1:3">
      <c r="A14" s="4" t="s">
        <v>71</v>
      </c>
      <c r="B14" s="5" t="n">
        <v>2683</v>
      </c>
      <c r="C14" s="5" t="n">
        <v>2364</v>
      </c>
    </row>
    <row r="15" spans="1:3">
      <c r="A15" s="4" t="s">
        <v>560</v>
      </c>
      <c r="B15" s="5" t="n">
        <v>15417</v>
      </c>
      <c r="C15" s="5" t="n">
        <v>11287</v>
      </c>
    </row>
    <row r="16" spans="1:3">
      <c r="A16" s="4" t="s">
        <v>74</v>
      </c>
      <c r="B16" s="5" t="n">
        <v>15417</v>
      </c>
      <c r="C16" s="5" t="n">
        <v>11287</v>
      </c>
    </row>
    <row r="17" spans="1:3">
      <c r="A17" s="4" t="s">
        <v>559</v>
      </c>
      <c r="B17" s="5" t="n">
        <v>15417</v>
      </c>
      <c r="C17" s="5" t="n">
        <v>11287</v>
      </c>
    </row>
    <row r="18" spans="1:3">
      <c r="A18" s="4" t="s">
        <v>552</v>
      </c>
    </row>
    <row r="19" spans="1:3">
      <c r="A19" s="3" t="s">
        <v>557</v>
      </c>
    </row>
    <row r="20" spans="1:3">
      <c r="A20" s="4" t="s">
        <v>560</v>
      </c>
      <c r="B20" s="5" t="n">
        <v>-7203</v>
      </c>
      <c r="C20" s="5" t="n">
        <v>-5035</v>
      </c>
    </row>
    <row r="21" spans="1:3">
      <c r="A21" s="4" t="s">
        <v>73</v>
      </c>
      <c r="B21" s="5" t="n">
        <v>-1358</v>
      </c>
      <c r="C21" s="5" t="n">
        <v>-1358</v>
      </c>
    </row>
    <row r="22" spans="1:3">
      <c r="A22" s="4" t="s">
        <v>74</v>
      </c>
      <c r="B22" s="5" t="n">
        <v>-8561</v>
      </c>
      <c r="C22" s="5" t="n">
        <v>-6393</v>
      </c>
    </row>
    <row r="23" spans="1:3">
      <c r="A23" s="4" t="s">
        <v>559</v>
      </c>
      <c r="B23" s="5" t="n">
        <v>-8561</v>
      </c>
      <c r="C23" s="5" t="n">
        <v>-6393</v>
      </c>
    </row>
    <row r="24" spans="1:3">
      <c r="A24" s="4" t="s">
        <v>553</v>
      </c>
    </row>
    <row r="25" spans="1:3">
      <c r="A25" s="3" t="s">
        <v>557</v>
      </c>
    </row>
    <row r="26" spans="1:3">
      <c r="A26" s="4" t="s">
        <v>64</v>
      </c>
      <c r="B26" s="5" t="n">
        <v>2045</v>
      </c>
      <c r="C26" s="5" t="n">
        <v>1269</v>
      </c>
    </row>
    <row r="27" spans="1:3">
      <c r="A27" s="4" t="s">
        <v>71</v>
      </c>
      <c r="B27" s="5" t="n">
        <v>-3404</v>
      </c>
      <c r="C27" s="5" t="n">
        <v>-2526</v>
      </c>
    </row>
    <row r="28" spans="1:3">
      <c r="A28" s="4" t="s">
        <v>560</v>
      </c>
      <c r="B28" s="5" t="n">
        <v>-8214</v>
      </c>
      <c r="C28" s="5" t="n">
        <v>-6252</v>
      </c>
    </row>
    <row r="29" spans="1:3">
      <c r="A29" s="4" t="s">
        <v>73</v>
      </c>
      <c r="B29" s="5" t="n">
        <v>-2087</v>
      </c>
      <c r="C29" s="5" t="n">
        <v>-2087</v>
      </c>
    </row>
    <row r="30" spans="1:3">
      <c r="A30" s="4" t="s">
        <v>74</v>
      </c>
      <c r="B30" s="5" t="n">
        <v>-11660</v>
      </c>
      <c r="C30" s="5" t="n">
        <v>-9596</v>
      </c>
    </row>
    <row r="31" spans="1:3">
      <c r="A31" s="4" t="s">
        <v>559</v>
      </c>
      <c r="B31" s="5" t="n">
        <v>-11660</v>
      </c>
      <c r="C31" s="5" t="n">
        <v>-9596</v>
      </c>
    </row>
    <row r="32" spans="1:3">
      <c r="A32" s="4" t="s">
        <v>554</v>
      </c>
    </row>
    <row r="33" spans="1:3">
      <c r="A33" s="3" t="s">
        <v>557</v>
      </c>
    </row>
    <row r="34" spans="1:3">
      <c r="A34" s="4" t="s">
        <v>64</v>
      </c>
      <c r="B34" s="5" t="n">
        <v>68642</v>
      </c>
      <c r="C34" s="5" t="n">
        <v>64346</v>
      </c>
    </row>
    <row r="35" spans="1:3">
      <c r="A35" s="4" t="s">
        <v>71</v>
      </c>
      <c r="B35" s="5" t="n">
        <v>-69482</v>
      </c>
      <c r="C35" s="5" t="n">
        <v>-65023</v>
      </c>
    </row>
    <row r="36" spans="1:3">
      <c r="A36" s="4" t="s">
        <v>558</v>
      </c>
      <c r="C36" s="5" t="n">
        <v>-882</v>
      </c>
    </row>
    <row r="37" spans="1:3">
      <c r="A37" s="4" t="s">
        <v>73</v>
      </c>
      <c r="B37" s="5" t="n">
        <v>-3036</v>
      </c>
      <c r="C37" s="5" t="n">
        <v>-2154</v>
      </c>
    </row>
    <row r="38" spans="1:3">
      <c r="A38" s="4" t="s">
        <v>74</v>
      </c>
      <c r="B38" s="5" t="n">
        <v>-3876</v>
      </c>
      <c r="C38" s="5" t="n">
        <v>-3713</v>
      </c>
    </row>
    <row r="39" spans="1:3">
      <c r="A39" s="4" t="s">
        <v>75</v>
      </c>
      <c r="B39" s="5" t="n">
        <v>-806</v>
      </c>
      <c r="C39" s="5" t="n">
        <v>-260</v>
      </c>
    </row>
    <row r="40" spans="1:3">
      <c r="A40" s="4" t="s">
        <v>559</v>
      </c>
      <c r="B40" s="5" t="n">
        <v>-4682</v>
      </c>
      <c r="C40" s="5" t="n">
        <v>-3973</v>
      </c>
    </row>
    <row r="41" spans="1:3">
      <c r="A41" s="4" t="s">
        <v>555</v>
      </c>
    </row>
    <row r="42" spans="1:3">
      <c r="A42" s="3" t="s">
        <v>557</v>
      </c>
    </row>
    <row r="43" spans="1:3">
      <c r="A43" s="4" t="s">
        <v>64</v>
      </c>
      <c r="B43" s="5" t="n">
        <v>14942</v>
      </c>
      <c r="C43" s="5" t="n">
        <v>14921</v>
      </c>
    </row>
    <row r="44" spans="1:3">
      <c r="A44" s="4" t="s">
        <v>71</v>
      </c>
      <c r="B44" s="5" t="n">
        <v>-13792</v>
      </c>
      <c r="C44" s="5" t="n">
        <v>-12448</v>
      </c>
    </row>
    <row r="45" spans="1:3">
      <c r="A45" s="4" t="s">
        <v>73</v>
      </c>
      <c r="B45" s="5" t="n">
        <v>-225</v>
      </c>
      <c r="C45" s="5" t="n">
        <v>-191</v>
      </c>
    </row>
    <row r="46" spans="1:3">
      <c r="A46" s="4" t="s">
        <v>74</v>
      </c>
      <c r="B46" s="5" t="n">
        <v>925</v>
      </c>
      <c r="C46" s="5" t="n">
        <v>2282</v>
      </c>
    </row>
    <row r="47" spans="1:3">
      <c r="A47" s="4" t="s">
        <v>559</v>
      </c>
      <c r="B47" s="7" t="n">
        <v>925</v>
      </c>
      <c r="C47" s="5" t="n">
        <v>2282</v>
      </c>
    </row>
    <row r="48" spans="1:3">
      <c r="A48" s="4" t="s">
        <v>271</v>
      </c>
    </row>
    <row r="49" spans="1:3">
      <c r="A49" s="3" t="s">
        <v>557</v>
      </c>
    </row>
    <row r="50" spans="1:3">
      <c r="A50" s="4" t="s">
        <v>64</v>
      </c>
      <c r="C50" s="5" t="n">
        <v>1243</v>
      </c>
    </row>
    <row r="51" spans="1:3">
      <c r="A51" s="4" t="s">
        <v>71</v>
      </c>
      <c r="C51" s="5" t="n">
        <v>-161</v>
      </c>
    </row>
    <row r="52" spans="1:3">
      <c r="A52" s="4" t="s">
        <v>559</v>
      </c>
      <c r="C52" s="5" t="n">
        <v>1082</v>
      </c>
    </row>
    <row r="53" spans="1:3">
      <c r="A53" s="4" t="s">
        <v>561</v>
      </c>
    </row>
    <row r="54" spans="1:3">
      <c r="A54" s="3" t="s">
        <v>557</v>
      </c>
    </row>
    <row r="55" spans="1:3">
      <c r="A55" s="4" t="s">
        <v>64</v>
      </c>
      <c r="C55" s="5" t="n">
        <v>1000</v>
      </c>
    </row>
    <row r="56" spans="1:3">
      <c r="A56" s="4" t="s">
        <v>71</v>
      </c>
      <c r="C56" s="7"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2</v>
      </c>
    </row>
    <row r="3" spans="1:3">
      <c r="A3" s="3" t="s">
        <v>557</v>
      </c>
    </row>
    <row r="4" spans="1:3">
      <c r="A4" s="4" t="s">
        <v>563</v>
      </c>
      <c r="B4" s="7" t="n">
        <v>12351</v>
      </c>
      <c r="C4" s="7" t="n">
        <v>5234</v>
      </c>
    </row>
    <row r="5" spans="1:3">
      <c r="A5" s="3" t="s">
        <v>117</v>
      </c>
    </row>
    <row r="6" spans="1:3">
      <c r="A6" s="4" t="s">
        <v>564</v>
      </c>
      <c r="B6" s="5" t="n">
        <v>-1496</v>
      </c>
      <c r="C6" s="5" t="n">
        <v>-4422</v>
      </c>
    </row>
    <row r="7" spans="1:3">
      <c r="A7" s="4" t="s">
        <v>120</v>
      </c>
      <c r="B7" s="5" t="n">
        <v>-1496</v>
      </c>
      <c r="C7" s="5" t="n">
        <v>-4422</v>
      </c>
    </row>
    <row r="8" spans="1:3">
      <c r="A8" s="3" t="s">
        <v>121</v>
      </c>
    </row>
    <row r="9" spans="1:3">
      <c r="A9" s="4" t="s">
        <v>99</v>
      </c>
      <c r="B9" s="5" t="n">
        <v>-11887</v>
      </c>
      <c r="C9" s="5" t="n">
        <v>-21387</v>
      </c>
    </row>
    <row r="10" spans="1:3">
      <c r="A10" s="4" t="s">
        <v>565</v>
      </c>
      <c r="B10" s="5" t="n">
        <v>2928</v>
      </c>
      <c r="C10" s="5" t="n">
        <v>145</v>
      </c>
    </row>
    <row r="11" spans="1:3">
      <c r="A11" s="4" t="s">
        <v>124</v>
      </c>
      <c r="B11" s="5" t="n">
        <v>0</v>
      </c>
      <c r="C11" s="5" t="n">
        <v>18763</v>
      </c>
    </row>
    <row r="12" spans="1:3">
      <c r="A12" s="4" t="s">
        <v>566</v>
      </c>
      <c r="B12" s="5" t="n">
        <v>-743</v>
      </c>
    </row>
    <row r="13" spans="1:3">
      <c r="A13" s="4" t="s">
        <v>126</v>
      </c>
      <c r="B13" s="5" t="n">
        <v>-9702</v>
      </c>
      <c r="C13" s="5" t="n">
        <v>-2479</v>
      </c>
    </row>
    <row r="14" spans="1:3">
      <c r="A14" s="4" t="s">
        <v>127</v>
      </c>
      <c r="B14" s="5" t="n">
        <v>1153</v>
      </c>
      <c r="C14" s="5" t="n">
        <v>-1667</v>
      </c>
    </row>
    <row r="15" spans="1:3">
      <c r="A15" s="4" t="s">
        <v>128</v>
      </c>
      <c r="B15" s="5" t="n">
        <v>12570</v>
      </c>
      <c r="C15" s="5" t="n">
        <v>15153</v>
      </c>
    </row>
    <row r="16" spans="1:3">
      <c r="A16" s="4" t="s">
        <v>129</v>
      </c>
      <c r="B16" s="5" t="n">
        <v>13723</v>
      </c>
      <c r="C16" s="5" t="n">
        <v>13486</v>
      </c>
    </row>
    <row r="17" spans="1:3">
      <c r="A17" s="4" t="s">
        <v>549</v>
      </c>
    </row>
    <row r="18" spans="1:3">
      <c r="A18" s="3" t="s">
        <v>557</v>
      </c>
    </row>
    <row r="19" spans="1:3">
      <c r="A19" s="4" t="s">
        <v>563</v>
      </c>
      <c r="B19" s="5" t="n">
        <v>-15332</v>
      </c>
      <c r="C19" s="5" t="n">
        <v>-6069</v>
      </c>
    </row>
    <row r="20" spans="1:3">
      <c r="A20" s="3" t="s">
        <v>117</v>
      </c>
    </row>
    <row r="21" spans="1:3">
      <c r="A21" s="4" t="s">
        <v>120</v>
      </c>
      <c r="B21" s="5" t="n">
        <v>0</v>
      </c>
      <c r="C21" s="5" t="n">
        <v>0</v>
      </c>
    </row>
    <row r="22" spans="1:3">
      <c r="A22" s="3" t="s">
        <v>121</v>
      </c>
    </row>
    <row r="23" spans="1:3">
      <c r="A23" s="4" t="s">
        <v>567</v>
      </c>
      <c r="B23" s="5" t="n">
        <v>15332</v>
      </c>
      <c r="C23" s="5" t="n">
        <v>6069</v>
      </c>
    </row>
    <row r="24" spans="1:3">
      <c r="A24" s="4" t="s">
        <v>126</v>
      </c>
      <c r="B24" s="5" t="n">
        <v>15332</v>
      </c>
      <c r="C24" s="5" t="n">
        <v>6069</v>
      </c>
    </row>
    <row r="25" spans="1:3">
      <c r="A25" s="4" t="s">
        <v>552</v>
      </c>
    </row>
    <row r="26" spans="1:3">
      <c r="A26" s="3" t="s">
        <v>557</v>
      </c>
    </row>
    <row r="27" spans="1:3">
      <c r="A27" s="4" t="s">
        <v>563</v>
      </c>
      <c r="B27" s="5" t="n">
        <v>11887</v>
      </c>
      <c r="C27" s="5" t="n">
        <v>2624</v>
      </c>
    </row>
    <row r="28" spans="1:3">
      <c r="A28" s="3" t="s">
        <v>117</v>
      </c>
    </row>
    <row r="29" spans="1:3">
      <c r="A29" s="4" t="s">
        <v>120</v>
      </c>
      <c r="B29" s="5" t="n">
        <v>0</v>
      </c>
      <c r="C29" s="5" t="n">
        <v>0</v>
      </c>
    </row>
    <row r="30" spans="1:3">
      <c r="A30" s="3" t="s">
        <v>121</v>
      </c>
    </row>
    <row r="31" spans="1:3">
      <c r="A31" s="4" t="s">
        <v>99</v>
      </c>
      <c r="B31" s="5" t="n">
        <v>-11887</v>
      </c>
      <c r="C31" s="5" t="n">
        <v>-21387</v>
      </c>
    </row>
    <row r="32" spans="1:3">
      <c r="A32" s="4" t="s">
        <v>124</v>
      </c>
      <c r="C32" s="5" t="n">
        <v>18763</v>
      </c>
    </row>
    <row r="33" spans="1:3">
      <c r="A33" s="4" t="s">
        <v>126</v>
      </c>
      <c r="B33" s="5" t="n">
        <v>-11887</v>
      </c>
      <c r="C33" s="5" t="n">
        <v>-2624</v>
      </c>
    </row>
    <row r="34" spans="1:3">
      <c r="A34" s="4" t="s">
        <v>553</v>
      </c>
    </row>
    <row r="35" spans="1:3">
      <c r="A35" s="3" t="s">
        <v>557</v>
      </c>
    </row>
    <row r="36" spans="1:3">
      <c r="A36" s="4" t="s">
        <v>563</v>
      </c>
      <c r="B36" s="5" t="n">
        <v>11</v>
      </c>
      <c r="C36" s="5" t="n">
        <v>5</v>
      </c>
    </row>
    <row r="37" spans="1:3">
      <c r="A37" s="3" t="s">
        <v>117</v>
      </c>
    </row>
    <row r="38" spans="1:3">
      <c r="A38" s="4" t="s">
        <v>564</v>
      </c>
      <c r="B38" s="5" t="n">
        <v>-11</v>
      </c>
      <c r="C38" s="5" t="n">
        <v>-5</v>
      </c>
    </row>
    <row r="39" spans="1:3">
      <c r="A39" s="4" t="s">
        <v>120</v>
      </c>
      <c r="B39" s="5" t="n">
        <v>-11</v>
      </c>
      <c r="C39" s="5" t="n">
        <v>-5</v>
      </c>
    </row>
    <row r="40" spans="1:3">
      <c r="A40" s="4" t="s">
        <v>554</v>
      </c>
    </row>
    <row r="41" spans="1:3">
      <c r="A41" s="3" t="s">
        <v>557</v>
      </c>
    </row>
    <row r="42" spans="1:3">
      <c r="A42" s="4" t="s">
        <v>563</v>
      </c>
      <c r="B42" s="5" t="n">
        <v>15826</v>
      </c>
      <c r="C42" s="5" t="n">
        <v>7950</v>
      </c>
    </row>
    <row r="43" spans="1:3">
      <c r="A43" s="3" t="s">
        <v>117</v>
      </c>
    </row>
    <row r="44" spans="1:3">
      <c r="A44" s="4" t="s">
        <v>564</v>
      </c>
      <c r="B44" s="5" t="n">
        <v>-1293</v>
      </c>
      <c r="C44" s="5" t="n">
        <v>-3774</v>
      </c>
    </row>
    <row r="45" spans="1:3">
      <c r="A45" s="4" t="s">
        <v>120</v>
      </c>
      <c r="B45" s="5" t="n">
        <v>-1293</v>
      </c>
      <c r="C45" s="5" t="n">
        <v>-3774</v>
      </c>
    </row>
    <row r="46" spans="1:3">
      <c r="A46" s="3" t="s">
        <v>121</v>
      </c>
    </row>
    <row r="47" spans="1:3">
      <c r="A47" s="4" t="s">
        <v>567</v>
      </c>
      <c r="B47" s="5" t="n">
        <v>-15332</v>
      </c>
      <c r="C47" s="5" t="n">
        <v>-6069</v>
      </c>
    </row>
    <row r="48" spans="1:3">
      <c r="A48" s="4" t="s">
        <v>565</v>
      </c>
      <c r="B48" s="5" t="n">
        <v>2928</v>
      </c>
      <c r="C48" s="5" t="n">
        <v>145</v>
      </c>
    </row>
    <row r="49" spans="1:3">
      <c r="A49" s="4" t="s">
        <v>566</v>
      </c>
      <c r="B49" s="5" t="n">
        <v>-743</v>
      </c>
    </row>
    <row r="50" spans="1:3">
      <c r="A50" s="4" t="s">
        <v>126</v>
      </c>
      <c r="B50" s="5" t="n">
        <v>-13147</v>
      </c>
      <c r="C50" s="5" t="n">
        <v>-5924</v>
      </c>
    </row>
    <row r="51" spans="1:3">
      <c r="A51" s="4" t="s">
        <v>127</v>
      </c>
      <c r="B51" s="5" t="n">
        <v>1386</v>
      </c>
      <c r="C51" s="5" t="n">
        <v>-1748</v>
      </c>
    </row>
    <row r="52" spans="1:3">
      <c r="A52" s="4" t="s">
        <v>128</v>
      </c>
      <c r="B52" s="5" t="n">
        <v>9145</v>
      </c>
      <c r="C52" s="5" t="n">
        <v>11809</v>
      </c>
    </row>
    <row r="53" spans="1:3">
      <c r="A53" s="4" t="s">
        <v>129</v>
      </c>
      <c r="B53" s="5" t="n">
        <v>10531</v>
      </c>
      <c r="C53" s="5" t="n">
        <v>10061</v>
      </c>
    </row>
    <row r="54" spans="1:3">
      <c r="A54" s="4" t="s">
        <v>555</v>
      </c>
    </row>
    <row r="55" spans="1:3">
      <c r="A55" s="3" t="s">
        <v>557</v>
      </c>
    </row>
    <row r="56" spans="1:3">
      <c r="A56" s="4" t="s">
        <v>563</v>
      </c>
      <c r="B56" s="5" t="n">
        <v>-41</v>
      </c>
      <c r="C56" s="5" t="n">
        <v>724</v>
      </c>
    </row>
    <row r="57" spans="1:3">
      <c r="A57" s="3" t="s">
        <v>117</v>
      </c>
    </row>
    <row r="58" spans="1:3">
      <c r="A58" s="4" t="s">
        <v>564</v>
      </c>
      <c r="B58" s="5" t="n">
        <v>-192</v>
      </c>
      <c r="C58" s="5" t="n">
        <v>-643</v>
      </c>
    </row>
    <row r="59" spans="1:3">
      <c r="A59" s="4" t="s">
        <v>120</v>
      </c>
      <c r="B59" s="5" t="n">
        <v>-192</v>
      </c>
      <c r="C59" s="5" t="n">
        <v>-643</v>
      </c>
    </row>
    <row r="60" spans="1:3">
      <c r="A60" s="3" t="s">
        <v>121</v>
      </c>
    </row>
    <row r="61" spans="1:3">
      <c r="A61" s="4" t="s">
        <v>127</v>
      </c>
      <c r="B61" s="5" t="n">
        <v>-233</v>
      </c>
      <c r="C61" s="5" t="n">
        <v>81</v>
      </c>
    </row>
    <row r="62" spans="1:3">
      <c r="A62" s="4" t="s">
        <v>128</v>
      </c>
      <c r="B62" s="5" t="n">
        <v>3425</v>
      </c>
      <c r="C62" s="5" t="n">
        <v>3344</v>
      </c>
    </row>
    <row r="63" spans="1:3">
      <c r="A63" s="4" t="s">
        <v>129</v>
      </c>
      <c r="B63" s="7" t="n">
        <v>3192</v>
      </c>
      <c r="C63" s="5" t="n">
        <v>3425</v>
      </c>
    </row>
    <row r="64" spans="1:3">
      <c r="A64" s="4" t="s">
        <v>271</v>
      </c>
    </row>
    <row r="65" spans="1:3">
      <c r="A65" s="3" t="s">
        <v>557</v>
      </c>
    </row>
    <row r="66" spans="1:3">
      <c r="A66" s="4" t="s">
        <v>563</v>
      </c>
      <c r="C66" s="5" t="n">
        <v>0</v>
      </c>
    </row>
    <row r="67" spans="1:3">
      <c r="A67" s="4" t="s">
        <v>561</v>
      </c>
    </row>
    <row r="68" spans="1:3">
      <c r="A68" s="3" t="s">
        <v>557</v>
      </c>
    </row>
    <row r="69" spans="1:3">
      <c r="A69" s="4" t="s">
        <v>563</v>
      </c>
      <c r="C69" s="7" t="n">
        <v>-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7"/>
  </cols>
  <sheetData>
    <row r="1" spans="1:2">
      <c r="A1" s="1" t="s">
        <v>568</v>
      </c>
      <c r="B1" s="2" t="s">
        <v>1</v>
      </c>
    </row>
    <row r="2" spans="1:2">
      <c r="B2" s="2" t="s">
        <v>569</v>
      </c>
    </row>
    <row r="3" spans="1:2">
      <c r="A3" s="4" t="s">
        <v>90</v>
      </c>
    </row>
    <row r="4" spans="1:2">
      <c r="A4" s="3" t="s">
        <v>570</v>
      </c>
    </row>
    <row r="5" spans="1:2">
      <c r="A5" s="4" t="s">
        <v>571</v>
      </c>
      <c r="B5" s="5" t="n">
        <v>78342</v>
      </c>
    </row>
    <row r="6" spans="1:2">
      <c r="A6" s="4" t="s">
        <v>91</v>
      </c>
    </row>
    <row r="7" spans="1:2">
      <c r="A7" s="3" t="s">
        <v>570</v>
      </c>
    </row>
    <row r="8" spans="1:2">
      <c r="A8" s="4" t="s">
        <v>572</v>
      </c>
      <c r="B8" s="11" t="n">
        <v>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573</v>
      </c>
      <c r="B1" s="2" t="s">
        <v>1</v>
      </c>
    </row>
    <row r="2" spans="1:4">
      <c r="B2" s="2" t="s">
        <v>574</v>
      </c>
      <c r="C2" s="2" t="s">
        <v>256</v>
      </c>
      <c r="D2" s="2" t="s">
        <v>257</v>
      </c>
    </row>
    <row r="3" spans="1:4">
      <c r="A3" s="3" t="s">
        <v>575</v>
      </c>
    </row>
    <row r="4" spans="1:4">
      <c r="A4" s="4" t="s">
        <v>576</v>
      </c>
      <c r="B4" s="5" t="n">
        <v>2</v>
      </c>
    </row>
    <row r="5" spans="1:4">
      <c r="A5" s="4" t="s">
        <v>259</v>
      </c>
      <c r="B5" s="7" t="n">
        <v>82946</v>
      </c>
      <c r="C5" s="7" t="n">
        <v>78172</v>
      </c>
    </row>
    <row r="6" spans="1:4">
      <c r="A6" s="4" t="s">
        <v>70</v>
      </c>
      <c r="B6" s="5" t="n">
        <v>-3455</v>
      </c>
      <c r="C6" s="5" t="n">
        <v>-3065</v>
      </c>
    </row>
    <row r="7" spans="1:4">
      <c r="A7" s="4" t="s">
        <v>577</v>
      </c>
      <c r="B7" s="5" t="n">
        <v>10443</v>
      </c>
      <c r="C7" s="5" t="n">
        <v>11068</v>
      </c>
    </row>
    <row r="8" spans="1:4">
      <c r="A8" s="4" t="s">
        <v>69</v>
      </c>
      <c r="B8" s="5" t="n">
        <v>-11104</v>
      </c>
      <c r="C8" s="5" t="n">
        <v>-10311</v>
      </c>
    </row>
    <row r="9" spans="1:4">
      <c r="A9" s="4" t="s">
        <v>578</v>
      </c>
      <c r="B9" s="5" t="n">
        <v>-388</v>
      </c>
      <c r="C9" s="5" t="n">
        <v>-218</v>
      </c>
    </row>
    <row r="10" spans="1:4">
      <c r="A10" s="4" t="s">
        <v>72</v>
      </c>
      <c r="B10" s="5" t="n">
        <v>0</v>
      </c>
      <c r="C10" s="5" t="n">
        <v>-882</v>
      </c>
    </row>
    <row r="11" spans="1:4">
      <c r="A11" s="4" t="s">
        <v>73</v>
      </c>
      <c r="B11" s="5" t="n">
        <v>-6706</v>
      </c>
      <c r="C11" s="5" t="n">
        <v>-5790</v>
      </c>
    </row>
    <row r="12" spans="1:4">
      <c r="A12" s="4" t="s">
        <v>579</v>
      </c>
      <c r="B12" s="5" t="n">
        <v>-806</v>
      </c>
      <c r="C12" s="5" t="n">
        <v>-260</v>
      </c>
    </row>
    <row r="13" spans="1:4">
      <c r="A13" s="4" t="s">
        <v>76</v>
      </c>
      <c r="B13" s="5" t="n">
        <v>-8561</v>
      </c>
      <c r="C13" s="5" t="n">
        <v>-6393</v>
      </c>
    </row>
    <row r="14" spans="1:4">
      <c r="A14" s="4" t="s">
        <v>580</v>
      </c>
      <c r="B14" s="5" t="n">
        <v>1496</v>
      </c>
      <c r="C14" s="5" t="n">
        <v>4560</v>
      </c>
    </row>
    <row r="15" spans="1:4">
      <c r="A15" s="4" t="s">
        <v>581</v>
      </c>
      <c r="B15" s="5" t="n">
        <v>1811270</v>
      </c>
      <c r="D15" s="7" t="n">
        <v>1787013</v>
      </c>
    </row>
    <row r="16" spans="1:4">
      <c r="A16" s="4" t="s">
        <v>39</v>
      </c>
      <c r="B16" s="5" t="n">
        <v>70436</v>
      </c>
      <c r="D16" s="5" t="n">
        <v>70436</v>
      </c>
    </row>
    <row r="17" spans="1:4">
      <c r="A17" s="4" t="s">
        <v>81</v>
      </c>
    </row>
    <row r="18" spans="1:4">
      <c r="A18" s="3" t="s">
        <v>575</v>
      </c>
    </row>
    <row r="19" spans="1:4">
      <c r="A19" s="4" t="s">
        <v>259</v>
      </c>
      <c r="B19" s="5" t="n">
        <v>65527</v>
      </c>
      <c r="C19" s="5" t="n">
        <v>61823</v>
      </c>
    </row>
    <row r="20" spans="1:4">
      <c r="A20" s="4" t="s">
        <v>582</v>
      </c>
      <c r="B20" s="5" t="n">
        <v>-56632</v>
      </c>
      <c r="C20" s="5" t="n">
        <v>-50513</v>
      </c>
    </row>
    <row r="21" spans="1:4">
      <c r="A21" s="4" t="s">
        <v>70</v>
      </c>
      <c r="B21" s="5" t="n">
        <v>-2261</v>
      </c>
      <c r="C21" s="5" t="n">
        <v>-1970</v>
      </c>
    </row>
    <row r="22" spans="1:4">
      <c r="A22" s="4" t="s">
        <v>577</v>
      </c>
      <c r="B22" s="5" t="n">
        <v>6634</v>
      </c>
      <c r="C22" s="5" t="n">
        <v>9340</v>
      </c>
    </row>
    <row r="23" spans="1:4">
      <c r="A23" s="4" t="s">
        <v>39</v>
      </c>
      <c r="B23" s="5" t="n">
        <v>24862</v>
      </c>
      <c r="D23" s="5" t="n">
        <v>24862</v>
      </c>
    </row>
    <row r="24" spans="1:4">
      <c r="A24" s="4" t="s">
        <v>86</v>
      </c>
    </row>
    <row r="25" spans="1:4">
      <c r="A25" s="3" t="s">
        <v>575</v>
      </c>
    </row>
    <row r="26" spans="1:4">
      <c r="A26" s="4" t="s">
        <v>259</v>
      </c>
      <c r="B26" s="5" t="n">
        <v>17419</v>
      </c>
      <c r="C26" s="5" t="n">
        <v>16349</v>
      </c>
    </row>
    <row r="27" spans="1:4">
      <c r="A27" s="4" t="s">
        <v>582</v>
      </c>
      <c r="B27" s="5" t="n">
        <v>-12804</v>
      </c>
      <c r="C27" s="5" t="n">
        <v>-13744</v>
      </c>
    </row>
    <row r="28" spans="1:4">
      <c r="A28" s="4" t="s">
        <v>70</v>
      </c>
      <c r="B28" s="5" t="n">
        <v>-806</v>
      </c>
      <c r="C28" s="5" t="n">
        <v>-877</v>
      </c>
    </row>
    <row r="29" spans="1:4">
      <c r="A29" s="4" t="s">
        <v>577</v>
      </c>
      <c r="B29" s="5" t="n">
        <v>3809</v>
      </c>
      <c r="C29" s="5" t="n">
        <v>1728</v>
      </c>
    </row>
    <row r="30" spans="1:4">
      <c r="A30" s="4" t="s">
        <v>39</v>
      </c>
      <c r="B30" s="5" t="n">
        <v>45574</v>
      </c>
      <c r="D30" s="5" t="n">
        <v>45574</v>
      </c>
    </row>
    <row r="31" spans="1:4">
      <c r="A31" s="4" t="s">
        <v>583</v>
      </c>
    </row>
    <row r="32" spans="1:4">
      <c r="A32" s="3" t="s">
        <v>575</v>
      </c>
    </row>
    <row r="33" spans="1:4">
      <c r="A33" s="4" t="s">
        <v>580</v>
      </c>
      <c r="B33" s="5" t="n">
        <v>1309</v>
      </c>
      <c r="C33" s="5" t="n">
        <v>1941</v>
      </c>
    </row>
    <row r="34" spans="1:4">
      <c r="A34" s="4" t="s">
        <v>581</v>
      </c>
      <c r="B34" s="5" t="n">
        <v>1596167</v>
      </c>
      <c r="D34" s="5" t="n">
        <v>1573494</v>
      </c>
    </row>
    <row r="35" spans="1:4">
      <c r="A35" s="4" t="s">
        <v>584</v>
      </c>
    </row>
    <row r="36" spans="1:4">
      <c r="A36" s="3" t="s">
        <v>575</v>
      </c>
    </row>
    <row r="37" spans="1:4">
      <c r="A37" s="4" t="s">
        <v>580</v>
      </c>
      <c r="B37" s="5" t="n">
        <v>47</v>
      </c>
      <c r="C37" s="5" t="n">
        <v>451</v>
      </c>
    </row>
    <row r="38" spans="1:4">
      <c r="A38" s="4" t="s">
        <v>581</v>
      </c>
      <c r="B38" s="5" t="n">
        <v>200127</v>
      </c>
      <c r="D38" s="5" t="n">
        <v>198200</v>
      </c>
    </row>
    <row r="39" spans="1:4">
      <c r="A39" s="4" t="s">
        <v>585</v>
      </c>
    </row>
    <row r="40" spans="1:4">
      <c r="A40" s="3" t="s">
        <v>575</v>
      </c>
    </row>
    <row r="41" spans="1:4">
      <c r="A41" s="4" t="s">
        <v>580</v>
      </c>
      <c r="B41" s="5" t="n">
        <v>140</v>
      </c>
      <c r="C41" s="7" t="n">
        <v>2168</v>
      </c>
    </row>
    <row r="42" spans="1:4">
      <c r="A42" s="4" t="s">
        <v>581</v>
      </c>
      <c r="B42" s="7" t="n">
        <v>14976</v>
      </c>
      <c r="D42" s="7" t="n">
        <v>153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2</v>
      </c>
    </row>
    <row r="3" spans="1:3">
      <c r="A3" s="3" t="s">
        <v>173</v>
      </c>
    </row>
    <row r="4" spans="1:3">
      <c r="A4" s="4" t="s">
        <v>587</v>
      </c>
      <c r="B4" s="7" t="n">
        <v>-26911</v>
      </c>
      <c r="C4" s="7" t="n">
        <v>-26220</v>
      </c>
    </row>
    <row r="5" spans="1:3">
      <c r="A5" s="4" t="s">
        <v>588</v>
      </c>
      <c r="B5" s="5" t="n">
        <v>25627</v>
      </c>
      <c r="C5" s="5" t="n">
        <v>22275</v>
      </c>
    </row>
    <row r="6" spans="1:3">
      <c r="A6" s="4" t="s">
        <v>589</v>
      </c>
      <c r="B6" s="5" t="n">
        <v>1284</v>
      </c>
      <c r="C6" s="5" t="n">
        <v>3945</v>
      </c>
    </row>
    <row r="7" spans="1:3">
      <c r="A7" s="3" t="s">
        <v>590</v>
      </c>
    </row>
    <row r="8" spans="1:3">
      <c r="A8" s="4" t="s">
        <v>591</v>
      </c>
      <c r="B8" s="5" t="n">
        <v>37342</v>
      </c>
      <c r="C8" s="5" t="n">
        <v>35950</v>
      </c>
    </row>
    <row r="9" spans="1:3">
      <c r="A9" s="4" t="s">
        <v>592</v>
      </c>
      <c r="B9" s="5" t="n">
        <v>3608</v>
      </c>
      <c r="C9" s="5" t="n">
        <v>3130</v>
      </c>
    </row>
    <row r="10" spans="1:3">
      <c r="A10" s="4" t="s">
        <v>587</v>
      </c>
      <c r="B10" s="5" t="n">
        <v>26911</v>
      </c>
      <c r="C10" s="5" t="n">
        <v>26220</v>
      </c>
    </row>
    <row r="11" spans="1:3">
      <c r="A11" s="4" t="s">
        <v>593</v>
      </c>
      <c r="B11" s="5" t="n">
        <v>3310</v>
      </c>
      <c r="C11" s="5" t="n">
        <v>3488</v>
      </c>
    </row>
    <row r="12" spans="1:3">
      <c r="A12" s="3" t="s">
        <v>594</v>
      </c>
    </row>
    <row r="13" spans="1:3">
      <c r="A13" s="4" t="s">
        <v>595</v>
      </c>
      <c r="B13" s="5" t="n">
        <v>-1900</v>
      </c>
      <c r="C13" s="5" t="n">
        <v>-2022</v>
      </c>
    </row>
    <row r="14" spans="1:3">
      <c r="A14" s="4" t="s">
        <v>596</v>
      </c>
      <c r="B14" s="5" t="n">
        <v>-46179</v>
      </c>
      <c r="C14" s="5" t="n">
        <v>-42079</v>
      </c>
    </row>
    <row r="15" spans="1:3">
      <c r="A15" s="4" t="s">
        <v>597</v>
      </c>
      <c r="B15" s="5" t="n">
        <v>-10290</v>
      </c>
      <c r="C15" s="5" t="n">
        <v>-8976</v>
      </c>
    </row>
    <row r="16" spans="1:3">
      <c r="A16" s="4" t="s">
        <v>598</v>
      </c>
      <c r="B16" s="7" t="n">
        <v>12802</v>
      </c>
      <c r="C16" s="7" t="n">
        <v>157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599</v>
      </c>
      <c r="B1" s="2" t="s">
        <v>600</v>
      </c>
    </row>
    <row r="2" spans="1:2">
      <c r="A2" s="4" t="s">
        <v>601</v>
      </c>
    </row>
    <row r="3" spans="1:2">
      <c r="A3" s="3" t="s">
        <v>602</v>
      </c>
    </row>
    <row r="4" spans="1:2">
      <c r="A4" s="4" t="s">
        <v>603</v>
      </c>
      <c r="B4" s="8" t="n">
        <v>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08:31Z</dcterms:created>
  <dcterms:modified xmlns:dcterms="http://purl.org/dc/terms/" xmlns:xsi="http://www.w3.org/2001/XMLSchema-instance" xsi:type="dcterms:W3CDTF">2017-10-27T16:08:31Z</dcterms:modified>
</cp:coreProperties>
</file>